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Business Combinations and Div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pplemental Disclosures" sheetId="20" state="visible" r:id="rId20"/>
    <sheet xmlns:r="http://schemas.openxmlformats.org/officeDocument/2006/relationships" name="Subsidiary Guarantor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Subsequent Events" sheetId="24" state="visible" r:id="rId24"/>
    <sheet xmlns:r="http://schemas.openxmlformats.org/officeDocument/2006/relationships" name="Condensed Consolidated Stateme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upplemental Disclosures (Table" sheetId="35" state="visible" r:id="rId35"/>
    <sheet xmlns:r="http://schemas.openxmlformats.org/officeDocument/2006/relationships" name="Segment Reporting (Tables)" sheetId="36" state="visible" r:id="rId36"/>
    <sheet xmlns:r="http://schemas.openxmlformats.org/officeDocument/2006/relationships" name="Subsequent Events (Tables)" sheetId="37" state="visible" r:id="rId37"/>
    <sheet xmlns:r="http://schemas.openxmlformats.org/officeDocument/2006/relationships" name="Condensed Consolidated Statem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Property and Equipment (Detai43" sheetId="43" state="visible" r:id="rId43"/>
    <sheet xmlns:r="http://schemas.openxmlformats.org/officeDocument/2006/relationships" name="Asset Retirement Obligations (D" sheetId="44" state="visible" r:id="rId44"/>
    <sheet xmlns:r="http://schemas.openxmlformats.org/officeDocument/2006/relationships" name="Business Combinations and Div45" sheetId="45" state="visible" r:id="rId45"/>
    <sheet xmlns:r="http://schemas.openxmlformats.org/officeDocument/2006/relationships" name="Revolving Credit Agreement (Det" sheetId="46" state="visible" r:id="rId46"/>
    <sheet xmlns:r="http://schemas.openxmlformats.org/officeDocument/2006/relationships" name="Income Taxes (Details)" sheetId="47" state="visible" r:id="rId47"/>
    <sheet xmlns:r="http://schemas.openxmlformats.org/officeDocument/2006/relationships" name="Income Taxes (Details Textual)" sheetId="48" state="visible" r:id="rId48"/>
    <sheet xmlns:r="http://schemas.openxmlformats.org/officeDocument/2006/relationships" name="Income Taxes (Details 1)"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 Based Compensation (Detai" sheetId="54" state="visible" r:id="rId54"/>
    <sheet xmlns:r="http://schemas.openxmlformats.org/officeDocument/2006/relationships" name="Employee Benefit Plans (Details" sheetId="55" state="visible" r:id="rId55"/>
    <sheet xmlns:r="http://schemas.openxmlformats.org/officeDocument/2006/relationships" name="Equity (Details)"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ements (Detail" sheetId="60" state="visible" r:id="rId60"/>
    <sheet xmlns:r="http://schemas.openxmlformats.org/officeDocument/2006/relationships" name="Fair Value Measurements (Deta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upplemental Disclosures (Detai" sheetId="64" state="visible" r:id="rId64"/>
    <sheet xmlns:r="http://schemas.openxmlformats.org/officeDocument/2006/relationships" name="Supplemental Disclosures (Det65" sheetId="65" state="visible" r:id="rId65"/>
    <sheet xmlns:r="http://schemas.openxmlformats.org/officeDocument/2006/relationships" name="Subsidiary Guarantors (Details)" sheetId="66" state="visible" r:id="rId66"/>
    <sheet xmlns:r="http://schemas.openxmlformats.org/officeDocument/2006/relationships" name="Related Party Transactions (Det" sheetId="67" state="visible" r:id="rId67"/>
    <sheet xmlns:r="http://schemas.openxmlformats.org/officeDocument/2006/relationships" name="Segment Reporting (Details)" sheetId="68" state="visible" r:id="rId68"/>
    <sheet xmlns:r="http://schemas.openxmlformats.org/officeDocument/2006/relationships" name="Subsequent Events (Narrative) (" sheetId="69" state="visible" r:id="rId69"/>
    <sheet xmlns:r="http://schemas.openxmlformats.org/officeDocument/2006/relationships" name="Subsequent Events (Condensed Co" sheetId="70" state="visible" r:id="rId70"/>
    <sheet xmlns:r="http://schemas.openxmlformats.org/officeDocument/2006/relationships" name="Condensed Consolidated Balance " sheetId="71" state="visible" r:id="rId71"/>
    <sheet xmlns:r="http://schemas.openxmlformats.org/officeDocument/2006/relationships" name="Condensed Consolidated Statem72" sheetId="72" state="visible" r:id="rId72"/>
    <sheet xmlns:r="http://schemas.openxmlformats.org/officeDocument/2006/relationships" name="Condensed Consolidated Statem73" sheetId="73" state="visible" r:id="rId73"/>
  </sheets>
  <definedNames/>
  <calcPr calcId="124519" fullCalcOnLoad="1"/>
</workbook>
</file>

<file path=xl/sharedStrings.xml><?xml version="1.0" encoding="utf-8"?>
<sst xmlns="http://schemas.openxmlformats.org/spreadsheetml/2006/main" uniqueCount="903">
  <si>
    <t>Document and Entity Information</t>
  </si>
  <si>
    <t>12 Months Ended</t>
  </si>
  <si>
    <t>Dec. 31, 2016</t>
  </si>
  <si>
    <t>Document and Entity Information [Abstract]</t>
  </si>
  <si>
    <t>Entity Registrant Name</t>
  </si>
  <si>
    <t>Matador Resources Co</t>
  </si>
  <si>
    <t>Entity Central Index Key</t>
  </si>
  <si>
    <t>Document Type</t>
  </si>
  <si>
    <t>8-K</t>
  </si>
  <si>
    <t>Document Period End Date</t>
  </si>
  <si>
    <t>Dec. 31,
		2016</t>
  </si>
  <si>
    <t>Amendment Flag</t>
  </si>
  <si>
    <t>false</t>
  </si>
  <si>
    <t>Consolidated Balance Sheets - USD ($) $ in Thousands</t>
  </si>
  <si>
    <t>Dec. 31, 2015</t>
  </si>
  <si>
    <t>Statement of Financial Position [Abstract]</t>
  </si>
  <si>
    <t>Deferred gain on sale of property, current</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asset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assets</t>
  </si>
  <si>
    <t>Current liabilities</t>
  </si>
  <si>
    <t>Accounts payable</t>
  </si>
  <si>
    <t>Accrued liabilities</t>
  </si>
  <si>
    <t>Royalties payable</t>
  </si>
  <si>
    <t>Amounts due to affiliates</t>
  </si>
  <si>
    <t>Advances from joint interest owners</t>
  </si>
  <si>
    <t>Amounts due to joint ventures</t>
  </si>
  <si>
    <t>Income taxes payable</t>
  </si>
  <si>
    <t>Other current liabilities</t>
  </si>
  <si>
    <t>Total current liabilities</t>
  </si>
  <si>
    <t>Long-term liabilities</t>
  </si>
  <si>
    <t>Borrowings under Credit Agreement</t>
  </si>
  <si>
    <t>Senior unsecured notes payable</t>
  </si>
  <si>
    <t>Asset retirement obligations</t>
  </si>
  <si>
    <t>Deferred gain on sale of property, non-current</t>
  </si>
  <si>
    <t>Other long-term liabilities</t>
  </si>
  <si>
    <t>Total long-term liabilities</t>
  </si>
  <si>
    <t>Commitments and contingencies (Note 13)</t>
  </si>
  <si>
    <t xml:space="preserve"> </t>
  </si>
  <si>
    <t>Shareholders' equity</t>
  </si>
  <si>
    <t>Common stock — $0.01 par value, 120,000,000 shares authorized; 99,518,764 and 85,567,021 shares issued; and 99,511,931 and 85,564,435 shares outstanding, respectively</t>
  </si>
  <si>
    <t>Additional paid-in capital</t>
  </si>
  <si>
    <t>Accumulated deficit</t>
  </si>
  <si>
    <t>Total shareholders' equity</t>
  </si>
  <si>
    <t>Non-controlling interest in subsidiaries</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1, 2014</t>
  </si>
  <si>
    <t>Revenues</t>
  </si>
  <si>
    <t>Midstream services revenues</t>
  </si>
  <si>
    <t>Third-party midstream services revenues</t>
  </si>
  <si>
    <t>Unrealized (loss) gain on derivatives</t>
  </si>
  <si>
    <t>Total revenues</t>
  </si>
  <si>
    <t>Expenses</t>
  </si>
  <si>
    <t>Production taxes and marketing</t>
  </si>
  <si>
    <t>Lease operating</t>
  </si>
  <si>
    <t>Plant and other midstream services operating</t>
  </si>
  <si>
    <t>Depletion, depreciation and amortization</t>
  </si>
  <si>
    <t>Accretion of asset retirement obligations</t>
  </si>
  <si>
    <t>Full-cost ceiling impairment</t>
  </si>
  <si>
    <t>General and administrative</t>
  </si>
  <si>
    <t>Total expenses</t>
  </si>
  <si>
    <t>Operating (loss) income</t>
  </si>
  <si>
    <t>Other income (expense)</t>
  </si>
  <si>
    <t>Net gain on asset sales and inventory impairment</t>
  </si>
  <si>
    <t>Interest expense</t>
  </si>
  <si>
    <t>Interest and Other Income (Expense)</t>
  </si>
  <si>
    <t>Total other income (expense)</t>
  </si>
  <si>
    <t>(Loss) income before income taxes</t>
  </si>
  <si>
    <t>Income tax provision (benefit)</t>
  </si>
  <si>
    <t>Current</t>
  </si>
  <si>
    <t>Deferred</t>
  </si>
  <si>
    <t>Total income tax (benefit) provision</t>
  </si>
  <si>
    <t>Net (loss) income</t>
  </si>
  <si>
    <t>Net (income) loss attributable to non-controlling interest in subsidiaries</t>
  </si>
  <si>
    <t>Net (loss) income attributable to Matador Resources Company shareholders</t>
  </si>
  <si>
    <t>Earnings (loss) per common share</t>
  </si>
  <si>
    <t>Basic (usd per share)</t>
  </si>
  <si>
    <t>Diluted (usd per share)</t>
  </si>
  <si>
    <t>Weighted average common shares outstanding</t>
  </si>
  <si>
    <t>Basic</t>
  </si>
  <si>
    <t>Diluted</t>
  </si>
  <si>
    <t>Consolidated Statements of Changes in Shareholders' Equity - USD ($)</t>
  </si>
  <si>
    <t>Total</t>
  </si>
  <si>
    <t>Common stock</t>
  </si>
  <si>
    <t>Preferred Stock</t>
  </si>
  <si>
    <t>Retained earnings (deficit)</t>
  </si>
  <si>
    <t>Treasury stock</t>
  </si>
  <si>
    <t>Parent</t>
  </si>
  <si>
    <t>Noncontrolling Interest</t>
  </si>
  <si>
    <t>Common Class A [Member]Common stock</t>
  </si>
  <si>
    <t>Convertible Preferred Stock [Member]</t>
  </si>
  <si>
    <t>Convertible Preferred Stock [Member]Common stock</t>
  </si>
  <si>
    <t>Convertible Preferred Stock [Member]Preferred Stock</t>
  </si>
  <si>
    <t>Convertible Preferred Stock [Member]Additional paid-in capital</t>
  </si>
  <si>
    <t>Convertible Preferred Stock [Member]Parent</t>
  </si>
  <si>
    <t>Beginning Balance at Dec. 31, 2013</t>
  </si>
  <si>
    <t>Beginning Balance, shares at Dec. 31, 2013</t>
  </si>
  <si>
    <t>Increase (Decrease) in Stockholders' Equity [Roll Forward]</t>
  </si>
  <si>
    <t>Issuance of Class A common stock</t>
  </si>
  <si>
    <t>Issuance of Class A common stock, shares</t>
  </si>
  <si>
    <t>Issuance of Class A common stock to Board member and advisors</t>
  </si>
  <si>
    <t>Issuance of Class A common stock to Board member and advisors, shares</t>
  </si>
  <si>
    <t>Stock options expense related to equity based awards</t>
  </si>
  <si>
    <t>Stock options exercised, shares</t>
  </si>
  <si>
    <t>Stock options exercised</t>
  </si>
  <si>
    <t>Liability-based stock option awards settled</t>
  </si>
  <si>
    <t>Restricted stock issued</t>
  </si>
  <si>
    <t>Restricted stock issued, shares</t>
  </si>
  <si>
    <t>Restricted stock forfeited</t>
  </si>
  <si>
    <t>Restricted stock forfeited, Shares</t>
  </si>
  <si>
    <t>Restricted stock and restricted stock units expense</t>
  </si>
  <si>
    <t>Cancellation of treasury stock</t>
  </si>
  <si>
    <t>Proceeds from issuance of senior unsecured notes</t>
  </si>
  <si>
    <t>Cancellation of treasury stock (shares)</t>
  </si>
  <si>
    <t>Capital contribution from non-controlling interest owners in less-than-wholly-owned subsidiaries</t>
  </si>
  <si>
    <t>Class B dividends declared</t>
  </si>
  <si>
    <t>Cost to issue equity</t>
  </si>
  <si>
    <t>Ending Balance, shares at Dec. 31, 2014</t>
  </si>
  <si>
    <t>Ending Balance at Dec. 31, 2014</t>
  </si>
  <si>
    <t>Conversion of Class B common stock to Class A common stock, shares</t>
  </si>
  <si>
    <t>Stock Issued During Period, Value, Conversion of Convertible Securities</t>
  </si>
  <si>
    <t>Liability-based stock option awards settled, shares</t>
  </si>
  <si>
    <t>Vesting of restricted stock units</t>
  </si>
  <si>
    <t>Ending Balance, shares at Dec. 31, 2015</t>
  </si>
  <si>
    <t>Ending Balance at Dec. 31, 2015</t>
  </si>
  <si>
    <t>Ending Balance, shares at Dec. 31, 2016</t>
  </si>
  <si>
    <t>Ending Balance at Dec. 31, 2016</t>
  </si>
  <si>
    <t>Consolidated Statements of Cash Flows - USD ($) $ in Thousands</t>
  </si>
  <si>
    <t>Operating activities</t>
  </si>
  <si>
    <t>Adjustments to reconcile net (loss) income to net cash provided by operating activities</t>
  </si>
  <si>
    <t>Stock-based compensation expense</t>
  </si>
  <si>
    <t>Deferred income tax (benefit) provision</t>
  </si>
  <si>
    <t>Amortization of debt issuance cost</t>
  </si>
  <si>
    <t>Changes in operating assets and liabilities</t>
  </si>
  <si>
    <t>Prepaid expenses</t>
  </si>
  <si>
    <t>Accounts payable, accrued liabilities and other current liabilities</t>
  </si>
  <si>
    <t>Net cash provided by operating activities</t>
  </si>
  <si>
    <t>Investing activities</t>
  </si>
  <si>
    <t>Proceeds from sale of assets</t>
  </si>
  <si>
    <t>Oil and natural gas properties capital expenditures</t>
  </si>
  <si>
    <t>Expenditures for other property and equipment</t>
  </si>
  <si>
    <t>Business combination, net of cash acquired</t>
  </si>
  <si>
    <t>Restricted cash in less-than-wholly-owned subsidiaries</t>
  </si>
  <si>
    <t>Net cash used in investing activities</t>
  </si>
  <si>
    <t>Financing activities</t>
  </si>
  <si>
    <t>Repayments of borrowings</t>
  </si>
  <si>
    <t>Proceeds from issuance of common stock</t>
  </si>
  <si>
    <t>Cost to issue senior unsecured notes</t>
  </si>
  <si>
    <t>Proceeds from stock options exercised</t>
  </si>
  <si>
    <t>Taxes paid related to net share settlement of stock-based compensation</t>
  </si>
  <si>
    <t>Net cash provided by financing activities</t>
  </si>
  <si>
    <t>Increase in cash</t>
  </si>
  <si>
    <t>Cash at beginning of year</t>
  </si>
  <si>
    <t>Cash at end of year</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Additionally, the Company conducts midstream operations in support of its exploration, development and production operations and provides natural gas processing, natural gas, oil and salt water gathering services and salt water disposal services to third parties on a limited basis.</t>
  </si>
  <si>
    <t>Summary of Significant Accounting Policies</t>
  </si>
  <si>
    <t>Accounting Policies [Abstract]</t>
  </si>
  <si>
    <t>SUMMARY OF SIGNIFICANT ACCOUNTING POLICIES</t>
  </si>
  <si>
    <t>SUMMARY OF SIGNIFICANT ACCOUNTING POLICIES 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The Company proportionately consolidates certain joint ventures that are less-than-wholly-owned and are involved in oil and natural gas exploration. All intercompany balances and transactions have been eliminated in consolidation. Reclassifications Certain reclassifications have been made to the prior years’ financial statements to conform to the current year presentation. These reclassifications had no effect on previously reported results of operations, cash flows or retained earnings. As a result of the growth of the Company’s midstream operations, these operations met the required threshold for segment reporting at December 31, 2016 . As a result, $1.8 million and $1.2 million for the years ended December 31, 2015 and 2014 , respectively, were reclassified from other income to third-party midstream services revenues. In addition, $3.5 million and $1.4 million related to midstream operating costs for the years ended December 31, 2015 and 2014 , respectively, were reclassified from lease operating expenses to plant and other midstream services operating expenses. These reclassifications had no effect on previously reported results of operations, cash flows or retained earnings. Change in Accounting Principles During the second quarter of 2016, the Company adopted Accounting Standards Update (“ASU”) 2016-09, Compensation - Stock Compensation (Topic 718) , which simplifies several aspects of the accounting for employee share-based payment transactions, including accounting for income tax, forfeitures, statutory tax withholding requirements, classifications of awards as either equity or liability and classification of taxes in the statement of cash flows, requiring either retrospective, modified retrospective or prospective transition. The amended guidance also requires an entity to record excess tax benefits and deficiencies in the income statement. The adoption of this ASU had no impact on any period presented for (i) the Company’s financial position or statements of operations, as the Company currently has a valuation allowance against its net deferred tax assets, or (ii) the Company’s statements of cash flows, as the Company has historically accounted for taxes paid for net share settlement as a financing activity as required under this ASU. In addition, the Company uses historical forfeiture rates to estimate future forfeitures attributable to the service-based vesting requirements not being met and has continued to do so upon adoption of this ASU. 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 Restricted Cash Restricted cash represents a portion of the cash paid for the Loving County Processing System by EnLink (as described in Note 5) directly to a qualified intermediary to facilitate like-kind-exchange transactions for federal income tax purposes as well as cash held by the Company’s less-than-wholly-owned subsidiaries. Not all of the cash deposited with the qualified intermediary was used for like-kind-exchange transactions and, in January 2016, the remaining balance of $42.1 million was returned to the Company by the qualified intermediary to be used for general corporate purposes. By contractual agreement, the cash in the account held by the Company’s less-than-wholly-owned subsidiaries is not to be commingled with other Company cash and is to be used only to fund the capital expenditures and operations of these less-than-wholly-owned subsidiaries. Accounts Receivable The Company sells its operated oil, natural gas and natural gas liquids production to various purchasers (see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 Lease and Well Equipment Inventory Lease and well equipment inventory is stated at the lower of cost or market and consists entirely of materials or equipment scheduled for use in future well or midstream operations. Oil and Natural Gas Properties 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15.7 million , $6.9 million and $6.4 million of its general and administrative costs in 2016 , 2015 and 2014 , respectively. The Company capitalized $3.7 million , $3.9 million and $2.8 million of its interest expense for the years ended December 31, 2016, 2015 and 2014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6 , these average oil and natural gas prices were $39.25 per Bbl and $2.48 per MMBtu, respectively. For the period from January through December 2015 , these average oil and natural gas prices were $46.79 per Bbl and $2.59 per MMBtu, respectively. For the period from January through December 2014 , these average oil and natural gas prices were $91.48 per Bbl and $4.35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 ended December 31, 2016, the Company’s net capitalized costs less related deferred income taxes exceeded the full-cost ceiling. As a result, in the first six months of 2016, the Company recorded an impairment charge of $158.6 million , exclusive of tax effect, to its consolidated statement of operations with the related deferred income tax credit recorded net of a valuation allowance (see Note 7). During the year ended December 31, 2015, the Company’s net capitalized costs less related deferred income taxes exceeded the full-cost ceiling. As a result, throughout 2015, the Company recorded an impairment charge of $801.2 million , exclusive of tax effect, to its consolidated statement of operations for December 31, 2015 with the related deferred income tax credit recorded net of a valuation allowance (see Note 7). During the year ended December 31, 2014, the Company’s full-cost ceiling exceeded the net capitalized costs less related deferred income taxes. As a result, the Company recorded no impairment to its net capitalized costs during the year ended December 31, 2014.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Property and Equipment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using the straight-line method. Maintenance and repair costs that do not extend the useful life of the property or equipment are expensed as incurred. See Note 3 for a detail of other property and equipment. 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consolidated balance sheets. Periodic accretion of the discounted value of the estimated liability is recorded as an expense in the consolidated statements of operations. 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s of operations. See Note 11 for additional information about the Company’s derivative instruments. 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 The Company recognizes midstream services revenue at the time services have been rendered and the price is fixed and determinable. For the year ended December 31, 2016 , three significant purchasers accounted for 48% of the Company’s total oil, natural gas and natural gas liquids revenues: Plains Marketing, L.P. ( 18% ), Shell Trading (US) Company ( 17% ) and Occidental Energy Marketing, Inc. ( 13% ). For the year ended December 31, 2015 , three significant purchasers accounted for 59% of the Company’s total oil, natural gas and natural gas liquids revenues: Shell Trading (US) Company ( 33% ), Enterprise Crude Oil LLC ( 14% ) and Sequent Energy Management, L.P. ( 12% ). For the year ended December 31, 2014 , three significant purchasers accounted for approximately 68% of the Company’s total oil, natural gas and natural gas liquids revenues: Shell Trading (US) Company ( 45% ), Enterprise Crude Oil LLC ( 12% ) and Enterprise Products Operating LLC ( 11% ). Due to the nature of the markets for oil, natural gas and natural gas liquids, the Company does not believe the loss of any one purchaser would have a material adverse impact on the Company’s financial condition, results of operations or cash flows for any significant period of time. At December 31, 2016, 2015 and 2014 , approximately 38% , 39% and 44% , respectively, of the Company’s accounts receivable, including joint interest billings, related to these purchasers. Stock-Based Compensation The Company grants common stock, stock options, restricted stock and restricted stock units to members of its Board of Directors and selected employees. All such awards are measured at fair value on the date of grant and are generally recognized as a component of general and administrative expenses in the accompanying statements of operations on a straight-line basis over the awards’ vesting periods. The Company accounts for all outstanding stock options granted under the 2003 Plan (as described and defined in Note 8) as liability instruments as a result of the Company purchasing shares from certain of its employees to assist them in the exercise of outstanding options of the Company’s common stock. The Company uses the Black Scholes Merton option pricing model to measure the fair value of stock options, the closing stock price on the date of grant to measure restricted stock and restricted stock unit awards and the Monte Carlo simulation method to measure the fair value of performance units. The Company’s consolidated statements of operations for the years ended December 31, 2016, 2015 and 2014 include a stock-based compensation (non-cash) expense of $12.4 million , $9.5 million and $5.5 million , respectively. This stock-based compensation expense includes common stock issuances and restricted stock units expense totaling $1.0 million , $0.9 million and $0.3 million in 2016 , 2015 and 2014 , respectively, paid to members of the Board of Directors and advisors as compensation for their services to the Company. 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6, 2015 and 2014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16, 2015 and 2014 . Allocation of Purchase Price in Business Combinations As part of the Company’s business strategy, it periodically pursues the acquisition of oil and natural gas properties. The purchase price in a business combination is allocated to the assets acquired and liabilities assumed based on their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most significant estimates in the allocation typically relate to the value assigned to proved oil and natural gas reserves and unproved and unevaluated properties. As the allocation of the purchase price is subject to significant estimates and subjective judgments, the accuracy of this assessment is inherently uncertain. Earnings (Loss) Per Common Share The Company reports basic earnings (loss) per common share, which excludes the effect of potentially dilutive securities, and diluted earnings (los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6, 2015 and 2014 (in thousands, except per share data). Year Ended December 31, 2016 2015 2014 Net (loss) income attributable to Matador Resources Company shareholders — numerator $ (97,421 ) $ (679,785 ) $ 110,771 Weighted average common shares outstanding — denominator Basic 91,273 81,537 70,229 Dilutive effect of options, restricted stock units and preferred shares — — 677 Diluted weighted average common shares outstanding 91,273 81,537 70,906 Earnings (loss) per common share attributable to Basic $ (1.07 ) $ (8.34 ) $ 1.58 Diluted $ (1.07 ) $ (8.34 ) $ 1.56 A total of 2.9 million options to purchase shares of the Company’s common stock and 0.1 million restricted stock units were excluded from the calculations above for the year ended December 31, 2016 because their effects were anti-dilutive. Additionally, 1.0 million restricted shares, which are participating securities, were excluded from the calculations above for the year ended December 31, 2016 as the security holders do not have the obligation to share in the losses of the Company. A total of 2.4 million options to purchase shares of the Company’s common stock and 0.1 million restricted stock units were excluded from the calculations above for the year ended December 31, 2015 because their effects were anti-dilutive. Additionally, 0.9 million restricted shares, which are participating securities, were excluded from the calculations above for the year ended December 31, 2015 as the security holders do not have the obligation to share in the losses of the Company. 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6 were with Comerica Bank, The Bank of Nova Scotia, BMO Harris Financing (Bank of Montreal) and SunTrust Bank (or affiliates thereof), parties that are lenders (or affiliates thereof) under the Company’s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 Recent Accounting Pronouncements Revenue from Contracts with Customers . In May 2014, the Financial Accounting Standards Board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In December 2016, the FASB issued ASU 2016-20, which clarifies disclosure requirements in ASU 2014-09. The Company will adopt the new guidance effective January 1, 2018. The Company is evaluating the new guidance, including (i) identification of revenue streams, (ii) review of contracts and procedures currently in place and (iii) which adoption method it will use. Recognition and Measurement of Financial Assets and Financial Liabilities. In January 2016, the FASB issued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We do not anticipate the adoption of this ASU will have a material impact on our consolidated financial statements.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Statement of Cash Flows.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Early adoption is permitted, including adoption in an interim period. The update should be applied using a retrospective transition method to each period presented. The Company believes that the impact of the adoption of this ASU will change the presentation of its beginning and ending cash balances on its Consolidated Statements of Cash Flows and eliminate the presentation of changes in restricted cash balances from investing activities on its Consolidated Statements of Cash Flows. Clarifying the Definition of a Business.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with early adoption permitted. Entities are required to apply guidance prospectively upon adoption. The Company is currently evaluating the impact of the adoption of this ASU on its consolidated financial statements.</t>
  </si>
  <si>
    <t>Property and Equipment</t>
  </si>
  <si>
    <t>Property, Plant and Equipment [Abstract]</t>
  </si>
  <si>
    <t>PROPERTY AND EQUIPMENT</t>
  </si>
  <si>
    <t>The following table presents a summary of the Company’s property and equipment balances as of December 31, 2016 and 2015 (in thousands). December 31, 2016 2015 Oil and natural gas properties Evaluated (subject to amortization) $ 2,408,305 $ 2,122,174 Unproved and unevaluated (not subject to amortization) 479,736 387,504 Total oil and natural gas properties 2,888,041 2,509,678 Accumulated depletion (1,850,882 ) (1,574,040 ) Net oil and natural gas properties 1,037,159 935,638 Other property and equipment Midstream equipment and facilities 145,662 78,564 Furniture, fixtures and other equipment 5,487 2,918 Software 3,206 2,193 Land 1,437 1,539 Leasehold improvements 5,003 1,173 Total other property and equipment 160,795 86,387 Accumulated depreciation (13,429 ) (9,619 ) Net other property and equipment 147,366 76,768 Net property and equipment $ 1,184,525 $ 1,012,406 The following table provides a breakdown of the Company’s unproved and unevaluated property costs not subject to amortization as of December 31, 2016 and the year in which these costs were incurred (in thousands). Description 2016 2015 2014 2013 and prior Total Costs incurred for Property acquisition $ 126,857 $ 236,507 $ 55,258 $ 23,654 $ 442,276 Exploration wells 19,017 3,375 34 — 22,426 Development wells 13,086 1,218 730 — 15,034 Total $ 158,960 $ 241,100 $ 56,022 $ 23,654 $ 479,736 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 Property acquisition costs incurred that remain in unproved and unevaluated property at December 31, 2016 are related primarily to the Company’s leasehold and mineral acquisitions in the Wolfcamp and Bone Spring plays in the Delaware Basin in Southeast New Mexico and West Texas during the past four years. These costs include, in particular, the cost of the acreage acquired as part of the HEYCO Merger (as described and defined in Note 5) in 2015. These costs are associated with acreage for which proved reserves have yet to be assigned. A significant portion of these costs are associated with properties which are held by production or have automatic lease renewal options. As the Company drills wells and assigns proved reserves to these properties or determines that certain portions of this acreage, if any, cannot be assigned proved reserves, portions of these costs are transferred to the amortization base. 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37.5 million at December 31, 2016 . Of this total, $22.4 million was associated with exploration wells and $15.0 million was associated with development wells. The Company anticipates that most of the $37.5 million associated with these wells in progress at December 31, 2016 will be transferred to the amortization base during 2017 .</t>
  </si>
  <si>
    <t>Asset Retirement Obligations</t>
  </si>
  <si>
    <t>Asset Retirement Obligation Disclosure [Abstract]</t>
  </si>
  <si>
    <t>ASSET RETIREMENT OBLIGATIONS</t>
  </si>
  <si>
    <t>ASSET RETIREMENT OBLIGATIONS In general, the Company’s asset retirement obligations relate to future costs associated with plugging and abandonment of its oil and natural gas wells, removal of pipelines,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these estimates and assumptions or if federal or state regulators enact new plugging and abandonment requirements. At the time of the actual plugging and abandonment of its oil and natural gas wells, the Company includes any gain or loss associated with the operation in the amortization base to the extent the actual costs are different from the estimated liability. The following table summarizes the changes in the Company’s asset retirement obligations for the years ended December 31, 2016 and 2015 (in thousands). Year Ended December 31, 2016 2015 Beginning asset retirement obligations $ 15,420 $ 11,951 Liabilities incurred during period 1,791 4,508 Liabilities settled during period (375 ) (588 ) Revisions in estimated cash flows 2,622 (1,185 ) Accretion expense 1,182 734 Ending asset retirement obligations 20,640 15,420 Less: current asset retirement obligations (1) (915 ) (254 ) Long-term asset retirement obligations $ 19,725 $ 15,166 __________________ (1) Included in accrued liabilities in the Company’s consolidated balance sheets at December 31, 2016 and 2015 .</t>
  </si>
  <si>
    <t>Business Combinations and Divestitures (Notes)</t>
  </si>
  <si>
    <t>Business Combinations [Abstract]</t>
  </si>
  <si>
    <t>BUSINESS COMBINATIONS AND DIVESTITURES</t>
  </si>
  <si>
    <t>Business Combinations On February 27, 2015, the Company completed a business combination with Harvey E. Yates Company (“HEYCO”), a subsidiary of HEYCO Energy Group, Inc., through a merger of HEYCO with and into a wholly-owned subsidiary of Matador (the “HEYCO Merger”). In the HEYCO Merger, the Company obtained certain oil and natural gas producing properties and undeveloped acreage located in Lea and Eddy Counties, New Mexico, consisting of approximately 58,600 gross ( 18,200 net) acres strategically located between the Company’s existing acreage in its Ranger and Rustler Breaks asset areas. HEYCO, headquartered in Roswell, New Mexico, was privately-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Series A Preferred Stock upon the effectiveness of an amendment to the Company’s Amended and Restated Certificate of Formation to increase the number of authorized shares of common stock; the Series A Preferred Stock converted to common stock on April 6, 2015). Matador incurred an additional $4.5 million for customary purchase price adjustments, including adjusting for production, revenues and operating and capital expenditures from September 1, 2014 to closing. The consideration paid and the liabilities assumed, including deferred tax liabilities of approximately $76.8 million and other liabilities of approximately $4.5 million , represent a total purchase price of $223.5 million . The HEYCO Merger was accounted for using the acquisition method under ASC Topic 805, “Business Combinations,” which requires the assets acquired and liabilities assumed to be recorded at fair value as of the respective acquisition date. The majority of the assets acquired in the HEYCO Merger were in the form of non-producing acreage. The producing wells acquired in the HEYCO Merger did not have a material impact on the Company’s revenues or results of operations for the year ended December 31, 2015 . During the year ended December 31, 2015 , the Company incurred approximately $2.5 million of transaction costs associated with the HEYCO Merger, which were included in “General and administrative” costs in the consolidated statement of operations. Divestitures On October 1, 2015 , the Company completed the sale of its wholly-owned subsidiary that owned certain natural gas gathering and processing assets in the Delaware Basin in Loving County, Texas (the “Loving County Processing System”) to an affiliate of EnLink Midstream Partners, LP (“EnLink”). The Loving County Processing System included a cryogenic natural gas processing plant with approximately 35 MMcf per day of inlet capacity (the “Wolf Processing Plant”) and approximately six miles of high-pressure gathering pipeline which connects the Company’s gathering system to the Wolf Processing Plant. Pursuant to the terms of the transaction, EnLink paid approximately $143.4 million and the Company received net proceeds of approximately $139.8 million , after deducting customary purchase price adjustments of approximately $3.6 million . In conjunction with the sale of the Loving County Processing System, the Company dedicated a significant portion of its leasehold interests in Loving County as of the closing date pursuant to a 15 -year fixed-fee natural gas gathering and processing agreement and provided a volume commitment in exchange for priority one service. See Note 13 for more information related to this agreement. Due to the terms of the agreement, the transaction was accounted for as a sale and leaseback transaction; the carrying value of the net assets sold of approximately $31.0 million was removed from the consolidated balance sheet as of December 31, 2015 and the resulting difference of approximately $108.4 million between the net proceeds received less closing costs of $0.4 million and the basis of the assets sold was recorded as deferred gain on plant sale and was to be recognized as a gain on asset sales over the 15 -year term of the gathering and processing agreement. During the fourth quarter of 2016, EnLink completed construction of another processing plant in Loving County, Texas. Upon completion and successful testing of this new plant, as allowed under the gathering and processing agreement, EnLink is now processing the Company’s natural gas produced in this area at the new plant. As such, the gathering and processing agreement the Company entered into with EnLink is no longer considered a lease, and accordingly, the Company recognized the unamortized gain on the sale of $107.3 million in the consolidated statement of operations for the year ended December 31, 2016 . The Company can, at its option and upon mutual agreement with EnLink, dedicate any future leasehold acquisitions in Loving County to EnLink. In addition, the Company retained its natural gas gathering system up to a central delivery point and its other midstream assets in the area, including oil and water gathering systems and salt water disposal wells. On February 17, 2017 these assets were contributed to the Joint Venture (as described and defined in Note 18).</t>
  </si>
  <si>
    <t>Debt</t>
  </si>
  <si>
    <t>Debt Disclosure [Abstract]</t>
  </si>
  <si>
    <t>DEBT</t>
  </si>
  <si>
    <t>DEBT Credit Agreement On September 28, 2012 , the Company amended and restated its revolving credit agreement with the lenders party thereto (the “Credit Agreement”), which increased the maximum facility amount from $400.0 million to $500.0 million . MRC Energy Company, which is a subsidiary of Matador and directly or indirectly holds the ownership interests in the Company’s other operating subsidiaries, other than its less-than-wholly-owned subsidiaries, is the borrower under the Credit Agreement. Borrowings are secured by mortgages on at least 80% of the Company’s proved oil and natural gas properties and by the equity interests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certain eligible subsidiaries of MRC Energy Company. 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On October 31, 2016, the borrowing base was increased from $300.0 million to $400.0 million based on the lenders’ review of the Company’s proved oil and natural gas reserves at June 30, 2016 using commodity price estimates prescribed by the lenders. This borrowing base increase was primarily attributable to increases in both the Company’s proved reserves volumes and increases in oil and natural gas prices in the latter part of 2016. All other provisions of the Credit Agreement remained unchanged. This October 2016 redetermination constituted the regularly scheduled November 1 redetermination. The Credit Agreement matures on October 16, 2020. In the event of a borrowing base increase, the Company is required to pay a fee to the lenders equal to a percentage of the amount of the increase, which is determined based on market conditions at the time of the borrowing base increase. Total deferred loan costs were $1.3 million at December 31, 2016 , and these costs are being amortized over the term of the Credit Agreement, which approximates amortization of these costs using the effective interest method. If, upon a redetermination of the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 . During the year ended December 31, 2016 , using a portion of the net proceeds from the December 2016 senior unsecured notes offering and the public offering of our common stock discussed herein, the Company repaid a total of $120.0 million of its outstanding borrowings under the Credit Agreement. At December 31, 2016 , the Company had no borrowings outstanding under the Credit Agreement and approximately $0.8 million in outstanding letters of credit issued pursuant to the Credit Agreement. At February 22, 2017 , the Company continued to have no borrowings outstanding under the Credit Agreement and approximately $0.8 million in outstanding letters of credit issued pursuant to the Credit Agreement. Borrowings under the Credit Agreement may be in the form of a base rate loan or a Eurodollar loan. If the Company borrows funds as a base rate loan, such borrowings will bear interest at a rate equal to the higher of (i) the prime rate for such day or (ii) the Federal Funds Effective Rate (as defined in the Credit Agreement) on such day, plus 0.50% or (iii) the daily adjusting LIBOR rate (as defined in the Credit Agreement) plus 1.0% plus, in each case, an amount from 0.50% to 1.50% of such outstanding loan depending on the level of borrowings under the Credit Agreement. If the Company borrows funds as a Eurodollar loan, such borrowings will bear interest at a rate equal to (i) the quotient obtained by dividing (A) the LIBOR rate by (B) a percentage equal to 100% minus the maximum rate during such interest calculation period at which Royal Bank of Canada (“RBC”) is required to maintain reserves on Eurocurrency Liabilities (as defined in Regulation D of the Board of Governors of the Federal Reserve System) plus (ii) an amount from 1.50% to 2.50% of such outstanding loan depending on the level of borrowings under the Credit Agreement. The interest period for Eurodollar borrowings may be one, two, three or six months as designated by the Company. A commitment fee of 0.375% to 0.50% ,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total debt outstanding divided by a rolling four quarter EBITDA calculation, of 4.25 or less. Subject to certain exceptions, the Credit Agreement contains various covenants that limit the Company’s ability to take certain actions, including, but not limited to, the following: • incur indebtedness or grant liens on any of the Company’s assets; • enter into commodity hedging agreements; • declare or pay dividends, distributions or redemptions; • merge or consolidate; • make any loans or investments; • engage in transactions with affiliates; • engage in certain asset dispositions, including a sale of all or substantially all of the Company’s assets; and • take certain actions with respect to the Company’s senior unsecured notes. If an event of default exists under the Credit Agreement, the lenders will be able to accelerate the maturity of the borrowings and exercise other rights and remedies. Events of default include, but are not limited to, the following events: • failure to pay any principal or interest on the outstanding borrowings or any reimbursement obligation under any letter of credit when due or any fees or other amounts within certain grace periods; • failure to perform or otherwise comply with the covenants and obligations in the Credit Agreement or other loan documents, subject, in certain instances, to certain grace periods; • bankruptcy or insolvency events involving the Company or its subsidiaries; and • a change of control, as defined in the Credit Agreement. The Company believes that it was in compliance with the terms of the Credit Agreement at December 31, 2016 . Senior Unsecured Notes On April 14, 2015, Matador issued $400.0 million of 6.875% senior notes due 2023 (the “Original Notes”) in a private placement. The Original Notes are Matador’s senior unsecured obligations, are redeemable as described below and were issued at par value. The net proceeds were used to pay down a portion of the outstanding borrowings under the Credit Agreement and the debt assumed in connection with the HEYCO Merger. The Original Notes mature on April 15, 2023 and interest is payable semi-annually in arrears on April 15 and October 15 of each year. On October 21, 2015, and pursuant to a registered exchange offer, the Company exchanged all of the privately placed Original Notes for a like principal amount of 6.875% senior notes due 2023 that have been registered under the Securities Act (the “Registered Notes”). The terms of such Registered Notes are substantially the same as the terms of the Original Notes except that the transfer restrictions, registration rights and provisions for additional interest relating to the Original Notes do not apply to the Registered Notes. On December 9, 2016, Matador issued $175.0 million of 6.875% senior notes due 2023 (the “Additional Notes” and, collectively with the Registered Notes, the “Notes”) in a private placement (the “Notes Offering”). The Additional Notes were issued pursuant to and are governed by the same indenture governing the Original Notes (the “Indenture”). The Additional Notes were issued at 105.5% of par, plus accrued interest from October 15, 2016, resulting in an effective interest rate of 5.5% . We received net proceeds from the Notes Offering of approximately $181.5 million , including the issue premium, but after deducting the initial purchasers’ discounts and estimated offering expenses and excluding accrued interest paid by buyers of the Additional Notes. A portion of the net proceeds of the Notes Offering, along with the proceeds from the December 2016 public offering of our common stock, have been used to partially fund certain acreage acquisitions and midstream asset development, to repay outstanding borrowings under the Credit Agreement and for general corporate purposes, including capital expenditures associated with the addition of a fourth drilling rig. The Notes are our senior unsecured obligations and are redeemable as described below. The Notes mature on April 15, 2023, and interest is payable semi-annually in arrears on April 15 and October 15 of each year. On or after April 15, 2018 , Matador may redeem all or a portion of the Notes at any time or from time to time at the following redemption prices (expressed as percentages of the principal amount) plus accrued and unpaid interest, if any, to the applicable redemption date, if redeemed during the 12-month period beginning on April 15 of the years indicated. Year Redemption Price 2018 105.156% 2019 103.438% 2020 101.719% 2021 and thereafter 100.000% At any time prior to April 15, 2018 , Matador may redeem up to 35% of the aggregate principal amount of the Notes with net proceeds from certain equity offerings at a redemption price of 106.875% of the principal amount of the Notes, plus accrued and unpaid interest, if any, to the redemption date; provided that (i) at least 65% in aggregate principal amount of the Notes (including any additional notes) originally issued remains outstanding immediately after the occurrence of such redemption (excluding Notes held by Matador and its subsidiaries) and (ii) each such redemption occurs within 180 days of the date of the closing of the related equity offering. In addition, at any time prior to April 15, 2018 , Matador may redeem all or part of the Notes at a redemption price equal to the sum of (i) the principal amount thereof, plus (ii) the excess, if any, of (a) the present value at such time of (1) the redemption price of such Notes at April 15, 2018 plus (2) any required interest payments due on such Notes through April 15, 2018 discounted to the redemption date on a semi-annual basis using a discount rate equal to the Treasury Rate (as defined in the Indenture) plus 50 basis points, over (b) the principal amount of such Notes, plus (iii) accrued and unpaid interest, if any, to the redemption date. Subject to certain exceptions, the Indenture contains various covenants that limit the Company’s ability to take certain actions, including, but not limited to, the following: • incur or guarantee additional debt or issue certain types of preferred stock; • pay dividends on capital stock or redeem, repurchase or retire its capital stock or subordinated indebtedness; • transfer or sell assets; • make certain investments; • create certain liens; • enter into agreements that restrict dividends or other payments from its Restricted Subsidiaries (as defined in the Indenture) to the Company; • consolidate, merge or transfer all or substantially all of its assets; • engage in transactions with affiliates; and • create unrestricted subsidiaries. In the case of an event of default arising from certain events of bankruptcy or insolvency with respect to Matador, any Restricted Subsidiary that is a Significant Subsidiary (as defined in the Indenture) or any group of Restricted Subsidiaries that, taken together, would constitute a Significant Subsidiary, all outstanding Notes will become due and payable immediately without further action or notice. If any other event of default occurs and is continuing, the trustee or the holders of at least 25% in principal amount of the then outstanding Notes may declare all the Notes to be due and payable immediately. Events of default include, but are not limited to, the following events: • default for 30 days in the payment when due of interest on the Notes; • default in the payment when due of the principal of, or premium, if any, on the Notes; • failure by Matador to comply with its obligations to offer to purchase or purchase Notes when required pursuant to the change of control or asset sale provisions of the Indenture or Matador’s failure to comply with the covenant relating to merger, consolidation or sale of assets; • failure by Matador for 180 days after notice to comply with its reporting obligations under the Indenture; • failure by Matador for 60 days after notice to comply with any of the other agreements in the Indenture; • payment defaults and accelerations with respect to other indebtedness of Matador and its Restricted Subsidiaries in the aggregate principal amount of $25.0 million or more; • failure by Matador or any Restricted Subsidiary to pay certain final judgments aggregating in excess of $25.0 million within 60 days; • any subsidiary guarantee by a guarantor ceasing to be in full force and effect, being declared null and void in a judicial proceeding or being denied or disaffirmed by its maker; and • certain events of bankruptcy or insolvency with respect to Matador or any Restricted Subsidiary that is a Significant Subsidiary or any group of Restricted Subsidiaries that, taken together, would constitute a Significant Subsidiary.</t>
  </si>
  <si>
    <t>Income Taxes</t>
  </si>
  <si>
    <t>Income Tax Disclosure [Abstract]</t>
  </si>
  <si>
    <t>INCOME TAXES</t>
  </si>
  <si>
    <t>Deferred tax assets and liabilities are the result of temporary differences between the financial statement carrying values and the tax bases of assets and liabilities. The Company’s net deferred tax position as of December 31, 2016 and 2015 , respectively, is as follows (in thousands). December 31, 2016 2015 Deferred tax assets Unrealized loss on derivatives $ 8,734 $ — Net operating loss carryforwards 137,757 79,208 Alternative minimum tax carryforward 8,633 9,785 Percentage depletion carryover 2,595 2,442 Property and equipment 44,391 42,757 Deferred gain on sale leaseback transaction — 32,831 Other — 7,396 Total deferred tax assets 202,110 174,419 Valuation allowance on deferred tax assets (190,255 ) (154,320 ) Total deferred tax assets, net of valuation allowance 11,855 20,099 Deferred tax liabilities Unrealized gain on derivatives (3,800 ) (5,699 ) Other (8,055 ) (14,400 ) Total deferred tax liabilities (11,855 ) (20,099 ) Net deferred tax liabilities $ — $ — At December 31, 2016 , the Company had net operating loss carryforwards of $375.9 million for federal income tax purposes and $6.2 million for state income tax purposes available to offset future taxable income, as limited by the applicable provisions, and which expire at various dates beginning December 31, 2027 for the federal net operating loss carryforwards. The state net operating loss carryforwards began expiring at various dates beginning December 31, 2013 for the State of New Mexico; however, the significant portion of the Company’s state net operating loss carryforwards expire beginning in 2027 . As a result of the net capitalized costs of the Company’s oil and natural gas properties less related deferred income taxes exceeding the full-cost ceiling during the years ended December 31, 2016 and 2015 , the Company recorded an impairment charge of $158.6 million and $801.2 million , respectively, exclusive of tax effect, to the net capitalized costs of its oil and natural gas properties. At December 31, 2016 and 2015, the Company’s deferred tax assets exceeded its deferred tax liabilities due to the deferred tax assets generated by the impairment charges recorded in 2015 and 2016. As a result, at December 31, 2016 and 2015, the Company maintained a valuation allowance against the Company’s federal and state deferred tax assets. The valuation allowance will continue to be recognized until the realization of future tax benefits are more likely than not to be utilized. The current income tax provision for the years ended December 31, 2016, 2015 and 2014 , respectively, was comprised of the following (in thousands). Year Ended December 31, 2016 2015 2014 Current income tax provision State income tax $ 108 $ 371 $ — Federal alternative minimum tax (1,144 ) 2,588 133 Net current income tax (benefit) provision $ (1,036 ) $ 2,959 $ 133 Reconciliations of the tax (benefit) expense computed at the statutory federal rate to the Company’s total income tax (benefit) provision for the years ended December 31, 2016, 2015 and 2014 , respectively, is as follows (in thousands). Year Ended December 31, 2016 2015 2014 Federal tax (benefit) expense at statutory rate (1) $ (34,333 ) $ (289,412 ) $ 61,301 State income tax 539 (13,215 ) 2,707 Permanent differences (2) (499 ) 698 397 Federal alternative minimum tax 1,144 (2,588 ) (133 ) Change in federal valuation allowance 33,688 145,777 — Change in state valuation allowance (539 ) 8,413 (30 ) Net deferred income tax (benefit) provision — (150,327 ) 64,242 Net current income tax (benefit) provision (1,036 ) 2,959 133 Total income tax (benefit) provision $ (1,036 ) $ (147,368 ) $ 64,375 __________________ (1) The statutory federal tax rate was 35% for the years ended December 31, 2016, 2015 and 2014 . (2) Amount is primarily attributable to stock-based compensation. The Company files a United States federal income tax return and several state tax returns, a number of which remain open for examination. The earliest tax year open for examination for the federal, the State of New Mexico and the State of Louisiana tax returns is 2012 . The earliest tax year open for examination by the State of Texas is 2009. During the year ended December 31, 2016 , the Company’s 2009 and 2010 franchise tax returns were under examination by the State of Texas. This examination has been completed with no additional tax due; however, the examination has not been formally closed. In addition, as of December 31, 2016, the Company’s 2013 federal income tax return was under examination by the Internal Revenue Service. This examination has been completed with no additional tax due; however, the examination has not been formally closed. The Company has evaluated all tax positions for which the statute of limitations remains open and believes that the material positions taken would more likely than not be sustained by examination. Therefore, at December 31, 2016 , the Company had not established any reserves for, nor recorded any unrecognized benefits related to, uncertain tax positions.</t>
  </si>
  <si>
    <t>Stock-Based Compensation</t>
  </si>
  <si>
    <t>Disclosure of Compensation Related Costs, Share-based Payments [Abstract]</t>
  </si>
  <si>
    <t>STOCK-BASED COMPENSATION</t>
  </si>
  <si>
    <t>Stock Options, Restricted Stock, Restricted Stock Units, Stock and Performance Awards In 2003, the Company’s Board of Directors and shareholders approved the 2003 Stock and Incentive Plan (the “2003 Plan”). The 2003 Plan, as amended, provided that a maximum of 3,481,569 shares of common stock in the aggregate could be issued pursuant to options or restricted stock grants. The persons eligible to receive awards under the 2003 Plan included employees, directors, contractors or advisors of the Company. In 2012, the Board of Directors adopted and shareholders approved the 2012 Long-Term Incentive Plan (as subsequently amended and restated, the “2012 Incentive Plan”). As of December 31, 2016 , the 2012 Incentive Plan provided for a maximum of 8,700,000 shares of common stock in the aggregate that may be issued by the Company pursuant to grants of stock options, restricted stock, stock appreciation rights, restricted stock units or other performance awards. The persons eligible to receive awards under the 2012 Incentive Plan include employees, directors, contractors or advisors of the Company. The primary purpose of the 2012 Incentive Plan is to attract and retain key employees, key contractors and outside directors and advisors of the Company. With the adoption of the 2012 Incentive Plan, the Company does not plan to make any future awards under the 2003 Plan, but the 2003 Plan will remain in place until all awards outstanding under that plan have been settled. The 2003 Plan and the 2012 Incentive Plan are administered by the independent members of the Board of Directors, which, upon recommendation of the Compensation Committee of the Board of Directors, determine the number of options, restricted shares or other awards to be granted, the effective dates, the terms of the grants and the vesting periods. The Company typically uses newly issued shares of common stock to satisfy option exercises or restricted share grants. All stock-based compensation awards granted since 2012 have been granted under the 2012 Incentive Plan and are equity-based awards for which the fair value is fixed at the grant date, while all stock-based compensation awards granted prior to January 1, 2012 were granted under the 2003 Plan and are liability-based awards for which the fair value is remeasured at each reporting period. Stock Options Historically, stock option awards have been granted to purchase the Company’s common stock at an exercise price equal to the fair market value on the date of grant, a typical vesting period of three or four years and a typical maximum term of five or ten years. The fair value of stock option awards outstanding under the 2003 Plan was estimated using the following weighted average assumptions at December 31, 2016, 2015 and 2014 . 2016 2015 2014 Stock option pricing model Black Scholes Merton Black Scholes Merton Black Scholes Merton Expected option life 3.14 years 0.39 years 1.51 years Risk-free interest rate 1.70% 0.64% 0.74% Volatility 47.07% 91.98% 55.14% Dividend yield —% —% —% Estimated forfeiture rate —% —% —% The weighted average grant date fair value for stock option awards outstanding under the 2012 Incentive Plan was estimated using the following weighted average assumptions during the years ended December 31, 2016, 2015 and 2014 . 2016 2015 2014 Stock option pricing model Black Scholes Merton Black Scholes Merton Black Scholes Merton Expected option life 3.96 years 4.00 years 3.99 years Risk-free interest rate 1.08% 1.15% 1.21% Volatility 45.68% 56.89% 51.47% Dividend yield —% —% —% Estimated forfeiture rate 1.16% 3.21% 4.28% Weighted average fair value of stock option awards granted during the year $5.65 $9.90 $9.45 The Company estimated the future volatility of its common stock using the historical value of its stock for a period of time commensurate with the expected term of the stock option. The expected term was estimated using the simplified method outlined in Staff Accounting Bulletin Topic 14. The risk-free interest rate is the rate for constant yield U.S. Treasury securities with a term to maturity that is consistent with the expected term of the award. Summarized information about stock options outstanding at December 31, 2016 under the 2003 Plan and the 2012 Incentive Plan is as follows. Number of options (in thousands) Weighted average exercise price Options outstanding at December 31, 2015 2,363 $ 15.40 Options granted 668 $ 15.51 Options exercised (114 ) $ 10.12 Options forfeited (28 ) $ 19.73 Options expired (2 ) $ 22.66 Options outstanding at December 31, 2016 2,887 $ 15.59 Options outstanding at December 31, 2016 Options exercisable at December 31, 2016 Range of exercise prices Shares outstanding (in thousands) Weighted average remaining contractual life Weighted average exercise price Shares exercisable (in thousands) Weighted average exercise price $8.18 - $9.55 816 1.30 $ 8.30 484 $ 8.35 $10.49 - $17.80 925 2.87 $ 13.55 302 $ 10.58 $18.77 - $22.70 862 3.05 $ 21.84 65 $ 21.21 $23.40 - $27.33 284 2.26 $ 24.22 112 $ 23.49 At December 31, 2016 , the aggregate intrinsic value was $29.4 million for outstanding options and $13.6 million for exercisable options, based on the Company’s quoted closing market price of $25.76 per share on that date. The remaining weighted average contractual term of exercisable options at December 31, 2016 was 1.19 years. The total intrinsic value of options exercised during the years ended December 31, 2016, 2015 and 2014 was $1.6 million , $1.3 million and $0.2 million , respectively. The tax related benefit realized from the exercise of stock options totaled $0.5 million , $0.3 million and $0.1 million for the years ended December 31, 2016, 2015 and 2014 , respectively. During the years ended December 31, 2016, 2015 and 2014 , the Company recognized $5.9 million , $4.7 million and $2.5 million , respectively, in stock-based compensation expense attributable to stock options. At December 31, 2016, 2015 and 2014 , the Company had recorded $1.4 million , zero and $1.4 million of long-term liabilities and zero , $1.0 million and zero of current liabilities, respectively, related to its outstanding liability-based stock options. The Company did not settle any liability-based awards in cash for the years ended December 31, 2016, 2015 and 2014 , respectively. At December 31, 2016 , the total remaining unrecognized compensation expense related to unvested stock options was approximately $6.9 million and the weighted average remaining requisite service period (vesting period) of all unvested stock options was 1.90 years. The fair value of options vested during 2016 , 2015 and 2014 was $3.0 million , $1.3 million and $1.5 million , respectively. Restricted Stock, Restricted Stock Units and Common Stock The Company has granted stock, restricted stock and restricted stock unit awards to employees, outside directors and advisors of the Company under the 2003 Plan and the 2012 Incentive Plan. The stock and restricted stock are issued upon grant, with the restrictions, if any, being removed upon vesting. The restricted stock units are issued upon vesting, unless the recipient makes an election to defer issuance for a set term after vesting. One current director elected to defer the issuance of his awards in 2015, 2014 and 2013. All awards granted in 2016, 2015 and 2014 were service based awards and vest over the service period, which is one to four years. All restricted stock and restricted stock unit awards outstanding at December 31, 2016 were granted under the 2012 Incentive Plan. A summary of the non-vested restricted stock and restricted stock units as of December 31, 2016 is presented below (in thousands, except fair value). Restricted Stock Restricted Stock Units Non-vested restricted stock and restricted stock units Shares Weighted average fair value Shares Weighted average fair value Non-vested at December 31, 2015 854 $ 17.64 68 $ 21.89 Granted 472 $ 18.55 66 $ 19.44 Vested (225 ) $ 16.05 (52 ) $ 19.67 Forfeited (62 ) $ 20.49 — — Non-vested at December 31, 2016 1,039 $ 18.23 82 $ 21.32 At December 31, 2016 , the aggregate intrinsic value for the restricted stock and restricted stock units outstanding was $28.9 million as calculated based on the maximum number of shares of restricted stock and restricted stock units vesting, using the Company’s quoted closing market price of $25.76 per share on that date. During the years ended December 31, 2016, 2015 and 2014 , the Company recognized approximately $6.6 million , $4.7 million and $3.0 million , respectively, in stock-based compensation expense attributable to restricted stock and restricted stock units. At December 31, 2016 , the total remaining unrecognized compensation expense related to unvested restricted stock and restricted stock units was approximately $12.5 million and the weighted average remaining requisite service period (vesting period) of all non-vested restricted stock and restricted stock units was 1.8 years. The fair value of restricted stock and restricted stock units vested during 2016 , 2015 and 2014 was $4.6 million , $0.8 million and $0.9 million , respectively. The total tax benefit recognized for all stock-based compensation was $4.3 million , $3.4 million and $1.9 million for the years ended December 31, 2016, 2015 and 2014 , respectively. In mid-February 2017, the Company granted awards of 228,174 shares of restricted stock and options to purchase 590,128 shares of the Company’s common stock at an exercise price of $27.26 per share to certain of its employees. The fair value of these awards was approximately $12.4 million . All of these awards vest ratably over three years. In mid-February 2017, the Company also granted awards of 174,561 shares of restricted stock and options to purchase 444,491 shares of the Company’s common stock at an exercise price of $26.86 per share to certain of its employees. The fair value of these awards was approximately $9.3 million . All of these awards vest ratably over three years.</t>
  </si>
  <si>
    <t>Employee Benefit Plans</t>
  </si>
  <si>
    <t>Compensation and Retirement Disclosure [Abstract]</t>
  </si>
  <si>
    <t>EMPLOYEE BENEFIT PLANS</t>
  </si>
  <si>
    <t>EMPLOYEE BENEFIT PLANS 401(k) Plan All full-time Company employees are eligible to join the Company’s defined contribution retirement plan the first day of the calendar month immediately following their date of employment. Each employee may contribute up to the maximum allowable under the Internal Revenue Code. Each year, the Company makes a contribution to the plan which equals 3% of the employee’s annual compensation, referred to as the Employer’s Safe Harbor Non-Elective Contribution, which totaled approximately $0.7 million , $0.6 million and $0.4 million in 2016 , 2015 and 2014 , respectively. In addition, each year, the Company may make a discretionary matching contribution, as well as additional contributions. The Company’s discretionary matching contributions totaled $0.9 million , $0.8 million and $0.5 million in 2016 , 2015 and 2014 , respectively. The Company made no additional discretionary contributions in any reporting period presented.</t>
  </si>
  <si>
    <t>Equity</t>
  </si>
  <si>
    <t>Stockholders' Equity Note [Abstract]</t>
  </si>
  <si>
    <t>EQUITY</t>
  </si>
  <si>
    <t>Stock Offerings, Retirement and Issuances On December 9, 2016 , the Company completed a public offering of 6,000,000 shares of its common stock. After deducting offering costs totaling approximately $0.4 million , the Company received net proceeds of approximately $145.8 million . A portion of the net proceeds of the public offering, along with the proceeds from the Notes Offering (see Note 6), have been used to partially fund certain acreage acquisitions and midstream asset development, to repay outstanding borrowings under the Credit Agreement and for general corporate purposes, including capital expenditures associated with the addition of a fourth drilling rig. On March 11, 2016, the Company completed a public offering of 7,500,000 shares of its common stock. After deducting offering costs totaling approximately $0.8 million , the Company received net proceeds of approximately $141.5 million , which were used for general corporate purposes, including to fund a portion of the Company’s 2016 capital expenditures. As discussed in Note 5, the Company issued 3,300,000 shares of common stock and 150,000 shares of a new series of Series A Preferred Stock to HEYCO Energy Group, Inc. in connection with the HEYCO Merger. Pursuant to the statement of resolutions, each share of Series A Preferred Stock would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On April 2, 2015, the shareholders of the Company approved an amendment to the Company’s Amended and Restated Certificate of Formation that authorized an increase in the number of authorized shares of common stock from 80,000,000 shares to 120,000,000 shares. Following such approval, the 150,000 outstanding shares of Series A Preferred Stock converted to 1,500,000 shares of common stock on April 6, 2015. Pursuant to the terms of the HEYCO Merger, 166,667 of the 1,500,000 shares were being held in escrow at December 31, 2016 to satisfy certain conditions under the merger agreement. On April 21, 2015, the Company completed a public offering of 7,000,000 shares of its common stock. After deducting offering costs totaling approximately $1.2 million , the Company received net proceeds of approximately $187.6 million . On May 29, 2014, the Company completed a public offering of 7,500,000 shares of its common stock. After deducting direct offering costs totaling approximately $0.6 million , the Company received net proceeds of approximately $181.3 million . Treasury Stock On October 27, 2016, October 30, 2015 and October 31, 2014, Matador’s Board of Directors canceled all of the shares of treasury stock outstanding as of September 30, 2016, September 30, 2015 and September 30, 2014, respectively. These shares were restored to the status of authorized but unissued shares of common stock of the Company. The shares of treasury stock outstanding at December 31, 2016 , 2015 and 2014 represent forfeitures of non-vested restricted stock awards and forfeitures of fully vested restricted stock awards due to net share settlements with employees.</t>
  </si>
  <si>
    <t>Derivative Financial Instruments</t>
  </si>
  <si>
    <t>Derivative Instruments and Hedging Activities Disclosure [Abstract]</t>
  </si>
  <si>
    <t>DERIVATIVE FINANCIAL INSTRUMENTS</t>
  </si>
  <si>
    <t>DERIVATIVE FINANCIAL INSTRUMENTS From time to time, the Company uses derivative financial instruments to mitigate its exposure to commodity price risk associated with oil, natural gas and natural gas liquids prices. The Company records derivative financial instruments on its consolidated balance sheets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s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The Company has evaluated and considered the credit standings of its counterparties in determining the fair value of its derivative financial instruments. The Company typically uses costless (or zero-cost) collars and/or swap contracts to manage risks related to changes in oil, natural gas and natural gas liquids prices. Costless collars provide the Company with downside price protection through the purchase of a put option which is financed through the sale of a call option. Because the call option proceeds are used to offset the cost of the put option, these arrangements are initially “costless” to the Company. In the case of a costless collar, the put option and the call option have different fixed price components. In a swap contract, a floating price is exchanged for a fixed price over a specified period, providing downside price protection. At December 31, 2016 , we had entered into various costless collar contracts to mitigate our exposure to fluctuations in oil and natural gas prices, each with an established price floor and ceiling. For each calculation period, the specified price for determining the realized gain or loss to us pursuant to any oil contract is the arithmetic average of the settlement prices for the NYMEX West Texas Intermediate oil futures contract for the first nearby month corresponding to the calculation period’s calendar month, and for any natural gas contract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oil or natural gas volume. When the settlement price is above the price ceiling established by one or more of these collars, the Company pays to the counterparty an amount equal to the difference between the settlement price and the price ceiling multiplied by the contract oil or natural gas volume. When the settlement price is below the fixed price established by one or more of these swaps, the Company receives from the counterparty an amount equal to the difference between the settlement price and the fixed price multiplied by the contract natural gas liquids volume. When the settlement price is above the fixed price established by one or more of these swaps, the Company pays to the counterparty an amount equal to the difference between the settlement price and the fixed price multiplied by the contract natural gas liquids volume At December 31, 2016 ,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7 and 2018. The following is a summary of the Company’s open costless collar contracts for oil and natural gas at December 31, 2016 . Notional Quantity (Bbl or MMBtu) Weighted Average Price Floor ($/Bbl or Weighted Average Price Ceiling ($/Bbl or Fair Value of Liabilities (thousands) Commodity Calculation Period Oil 01/01/2017 - 12/31/2017 2,760,000 $ 41.39 $ 51.88 $ (18,316 ) Oil 01/01/2018 - 12/31/2018 720,000 $ 43.75 $ 63.90 (751 ) Natural Gas 01/01/2017 - 12/31/2017 16,860,000 $ 2.40 $ 3.59 (5,887 ) Total open derivative financial instruments $ (24,954 ) Subsequent to December 31, 2016, the Company entered into various costless collar contracts for oil. The costless collar contracts for oil included approximately 1,890,000 Bbl in 2017 with a weighted average floor price of $50.00 per Bbl and a weighted average ceiling price of $60.75 per Bbl. From time-to-time we enter into derivative financial instruments with certain counterparties. These derivative financial instruments are subject to master netting arrangements; all but one counterparty allow for cross-commodity master netting provided the settlements dates for the commodities are the same. The Company does not present different types of commodities with the same counterparty on a net basis in its consolidated balance sheets. The following table presents the gross asset and liability fair values of the Company’s commodity price derivative financial instruments and the location of these balances in the consolidated balance sheets as of December 31, 2016 and December 31, 2015 (in thousands). Derivative Instruments Gross amounts recognized Gross amounts netted in the consolidated balance sheets Net amounts presented in the consolidated balance sheets December 31, 2016 Current liabilities $ (24,203 ) $ — $ (24,203 ) Other liabilities (751 ) — (751 ) Total $ (24,954 ) $ — $ (24,954 ) December 31, 2015 Current assets $ 16,767 $ (483 ) $ 16,284 Current liabilities (483 ) 483 — Total $ 16,284 $ — $ 16,284 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Year Ended December 31, Type of Instrument Location in Statement of Operations 2016 2015 2014 Derivative Instrument Oil Revenues: Realized gain on derivatives $ 5,851 $ 62,259 $ 5,221 Natural Gas Revenues: Realized gain (loss) on derivatives 3,435 12,653 (718 ) Natural Gas Liquids (NGL) Revenues: Realized gain on derivatives — 2,182 519 Realized gain on derivatives 9,286 77,094 5,022 Oil Revenues: Unrealized (loss) gain on derivatives (18,969 ) (31,897 ) 47,178 Natural Gas Revenues: Unrealized (loss) gain on derivatives (22,269 ) (5,440 ) 9,087 Natural Gas Liquids (NGL) Revenues: Unrealized (loss) gain on derivatives — (1,928 ) 2,037 Unrealized (loss) gain on derivatives (41,238 ) (39,265 ) 58,302 Total $ (31,952 ) $ 37,829 $ 63,324</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which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At December 31, 2016 and 2015 , the carrying values reported on the consolidated balance sheets for accounts receivable, prepaid expenses, accounts payable, accrued liabilities, royalties payable, amounts due to affiliates, advances from joint interest owners, amounts due to joint ventures, income taxes payable and other current liabilities approximate their fair values due to their short-term maturities. At December 31, 2016 and 2015 , the fair value of the Company’s Notes was $605.2 million and $381.0 million , respectively, based on quoted market prices, which represents Level 1 inputs in the fair value hierarchy. The following tables summarize the valuation of the Company’s financial assets and liabilities that were accounted for at fair value on a recurring basis in accordance with the classifications provided above as of December 31, 2016 and 2015 (in thousands). Fair Value Measurements at Description Level 1 Level 2 Level 3 Total Assets (Liabilities) Oil and natural gas derivatives $ — $ (24,954 ) $ — $ (24,954 ) Total $ — $ (24,954 ) $ — $ (24,954 ) Fair Value Measurements at Description Level 1 Level 2 Level 3 Total Assets (Liabilities) Oil and natural gas derivatives $ — $ 16,284 $ — $ 16,284 Total $ — $ 16,284 $ — $ 16,284 Additional disclosures related to derivative financial instruments are provided in Note 11. For purposes of fair value measurement, the Company determined that derivative financial instruments (e.g., oil, natural gas and NGL derivatives) should be classified as Level 2 in the fair value hierarchy. Certain assets and liabilities are measured at fair value on a nonrecurring basis, including assets and liabilities acquired in a business combination (see Note 5), lease and well equipment inventory when the market value is determined to be lower than the cost of the inventory and other property and equipment that are reduced to fair value when they are impaired or held for sale. The Company recorded no impairment to its lease and well equipment inventory or other property and equipment in 2016 and 2015 . The Company determined the value of the lease and well equipment inventory using Level 3 inputs and assumptions.</t>
  </si>
  <si>
    <t>Commitments and Contingencies</t>
  </si>
  <si>
    <t>Commitments and Contingencies Disclosure [Abstract]</t>
  </si>
  <si>
    <t>COMMITMENTS AND CONTINGENCIES</t>
  </si>
  <si>
    <t>COMMITMENTS AND CONTINGENCIES Office Lease The Company’s corporate headquarters are located at One Lincoln Centre, 5400 LBJ Freeway, Suite 1500, Dallas, Texas 75240. The lease for the Company’s corporate headquarters expires during 2026 . The base rate escalates during the course of the lease; however, the Company recognizes rent expense ratably over the term of the lease. From time to time, the Company also enters into leases for field offices in locations where it has active field operations. These leases are typically for terms of less than five years and are not considered principal properties. The following is a schedule of future minimum lease payments required under all office lease agreements as of December 31, 2016 (in thousands). Year Ending December 31, Amount 2017 $ 2,443 2018 2,495 2019 2,528 2020 2,602 2021 2,660 Thereafter 12,335 Total $ 25,063 Rent expense, including fees for operating expenses and consumption of electricity, was $2.9 million , $1.7 million , and $0.9 million for 2016 , 2015 and 2014 , respectively. Natural Gas and NGL Processing and Transportation Commitments Eagle Ford Effective September 1, 2012 , the Company entered into a firm five -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 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 paid approximately $3.0 million and $5.5 million in processing and transportation fees under this agreement during the years ended December 31, 2016 and 2015 , respectively. The future undiscounted minimum payment under this agreement as of December 31, 2016 is $1.2 million in 2017. Delaware Basin As part of the sale of the Loving County Processing System (see Note 5), the Company entered into a 15 -year fixed-fee natural gas gathering and processing agreement whereby the Company committed to deliver the anticipated natural gas production from a significant portion of its Loving County, Texas acreage in West Texas through the counterparty’s gathering system for processing at the counterparty’s facilities. Under this agreement, if the Company does not meet the volume commitment for transportation and processing at the facilities in a contract year, it will be required to pay a deficiency fee per MMBtu of natural gas deficiency. At the end of each year of the agreement, the Company can elect to have the previous year’s actual transportation and processing volumes be the new minimum commitment for each of the remaining years of the contract. As such, the Company has the ability to unilaterally reduce the gathering and processing commitment if the Company’s production in the Loving County area is less than the Company’s currently projected production. If the Company ceased operations in this area at December 31, 2016 , the total deficiency fee required to be paid would be approximately $11.7 million . In addition, if the Company elects to reduce the gathering and processing commitment in any year, the Company has the ability to elect to increase the committed volumes in any future year to the originally agreed gathering and processing commitment. Any quantity in excess of the volume commitment delivered in a contract year can be carried over to the next contract year for purposes of calculating the natural gas deficiency. The Company paid approximately $9.8 million and $1.8 million in processing and gathering fees under this agreement during the years ended December 31, 2016 and 2015 , respectively. The Company can elect to either sell the residue gas to the counterparty at the tailgate of its processing plants or have the counterparty deliver to the Company the residue gas in-kind to be sold to third parties downstream of the plants. Other Commitments The Company does not own or operate its own drilling rigs, but instead enters into contracts with third parties for such drilling rigs. These contracts establish daily rates for the drilling rigs and the term of the Company’s commitment for the drilling services to be provided, which have typically been for two years or less. The Company would incur a termination obligation if the Company elected to terminate a contract and if the drilling contractor were unable to secure replacement work for the contracted drilling rigs or if the drilling contractor were unable to secure replacement work for the contracted drilling rigs at the same daily rates being charged to the Company prior to the end of their respective contract terms. The Company’s undiscounted minimum outstanding aggregate termination obligations under its drilling rig contracts were approximately $46.3 million at December 31, 2016 . At December 31, 2016 ,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11.1 million at December 31, 2016 . The Company expects these costs to be incurred within the next year. Legal Proceedings The Company is a party to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December 31, 2016 and 2015 (in thousands). December 31, 2016 2015 Accrued evaluated and unproved and unevaluated property costs $ 54,273 $ 54,586 Accrued support equipment and facilities costs 15,139 17,393 Accrued lease operating expenses 16,009 7,743 Accrued interest on debt 6,541 5,806 Accrued asset retirement obligations 915 254 Accrued partners’ share of joint interest charges 5,572 4,565 Other 3,011 2,022 Total accrued liabilities $ 101,460 $ 92,369 Supplemental Cash Flow Information The following table provides supplemental disclosures of cash flow information for the years ended December 31, 2016, 2015 and 2014 (in thousands). Year Ended December 31, 2016 2015 2014 Cash paid for income taxes $ 2,895 $ 506 $ 94 Cash paid for interest expense, net of amounts capitalized 27,464 16,154 5,269 Increase in asset retirement obligations related to mineral properties 3,817 2,510 3,843 Increase in asset retirement obligations related to support equipment and facilities 222 383 120 Increase (decrease) in liabilities for oil and natural gas properties capital expenditures 1,775 (30,683 ) 32,972 (Decrease) increase in liabilities for support equipment and facilities (588 ) 12,076 4,290 Issuance of restricted stock units for Board and advisor services 992 584 444 Stock-based compensation expense recognized as liability 569 79 223 Increase in liabilities for accrued cost to issue equity 343 — — Transfer of inventory to oil and natural gas properties 395 615 216</t>
  </si>
  <si>
    <t>Subsidiary Guarantors (Notes)</t>
  </si>
  <si>
    <t>Equity [Abstract]</t>
  </si>
  <si>
    <t>SUBSIDIARY GUARANTORS</t>
  </si>
  <si>
    <t>SUBSIDIARY GUARANTORS Matador filed a registration statement on Form S-3 with the SEC in 2013, which became effective on May 9, 2013, and a registration statement on Form S-3 with the SEC in 2014, which became effective upon filing on May 22, 2014, registering, in each case, among other securities, senior and subordinated debt securities and guarantees of debt securities by certain subsidiaries of Matador (the “Shelf Guarantor Subsidiaries”). On April 14, 2015, the Company issued the Original Notes and on December 9, 2016, the Company issued the Additional Notes (see Note 6), which are jointly and severally guaranteed by certain subsidiaries of Matador (the “Notes Guarantor Subsidiaries” and, together with the Shelf Guarantor Subsidiaries, the “Guarantor Subsidiaries”) on a full and unconditional basis (except for customary release provisions). At December 31, 2016 , the Guarantor Subsidiaries were 100% owned by Matador, and any subsidiaries of Matador other than the Guarantor Subsidiaries were minor. Matador is a parent holding company and has no independent assets or operations, and there are no significant restrictions on the ability of Matador to obtain funds from the Guarantor Subsidiaries by dividend or loan.</t>
  </si>
  <si>
    <t>Related Party Transactions (Notes)</t>
  </si>
  <si>
    <t>Related Party Transactions [Abstract]</t>
  </si>
  <si>
    <t>RELATED PARTY TRANSACTIONS</t>
  </si>
  <si>
    <t>In June 2015, the Company entered into two joint ventures to develop certain leasehold interests held by certain affiliates (the “HEYCO Affiliates”) of HEYCO Energy Group, Inc., the former parent company of HEYCO. The HEYCO Affiliates are owned by George M. Yates, who is a member of the Company’s Board of Directors, and certain of his affiliates. Pursuant to the terms of the transaction, the HEYCO Affiliates contributed an aggregate of approximately 1,900 net acres, primarily in the same properties previously held by HEYCO, to the two newly-formed entities in exchange for a 50% interest in each entity. The Company has agreed to contribute an aggregate of approximately $14 million in exchange for the other 50% interest in both entities. As of December 31, 2016 , the Company had contributed an aggregate of approximately $2.1 million to the two entities. The Company’s contributions will be used to fund future capital expenditures associated with the interests being acquired as well as to fund acquisitions of other non-operated acreage opportunities.</t>
  </si>
  <si>
    <t>Segment Reporting (Notes)</t>
  </si>
  <si>
    <t>Segment Reporting [Abstract]</t>
  </si>
  <si>
    <t>Segment Reporting</t>
  </si>
  <si>
    <t>SEGMENT INFORMATION The Company operates in two business segments: (i) exploration and production and (ii) midstream. The exploration and production segment is engaged in the acquisition, exploration and development of oil and natural gas properti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During the third quarter of 2016, our midstream business became a reportable segment under U.S. GAAP. The midstream segment conducts midstream operations in support of the Company’s exploration, development and production operations and provides natural gas processing, natural gas, oil and salt water gathering services and salt water disposal services to third parties on a limited basis. The following tables present selected financial information for the periods presented regarding the Company’s operating segments on a stand-alone basis,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Exploration and Production Consolidated Company Midstream Corporate Eliminations Year Ended December 31, 2016 Oil and natural gas revenues $ 289,512 $ 1,644 $ — $ — $ 291,156 Midstream services revenues — 18,982 — (13,764 ) 5,218 Realized gain on derivatives 9,286 — — — 9,286 Unrealized gain on derivatives (41,238 ) — — — (41,238 ) Expenses (1) 391,098 8,254 56,001 (13,764 ) 441,589 Operating (loss) income (2) $ (133,538 ) $ 12,372 $ (56,001 ) $ — $ (177,167 ) Total Assets $ 1,098,525 $ 140,459 $ 225,681 $ — $ 1,464,665 Capital Expenditures $ 379,881 $ 67,566 $ 6,913 $ — $ 454,360 _____________________ (1) Expenses include depreciation, depletion and amortization expenses of $118.4 million , $2.7 million and $0.9 million for the exploration and production, midstream and corporate segments, respectively, and full-cost ceiling impairment expense of $158.6 million for the exploration and production segment. (2) Includes $0.4 million in net income attributable to non-controlling interest in subsidiaries related to the midstream segment. Exploration and Production Consolidated Company Midstream Corporate Eliminations Year Ended December 31, 2015 Oil and natural gas revenues $ 277,844 $ 496 $ — $ — $ 278,340 Midstream services revenues — 11,485 — (9,621 ) 1,864 Realized gain on derivatives 77,094 — — — 77,094 Unrealized loss on derivatives (39,265 ) — — — (39,265 ) Expenses (1) 1,078,534 5,178 50,604 (9,621 ) 1,124,695 Operating (loss) income (2) $ (762,861 ) $ 6,803 $ (50,604 ) $ — $ (806,662 ) Total Assets $ 1,000,075 $ 75,980 $ 64,806 $ — $ 1,140,861 Capital Expenditures (3) $ 622,642 $ 75,009 $ 786 $ — $ 698,437 _____________________ (1) Expenses include depreciation, depletion and amortization expenses of $176.7 million , $1.6 million and $0.5 million for the exploration and production, midstream and corporate segments, respectively, and full-cost ceiling impairment expense of $801.2 million for the exploration and production segment. (2) Includes $0.3 million in net income attributable to non-controlling interest in subsidiaries related to the midstream segment. (3) In October 2015, the Company sold the Wolf Processing Plant to EnLink and the cost basis of $31.0 million for those assets was removed from the total midstream assets. Exploration and Production Consolidated Company Midstream Corporate Eliminations Year Ended December 31, 2014 Oil and natural gas revenues $ 366,191 $ 1,521 $ — $ — $ 367,712 Midstream services revenues — 4,929 — (3,716 ) 1,213 Realized gain on derivatives 5,022 — — — 5,022 Unrealized loss on derivatives 58,302 — — — 58,302 Expenses (1) 220,374 2,703 32,557 (3,716 ) 251,918 Operating (loss) income (2) $ 209,141 $ 3,747 $ (32,557 ) $ — $ 180,331 Total Assets $ 1,388,261 $ 35,100 $ 11,129 $ — $ 1,434,490 Capital Expenditures $ 597,351 $ 12,504 $ 517 $ — $ 610,372 _____________________ (1) Expenses include depreciation, depletion and amortization expenses of $133.1 million , $1.2 million and $0.4 million for the exploration and production, midstream and corporate segments, respectively. (2) Includes $17,000 in net loss attributable to non-controlling interest in subsidiaries related to the midstream segment.</t>
  </si>
  <si>
    <t>Subsequent Events</t>
  </si>
  <si>
    <t>Subsequent Events [Abstract]</t>
  </si>
  <si>
    <t>Subsequent to December 31, 2016, the Company acquired approximately 13,900 gross ( 8,200 net) leased and mineral acres and approximately 1,000 BOE per day of related production from various lessors and other operators, mostly in and around its existing acreage in the Delaware Basin. The cost of these acquisitions was approximately $111 million . On February 17, 2017, the Company contributed substantially all of its midstream assets located in the Rustler Breaks and Wolf asset areas to San Mateo Midstream, LLC (“San Mateo” or the “Joint Venture”), a joint venture with a subsidiary of Five Point Capital Partners LLC (“Five Point”). The midstream assets contributed to San Mateo include (i) the Black River cryogenic natural gas processing plant in the Rustler Breaks asset area (“Black River Processing Plant”); (ii) one salt water disposal well and a related commercial salt water disposal facility in the Rustler Breaks asset area; (iii) three salt water disposal wells and related commercial salt water disposal facilities in the Wolf asset area; and (iv) substantially all related oil, natural gas and water gathering systems and pipelines in both the Rustler Breaks and Wolf asset areas (collectively, the “Delaware Midstream Assets”). The Company will continue to operate the Delaware Midstream Assets. The Company retained its ownership in certain midstream assets owned in South Texas and Northwest Louisiana, which are not part of the Joint Venture. The Company and Five Point own 51% and 49% of the Joint Venture, respectively. Five Point provided initial cash consideration of $176.4 million to the Joint Venture in exchange for its 49% interest. Approximately $171.5 million of this cash contribution by Five Point was distributed by the Joint Venture to the Company as a special distribution. The Company may earn an additional $73.5 million in performance incentives over the next five years . The Company contributed the Delaware Midstream Assets and $5.1 million in cash to the Joint Venture in exchange for its 51% interest. The parties to the Joint Venture have also committed to spend up to an additional $140 million in the aggregate to expand the Joint Venture’s midstream operations and asset base. In connection with the Joint Venture, the Company dedicated its current and future leasehold interests in the Rustler Breaks and Wolf asset areas pursuant to 15 -year, fixed-fee natural gas, oil and salt water gathering agreements and salt water disposal agreements, effective as of February 1, 2017. In addition, the Company dedicated its current and future leasehold interests in the Rustler Breaks asset area pursuant to a 15 -year, fixed fee natural gas processing agreement (when combined with the gathering and salt water disposal agreements, the “Operational Agreements”). The Joint Venture will provide the Company with firm service under each of the Operational Agreements in exchange for certain minimum volume commitments. The minimum contractual obligation under the Operational Agreements at inception was approximately $273.5 million . The following unaudited pro forma consolidated financial information is presented to illustrate the effect on the historical operating results and financial position of the Company of (a) the formation of San Mateo and the transactions associated with the Joint Venture and (b) the Company’s acquisition on February 14, 2017 of the remaining non-controlling interest in Fulcrum Delaware Water Resources, LLC (“Fulcrum Delaware Water Resources”) not previously owned by the Company for approximately $2.6 million (collectively, the “Transactions”). The Unaudited Pro Forma Consolidated Statement of Operations for the year ended December 31, 2016, if presented, would contain an adjustment of $4.5 million to increase the net income attributable to non-controlling interest in subsidiaries from $0.4 million to $4.9 million , which would increase the net loss attributable to Matador Resources Company shareholders from $97.4 million to $102.0 million , and an adjustment of $0.05 per diluted common share to increase the net loss per diluted common share attributable to Matador Resources Company shareholders from $1.07 to $1.12 . The following Unaudited Pro Forma Consolidated Balance Sheet as of December 31, 2016, presented for illustrative purposes, is based on the historical financial statements of the Company as of December 31, 2016, after giving effect to the Transactions as if they had occurred on December 31, 2016. UNAUDITED PRO FORMA CONSOLIDATED BALANCE SHEET December 31, 2016 As Reported Adjustment Pro Forma ASSETS Current assets Cash $ 212,884 $ 164,340 (1) $ 377,224 Restricted cash 1,258 9,407 (2) 10,665 Accounts receivable — Oil and natural gas revenues 34,154 — 34,154 Joint interest billings 19,347 — 19,347 Other 5,167 — 5,167 Lease and well equipment inventory 3,045 — 3,045 Prepaid expenses and other assets 3,327 — 3,327 Total current assets 279,182 173,747 452,929 Property and equipment, at cost Oil and natural gas properties, full-cost method Evaluated 2,408,305 — 2,408,305 Unproved and unevaluated 479,736 — 479,736 Other property and equipment 160,795 — 160,795 Less accumulated depletion, depreciation and amortization (1,864,311 ) — (1,864,311 ) Net property and equipment 1,184,525 — 1,184,525 Other assets 958 958 Total assets $ 1,464,665 $ 173,747 $ 1,638,412 LIABILITIES AND SHAREHOLDERS’ EQUITY Current liabilities Accounts payable $ 4,674 $ — $ 4,674 Accrued liabilities 101,460 — 101,460 Royalties payable 23,988 — 23,988 Amounts due to affiliates 8,651 — 8,651 Derivative instruments 24,203 — 24,203 Advances from joint interest owners 1,700 — 1,700 Amounts due to joint ventures 4,251 — 4,251 Other current liabilities 578 — 578 Total current liabilities 169,505 — 169,505 Long-term liabilities Senior unsecured notes payable 573,924 — 573,924 Asset retirement obligations 19,725 — 19,725 Derivative instruments 751 — 751 Amounts due to joint ventures 1,771 — 1,771 Other long-term liabilities 7,544 — 7,544 Total long-term liabilities 603,715 — 603,715 Commitments and contingencies (Note 13) Shareholders’ equity Common stock — $0.01 par value, 120,000,000 shares authorized; 99,518,764 and 85,567,021 shares issued; and 99,511,931 and 85,564,435 shares outstanding, respectively 995 — 995 Additional paid-in capital 1,325,481 124,871 (3) 1,450,352 Accumulated deficit (636,351 ) — (636,351 ) Total Matador Resources Company shareholders’ equity 690,125 124,871 814,996 Non-controlling interest in subsidiaries 1,320 48,876 (4) 50,196 Total shareholders’ equity 691,445 173,747 865,192 Total liabilities and shareholders’ equity $ 1,464,665 $ 173,747 $ 1,638,412 ______________________ (1) Represents $176.4 million of cash contributed by Five Point in connection with the formation of San Mateo less (i) approximately $2.6 million paid by the Company to acquire the non-controlling interest in Fulcrum Delaware Water Resources that the Company did not previously own and (ii) $10.0 million of cash restricted to operations of San Mateo. Also reflects $0.6 million released from restriction upon the purchase of the non-controlling interest in Fulcrum Delaware Water Resources not previously owned by the Company. (2) Represents $10.0 million in cash contributed to San Mateo less $0.6 million released from restriction upon the purchase of the non-controlling interest in Fulcrum Delaware Water Resources that the Company did not previously own. (3) Reflects the purchase of the non-controlling interest in Fulcrum Delaware Water Resources that the Company did not previously own and the amount received in connection with the formation of San Mateo. (4) Represents the adjustment required to reflect the purchase of the non-controlling interest in Fulcrum Delaware Water Resources that the Company did not previously own and Five Point’s 49% non-controlling interest in San Mateo.</t>
  </si>
  <si>
    <t>Condensed Consolidated Statements (Notes)</t>
  </si>
  <si>
    <t>Condensed Consolidated Financial Statements</t>
  </si>
  <si>
    <t>Condensed Consolidating Balance Sheet Matador Non-Guarantor Subsidiaries Existing Guarantor Subsidiaries Eliminating Entries Consolidated ASSETS Intercompany receivable $ 316,791 $ 3,571 $ 12,091 $ (332,453 ) $ — Other current assets 101,102 4,242 173,838 — 279,182 Net property and equipment 33 113,107 1,071,385 — 1,184,525 Investment in subsidiaries 856,762 — 90,275 (947,037 ) — Other long-term assets — — 958 958 Total assets $ 1,274,688 $ 120,920 $ 1,348,547 $ (1,279,490 ) $ 1,464,665 LIABILITIES AND EQUITY Intercompany payable $ — $ 12,091 $ 320,362 $ (332,453 ) $ — Other current liabilities 9,265 16,632 143,608 — 169,505 Senior unsecured notes payable 573,924 — — — 573,924 Other long-term liabilities 1,374 602 27,815 — 29,791 Total equity attributable to Matador Resources Company 690,125 90,275 856,762 (947,037 ) 690,125 Non-controlling interest in subsidiaries — 1,320 — — 1,320 Total liabilities and equity $ 1,274,688 $ 120,920 $ 1,348,547 $ (1,279,490 ) $ 1,464,665 Condensed Consolidating Balance Sheet December 31, 2015 Matador Non-Guarantor Subsidiaries Existing Guarantor Subsidiaries Eliminating Entries Consolidated ASSETS Intercompany receivable $ 304,573 $ 1,463 $ 11,928 $ (317,964 ) $ — Other current assets 289 1,141 125,577 — 127,007 Net property and equipment — 47,535 964,871 — 1,012,406 Investment in subsidiaries 584,461 — 20,355 (604,816 ) — Other long-term assets — — 1,448 — 1,448 Total assets $ 889,323 $ 50,139 $ 1,124,179 $ (922,780 ) $ 1,140,861 LIABILITIES AND EQUITY Intercompany payable $ — $ 11,928 $ 306,036 $ (317,964 ) $ — Other current liabilities 10,066 16,557 110,207 — 136,830 Senior unsecured notes payable 391,254 — — — 391,254 Other long-term liabilities — 343 123,475 — 123,818 Total equity attributable to Matador Resources Company 488,003 20,355 584,461 (604,816 ) 488,003 Non-controlling interest in subsidiaries — 956 — — 956 Total liabilities and equity $ 889,323 $ 50,139 $ 1,124,179 $ (922,780 ) 1,140,861 Condensed Consolidating Statement of Operations For the Year Ended December 31, 2016 Matador Non-Guarantor Subsidiaries Existing Guarantor Subsidiaries Eliminating Entries Consolidated Total revenues $ — $ 17,302 $ 257,828 $ (10,708 ) $ 264,422 Total expenses 5,319 7,031 439,947 (10,708 ) 441,589 Operating (loss) income (5,319 ) 10,271 (182,119 ) — (177,167 ) Net gain on asset sales and inventory impairment — — 107,277 — 107,277 Interest expense (28,199 ) — — — (28,199 ) Other expense — — (4 ) — (4 ) (Loss) earnings in subsidiaries (64,349 ) — 9,810 54,539 — (Loss) income before income taxes (97,867 ) 10,271 (65,036 ) 54,539 (98,093 ) Total income tax (benefit) provision (446 ) 97 (687 ) — (1,036 ) Net income attributable to non-controlling interest in subsidiaries — (364 ) — — (364 ) Net (loss) income attributable to Matador Resources Company $ (97,421 ) $ 9,810 $ (64,349 ) $ 54,539 $ (97,421 ) Condensed Consolidating Statement of Operations Matador Non-Guarantor Subsidiaries Existing Guarantor Subsidiaries Eliminating Entries Consolidated Total revenues $ — $ 6,310 $ 316,067 $ (4,344 ) $ 318,033 Total expenses 5,739 2,944 1,120,356 (4,344 ) 1,124,695 Operating (loss) income (5,739 ) 3,366 (804,289 ) — (806,662 ) Net gain on asset sales and inventory impairment — — 908 — 908 Interest expense (20,511 ) — (1,243 ) — (21,754 ) Other income — — 616 — 616 (Loss) earnings in subsidiaries (658,698 ) — 2,458 656,240 — (Loss) income before income taxes (684,948 ) 3,366 (801,550 ) 656,240 (826,892 ) Total income tax (benefit) provision (5,163 ) 647 (142,852 ) — (147,368 ) Net income attributable to non-controlling interest in subsidiaries — (261 ) — — (261 ) Net (loss) income attributable to Matador Resources Company $ (679,785 ) $ 2,458 $ (658,698 ) $ 656,240 $ (679,785 ) Condensed Consolidating Statement of Operations Matador Non-Guarantor Subsidiaries Existing Guarantor Subsidiaries Eliminating Entries Consolidated Total revenues $ — $ — $ 432,249 $ — $ 432,249 Total expenses 3,389 111 248,418 — 251,918 Operating (loss) income (3,389 ) (111 ) 183,831 — 180,331 Net gain on asset sales and inventory impairment — — — — — Interest expense — — (5,334 ) — (5,334 ) Other income — — 132 — 132 Earnings (loss) in subsidiaries 112,908 — (94 ) (112,814 ) — Income (loss) before income taxes 109,519 (111 ) 178,535 (112,814 ) 175,129 Total income tax (benefit) provision (1,252 ) — 65,627 — 64,375 Net loss attributable to non-controlling interest in subsidiaries — 17 — — 17 Net income (loss) attributable to Matador Resources Company $ 110,771 $ (94 ) $ 112,908 $ (112,814 ) $ 110,771 Condensed Consolidating Statement of Cash Flows For the Year Ended December 31, 2016 Matador Non-Guarantor Subsidiaries Existing Guarantor Subsidiaries Eliminating Entries Consolidated Net cash (used in) provided by operating activities $ (45,215 ) $ 6,694 $ 172,607 $ — $ 134,086 Net cash used in investing activities (324,724 ) (64,683 ) (401,034 ) 384,801 (405,640 ) Net cash provided by financing activities 469,654 60,110 322,743 (384,801 ) 467,706 Increase in cash 99,715 2,121 94,316 — 196,152 Cash at beginning of year 80 186 16,466 — 16,732 Cash at end of year $ 99,795 $ 2,307 $ 110,782 $ — $ 212,884 Condensed Consolidating Statement of Cash Flows For the Year Ended December 31, 2015 Matador Non-Guarantor Subsidiaries Existing Guarantor Subsidiaries Eliminating Entries Consolidated Net cash (used in) provided by operating activities $ (31,271 ) $ 13,916 $ 225,890 $ — $ 208,535 Net cash used in investing activities (546,715 ) (31,101 ) (410,843 ) 563,505 (425,154 ) Net cash provided by financing activities 577,973 17,353 193,123 (563,505 ) 224,944 Increase in cash (13 ) 168 8,170 — 8,325 Cash at beginning of year 93 18 8,296 — 8,407 Cash at end of year $ 80 $ 186 $ 16,466 $ — $ 16,732 Condensed Consolidating Statement of Cash Flows For the Year Ended December 31, 2014 Matador Non-Guarantor Subsidiaries Existing Guarantor Subsidiaries Eliminating Entries Consolidated Net cash (used in) provided by operating activities $ (8,607 ) $ 431 $ 259,657 $ — $ 251,481 Net cash used in investing activities (172,749 ) (1,763 ) (569,968 ) 173,949 (570,531 ) Net cash provided by financing activities 181,328 1,350 312,441 (173,949 ) 321,170 Increase in cash (28 ) 18 2,130 — 2,120 Cash at beginning of year 121 — 6,166 — 6,287 Cash at end of year $ 93 $ 18 $ 8,296 $ — $ 8,407</t>
  </si>
  <si>
    <t>Summary of Significant Accounting Policies (Policies)</t>
  </si>
  <si>
    <t>Basis of Presentation</t>
  </si>
  <si>
    <t>Basis of Presentation 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consolidates certain subsidiaries that are less-than-wholly-owned and the net income and equity attributable to the non-controlling interest in these subsidiaries have been reported separately. The Company proportionately consolidates certain joint ventures that are less-than-wholly-owned and are involved in oil and natural gas exploration. All intercompany balances and transactions have been eliminated in consolidation.</t>
  </si>
  <si>
    <t>Reclassifications</t>
  </si>
  <si>
    <t>Reclassifications Certain reclassifications have been made to the prior years’ financial statements to conform to the current year presentation. These reclassifications had no effect on previously reported results of operations, cash flows or retained earnings. As a result of the growth of the Company’s midstream operations, these operations met the required threshold for segment reporting at December 31, 2016 . As a result, $1.8 million and $1.2 million for the years ended December 31, 2015 and 2014 , respectively, were reclassified from other income to third-party midstream services revenues. In addition, $3.5 million and $1.4 million related to midstream operating costs for the years ended December 31, 2015 and 2014 , respectively, were reclassified from lease operating expenses to plant and other midstream services operating expenses. These reclassifications had no effect on previously reported results of operations, cash flows or retained earnings.</t>
  </si>
  <si>
    <t>Use of Estimates</t>
  </si>
  <si>
    <t>Use of Estimate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purchase price allocation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 The Company’s consolidated financial statements are based on a number of significant estimates, including oil and natural gas revenues, accrued assets and liabilities, stock-based compensation, valuation of derivative instruments, deferred tax assets and liabilities, purchase price allocation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t>
  </si>
  <si>
    <t>Restricted Cash</t>
  </si>
  <si>
    <t>Restricted Cash Restricted cash represents a portion of the cash paid for the Loving County Processing System by EnLink (as described in Note 5) directly to a qualified intermediary to facilitate like-kind-exchange transactions for federal income tax purposes as well as cash held by the Company’s less-than-wholly-owned subsidiaries. Not all of the cash deposited with the qualified intermediary was used for like-kind-exchange transactions and, in January 2016, the remaining balance of $42.1 million was returned to the Company by the qualified intermediary to be used for general corporate purposes. By contractual agreement, the cash in the account held by the Company’s less-than-wholly-owned subsidiaries is not to be commingled with other Company cash and is to be used only to fund the capital expenditures and operations of these less-than-wholly-owned subsidiaries.</t>
  </si>
  <si>
    <t>Accounts Receivable</t>
  </si>
  <si>
    <t>Accounts Receivable The Company sells its operated oil, natural gas and natural gas liquids production to various purchasers (see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t>
  </si>
  <si>
    <t>Lease and Well Equipment Inventory</t>
  </si>
  <si>
    <t>Lease and Well Equipment Inventory Lease and well equipment inventory is stated at the lower of cost or market and consists entirely of materials or equipment scheduled for use in future well or midstream operations.</t>
  </si>
  <si>
    <t>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15.7 million , $6.9 million and $6.4 million of its general and administrative costs in 2016 , 2015 and 2014 , respectively. The Company capitalized $3.7 million , $3.9 million and $2.8 million of its interest expense for the years ended December 31, 2016, 2015 and 2014 , respectively. 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 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 Ceiling Test The net capitalized costs of oil and natural gas properties are limited to the lower of unamortized costs less related deferred income taxes or the cost center “ceiling.” The cost center ceiling is defined as the sum of: (a) the present value, discounted at 10% ,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changes in future periods except by contractual arrangements. Future net revenues are calculated using prices that represent the arithmetic averages of the first-day-of-the-month oil and natural gas prices for the previous 12 -month period and a 10% discount factor is used to determine the present value of future net revenues. For the period from January through December 2016 , these average oil and natural gas prices were $39.25 per Bbl and $2.48 per MMBtu, respectively. For the period from January through December 2015 , these average oil and natural gas prices were $46.79 per Bbl and $2.59 per MMBtu, respectively. For the period from January through December 2014 , these average oil and natural gas prices were $91.48 per Bbl and $4.35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 During the year ended December 31, 2016, the Company’s net capitalized costs less related deferred income taxes exceeded the full-cost ceiling. As a result, in the first six months of 2016, the Company recorded an impairment charge of $158.6 million , exclusive of tax effect, to its consolidated statement of operations with the related deferred income tax credit recorded net of a valuation allowance (see Note 7). During the year ended December 31, 2015, the Company’s net capitalized costs less related deferred income taxes exceeded the full-cost ceiling. As a result, throughout 2015, the Company recorded an impairment charge of $801.2 million , exclusive of tax effect, to its consolidated statement of operations for December 31, 2015 with the related deferred income tax credit recorded net of a valuation allowance (see Note 7). During the year ended December 31, 2014, the Company’s full-cost ceiling exceeded the net capitalized costs less related deferred income taxes. As a result, the Company recorded no impairment to its net capitalized costs during the year ended December 31, 2014. As a non-cash item, the full-cost ceiling impairment impacts the accumulated depletion and the net carrying value of the Company’s assets on its consolidated balance sheets,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 Other Property and Equipment Other property and equipment are recorded at historical cost and include midstream equipment and facilities, including the Company’s pipelines, processing facilities and salt water disposal systems, and corporate assets, including furniture, fixtures, equipment, land and leasehold improvements. Midstream equipment and facilities are depreciated over a 30 -year useful life using the straight-line, mid-month convention method. Leasehold improvements are depreciated over the lesser of their useful lives or the term of the lease. Software, furniture, fixtures and other equipment are depreciated over their useful life ( five to 30 years) using the straight-line method. Maintenance and repair costs that do not extend the useful life of the property or equipment are expensed as incurred. See Note 3 for a detail of other property and equipment</t>
  </si>
  <si>
    <t>Asset Retirement Obligations 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consolidated balance sheets. Periodic accretion of the discounted value of the estimated liability is recorded as an expense in the consolidated statements of operations.</t>
  </si>
  <si>
    <t>Derivative Financial Instruments From time to time, the Company uses derivative financial instruments to mitigate its exposure to commodity price risk associated with oil, natural gas and natural gas liquids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s of operations. See Note 11 for additional information about the Company’s derivative instruments.</t>
  </si>
  <si>
    <t>Revenue Recognition</t>
  </si>
  <si>
    <t>Revenue Recognition 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 The Company recognizes midstream services revenue at the time services have been rendered and the price is fixed and determinable. For the year ended December 31, 2016 , three significant purchasers accounted for 48% of the Company’s total oil, natural gas and natural gas liquids revenues: Plains Marketing, L.P. ( 18% ), Shell Trading (US) Company ( 17% ) and Occidental Energy Marketing, Inc. ( 13% ). For the year ended December 31, 2015 , three significant purchasers accounted for 59% of the Company’s total oil, natural gas and natural gas liquids revenues: Shell Trading (US) Company ( 33% ), Enterprise Crude Oil LLC ( 14% ) and Sequent Energy Management, L.P. ( 12% ). For the year ended December 31, 2014 , three significant purchasers accounted for approximately 68% of the Company’s total oil, natural gas and natural gas liquids revenues: Shell Trading (US) Company ( 45% ), Enterprise Crude Oil LLC ( 12% ) and Enterprise Products Operating LLC ( 11% ). Due to the nature of the markets for oil, natural gas and natural gas liquids, the Company does not believe the loss of any one purchaser would have a material adverse impact on the Company’s financial condition, results of operations or cash flows for any significant period of time. At December 31, 2016, 2015 and 2014 , approximately 38% , 39% and 44% , respectively, of the Company’s accounts receivable, including joint interest billings, related to these purchasers.</t>
  </si>
  <si>
    <t>Stock-Based Compensation The Company grants common stock, stock options, restricted stock and restricted stock units to members of its Board of Directors and selected employees. All such awards are measured at fair value on the date of grant and are generally recognized as a component of general and administrative expenses in the accompanying statements of operations on a straight-line basis over the awards’ vesting periods. The Company accounts for all outstanding stock options granted under the 2003 Plan (as described and defined in Note 8) as liability instruments as a result of the Company purchasing shares from certain of its employees to assist them in the exercise of outstanding options of the Company’s common stock. The Company uses the Black Scholes Merton option pricing model to measure the fair value of stock options, the closing stock price on the date of grant to measure restricted stock and restricted stock unit awards and the Monte Carlo simulation method to measure the fair value of performance units. The Company’s consolidated statements of operations for the years ended December 31, 2016, 2015 and 2014 include a stock-based compensation (non-cash) expense of $12.4 million , $9.5 million and $5.5 million , respectively. This stock-based compensation expense includes common stock issuances and restricted stock units expense totaling $1.0 million , $0.9 million and $0.3 million in 2016 , 2015 and 2014 , respectively, paid to members of the Board of Directors and advisors as compensation for their services to the Company.</t>
  </si>
  <si>
    <t>Income Taxes The Company accounts for income taxes using the asset and liability approach for financial accounting and reporting. The Company evaluates the probability of realizing the future benefits of its deferred tax assets and records a valuation allowance for the portion of any deferred tax assets when it is more likely than not that the benefit from the deferred tax asset will not be realized. The Company recognizes the tax benefit of an uncertain tax position only if it is more likely than not that the tax position will be sustained upon examination by the taxing authorities based on the technical merits of the position. For tax positions meeting the more likely than not threshold, the amount recognized in the financial statements is the benefit that has a greater than 50% likelihood of being realized upon ultimate settlement with the relevant tax authority. At December 31, 2016, 2015 and 2014 , the Company had not established any reserves for, nor recorded any unrecognized tax benefits related to, uncertain tax positions. When necessary, the Company would include interest assessed by taxing authorities in “Interest expense” and penalties related to income taxes in “Other expense” on its consolidated statements of operations. The Company did not record any interest or penalties related to income taxes for the years ended December 31, 2016, 2015 and 2014 .</t>
  </si>
  <si>
    <t>Earnings Per Common Share</t>
  </si>
  <si>
    <t>Earnings (Loss) Per Common Share The Company reports basic earnings (loss) per common share, which excludes the effect of potentially dilutive securities, and diluted earnings (loss) per common share, which includes the effect of all potentially dilutive securities, unless their impact is anti-dilutive. The following are reconciliations of the numerators and denominators used to compute the Company’s basic and diluted earnings per common share as reported for the years ended December 31, 2016, 2015 and 2014 (in thousands, except per share data). Year Ended December 31, 2016 2015 2014 Net (loss) income attributable to Matador Resources Company shareholders — numerator $ (97,421 ) $ (679,785 ) $ 110,771 Weighted average common shares outstanding — denominator Basic 91,273 81,537 70,229 Dilutive effect of options, restricted stock units and preferred shares — — 677 Diluted weighted average common shares outstanding 91,273 81,537 70,906 Earnings (loss) per common share attributable to Basic $ (1.07 ) $ (8.34 ) $ 1.58 Diluted $ (1.07 ) $ (8.34 ) $ 1.56 A total of 2.9 million options to purchase shares of the Company’s common stock and 0.1 million restricted stock units were excluded from the calculations above for the year ended December 31, 2016 because their effects were anti-dilutive. Additionally, 1.0 million restricted shares, which are participating securities, were excluded from the calculations above for the year ended December 31, 2016 as the security holders do not have the obligation to share in the losses of the Company. A total of 2.4 million options to purchase shares of the Company’s common stock and 0.1 million restricted stock units were excluded from the calculations above for the year ended December 31, 2015 because their effects were anti-dilutive. Additionally, 0.9 million restricted shares, which are participating securities, were excluded from the calculations above for the year ended December 31, 2015 as the security holders do not have the obligation to share in the losses of the Company.</t>
  </si>
  <si>
    <t>Credit Risk</t>
  </si>
  <si>
    <t>Credit Risk 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 The Company uses derivative financial instruments to mitigate its exposure to oil, natural gas and natural gas liquids price volatility. These transactions expose the Company to potential credit risk from its counterparties. The Company manages counterparty credit risk through established internal derivatives policies that are reviewed on an ongoing basis. Additionally, all of the Company’s commodity derivative contracts at December 31, 2016 were with Comerica Bank, The Bank of Nova Scotia, BMO Harris Financing (Bank of Montreal) and SunTrust Bank (or affiliates thereof), parties that are lenders (or affiliates thereof) under the Company’s Credit Agreement. Accounts receivable constitute the principal component of additional credit risk to which the Company may be exposed. The Company attempts to minimize credit risk exposure to counterparties by monitoring the financial condition and payment history of its purchasers and joint interest partners.</t>
  </si>
  <si>
    <t>Recent Accounting Pronouncements</t>
  </si>
  <si>
    <t>Recent Accounting Pronouncements Revenue from Contracts with Customers . In May 2014, the Financial Accounting Standards Board (“FASB”) issued ASU 2014-09, Revenue from Contracts with Customers (Topic 606) , which specifies how and when to recognize revenue. This standard requires expanded disclosures surrounding revenue recognition and is intended to improve, and converge with international standards, the financial reporting requirements for revenue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In December 2016, the FASB issued ASU 2016-20, which clarifies disclosure requirements in ASU 2014-09. The Company will adopt the new guidance effective January 1, 2018. The Company is evaluating the new guidance, including (i) identification of revenue streams, (ii) review of contracts and procedures currently in place and (iii) which adoption method it will use. Recognition and Measurement of Financial Assets and Financial Liabilities. In January 2016, the FASB issued 2016-01, Recognition and Measurement of Financial Assets and Financial Liabilities, which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We do not anticipate the adoption of this ASU will have a material impact on our consolidated financial statements. Leases . In February 2016, the FASB issued ASU 2016-02, Leases (Topic 842) , which requires the recognition of lease assets and lease liabilities by lessees for those leases classified as operating leases under previous U.S. GAAP. This ASU will become effective for fiscal years beginning after December 15, 2018 with early adoption permitted. Entitie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of the adoption of this ASU on its consolidated financial statements. Statement of Cash Flows. In November 2016, the FASB issued ASU 2016-18, Statement of Cash Flows (Topic 230) , which specifies that a statement of cash flows explain the change during the period in the total of cash, cash equivalents, and amounts generally described as restricted cash or restricted cash equivalents. This ASU will become effective for fiscal years beginning after December 15, 2017, and interim periods within those fiscal years. Early adoption is permitted, including adoption in an interim period. The update should be applied using a retrospective transition method to each period presented. The Company believes that the impact of the adoption of this ASU will change the presentation of its beginning and ending cash balances on its Consolidated Statements of Cash Flows and eliminate the presentation of changes in restricted cash balances from investing activities on its Consolidated Statements of Cash Flows. Clarifying the Definition of a Business. In January 2017, the FASB issued ASU 2017-01, Business Combinations (Topic 805) , which specifies the minimum inputs and processes required for an integrated set of assets and activities to meet the definition of a business. This ASU will become effective for fiscal years beginning after December 15, 2017 with early adoption permitted. Entities are required to apply guidance prospectively upon adoption. The Company is currently evaluating the impact of the adoption of this ASU on its consolidated financial statements.</t>
  </si>
  <si>
    <t>New Accounting Pronouncements and Changes in Accounting Principles [Text Block]</t>
  </si>
  <si>
    <t>Change in Accounting Principles During the second quarter of 2016, the Company adopted Accounting Standards Update (“ASU”) 2016-09, Compensation - Stock Compensation (Topic 718) , which simplifies several aspects of the accounting for employee share-based payment transactions, including accounting for income tax, forfeitures, statutory tax withholding requirements, classifications of awards as either equity or liability and classification of taxes in the statement of cash flows, requiring either retrospective, modified retrospective or prospective transition. The amended guidance also requires an entity to record excess tax benefits and deficiencies in the income statement. The adoption of this ASU had no impact on any period presented for (i) the Company’s financial position or statements of operations, as the Company currently has a valuation allowance against its net deferred tax assets, or (ii) the Company’s statements of cash flows, as the Company has historically accounted for taxes paid for net share settlement as a financing activity as required under this ASU. In addition, the Company uses historical forfeiture rates to estimate future forfeitures attributable to the service-based vesting requirements not being met and has continued to do so upon adoption of this ASU.</t>
  </si>
  <si>
    <t>Summary of Significant Accounting Policies (Tables)</t>
  </si>
  <si>
    <t>Reconciliations of basic and diluted distributed and undistributed earnings (loss) per common share</t>
  </si>
  <si>
    <t>The following are reconciliations of the numerators and denominators used to compute the Company’s basic and diluted earnings per common share as reported for the years ended December 31, 2016, 2015 and 2014 (in thousands, except per share data). Year Ended December 31, 2016 2015 2014 Net (loss) income attributable to Matador Resources Company shareholders — numerator $ (97,421 ) $ (679,785 ) $ 110,771 Weighted average common shares outstanding — denominator Basic 91,273 81,537 70,229 Dilutive effect of options, restricted stock units and preferred shares — — 677 Diluted weighted average common shares outstanding 91,273 81,537 70,906 Earnings (loss) per common share attributable to Basic $ (1.07 ) $ (8.34 ) $ 1.58 Diluted $ (1.07 ) $ (8.34 ) $ 1.56</t>
  </si>
  <si>
    <t>Property and Equipment (Tables)</t>
  </si>
  <si>
    <t>Summary of the Company's property and equipment</t>
  </si>
  <si>
    <t>The following table presents a summary of the Company’s property and equipment balances as of December 31, 2016 and 2015 (in thousands). December 31, 2016 2015 Oil and natural gas properties Evaluated (subject to amortization) $ 2,408,305 $ 2,122,174 Unproved and unevaluated (not subject to amortization) 479,736 387,504 Total oil and natural gas properties 2,888,041 2,509,678 Accumulated depletion (1,850,882 ) (1,574,040 ) Net oil and natural gas properties 1,037,159 935,638 Other property and equipment Midstream equipment and facilities 145,662 78,564 Furniture, fixtures and other equipment 5,487 2,918 Software 3,206 2,193 Land 1,437 1,539 Leasehold improvements 5,003 1,173 Total other property and equipment 160,795 86,387 Accumulated depreciation (13,429 ) (9,619 ) Net other property and equipment 147,366 76,768 Net property and equipment $ 1,184,525 $ 1,012,406</t>
  </si>
  <si>
    <t>Breakdown of the Company's unproved and unevaluated property costs not subject to amortization</t>
  </si>
  <si>
    <t>The following table provides a breakdown of the Company’s unproved and unevaluated property costs not subject to amortization as of December 31, 2016 and the year in which these costs were incurred (in thousands). Description 2016 2015 2014 2013 and prior Total Costs incurred for Property acquisition $ 126,857 $ 236,507 $ 55,258 $ 23,654 $ 442,276 Exploration wells 19,017 3,375 34 — 22,426 Development wells 13,086 1,218 730 — 15,034 Total $ 158,960 $ 241,100 $ 56,022 $ 23,654 $ 479,736</t>
  </si>
  <si>
    <t>Asset Retirement Obligations (Tables)</t>
  </si>
  <si>
    <t>Schedule of changes in Company's asset retirement obligations</t>
  </si>
  <si>
    <t>The following table summarizes the changes in the Company’s asset retirement obligations for the years ended December 31, 2016 and 2015 (in thousands). Year Ended December 31, 2016 2015 Beginning asset retirement obligations $ 15,420 $ 11,951 Liabilities incurred during period 1,791 4,508 Liabilities settled during period (375 ) (588 ) Revisions in estimated cash flows 2,622 (1,185 ) Accretion expense 1,182 734 Ending asset retirement obligations 20,640 15,420 Less: current asset retirement obligations (1) (915 ) (254 ) Long-term asset retirement obligations $ 19,725 $ 15,166 __________________ (1) Included in accrued liabilities in the Company’s consolidated balance sheets at December 31, 2016 and 2015 .</t>
  </si>
  <si>
    <t>Income Taxes (Tables)</t>
  </si>
  <si>
    <t>Summary of net deferred tax position</t>
  </si>
  <si>
    <t>The Company’s net deferred tax position as of December 31, 2016 and 2015 , respectively, is as follows (in thousands). December 31, 2016 2015 Deferred tax assets Unrealized loss on derivatives $ 8,734 $ — Net operating loss carryforwards 137,757 79,208 Alternative minimum tax carryforward 8,633 9,785 Percentage depletion carryover 2,595 2,442 Property and equipment 44,391 42,757 Deferred gain on sale leaseback transaction — 32,831 Other — 7,396 Total deferred tax assets 202,110 174,419 Valuation allowance on deferred tax assets (190,255 ) (154,320 ) Total deferred tax assets, net of valuation allowance 11,855 20,099 Deferred tax liabilities Unrealized gain on derivatives (3,800 ) (5,699 ) Other (8,055 ) (14,400 ) Total deferred tax liabilities (11,855 ) (20,099 ) Net deferred tax liabilities $ — $ —</t>
  </si>
  <si>
    <t>Income tax expense reconciled to the tax computed at the statutory federal rate</t>
  </si>
  <si>
    <t>The current income tax provision for the years ended December 31, 2016, 2015 and 2014 , respectively, was comprised of the following (in thousands). Year Ended December 31, 2016 2015 2014 Current income tax provision State income tax $ 108 $ 371 $ — Federal alternative minimum tax (1,144 ) 2,588 133 Net current income tax (benefit) provision $ (1,036 ) $ 2,959 $ 133 Reconciliations of the tax (benefit) expense computed at the statutory federal rate to the Company’s total income tax (benefit) provision for the years ended December 31, 2016, 2015 and 2014 , respectively, is as follows (in thousands). Year Ended December 31, 2016 2015 2014 Federal tax (benefit) expense at statutory rate (1) $ (34,333 ) $ (289,412 ) $ 61,301 State income tax 539 (13,215 ) 2,707 Permanent differences (2) (499 ) 698 397 Federal alternative minimum tax 1,144 (2,588 ) (133 ) Change in federal valuation allowance 33,688 145,777 — Change in state valuation allowance (539 ) 8,413 (30 ) Net deferred income tax (benefit) provision — (150,327 ) 64,242 Net current income tax (benefit) provision (1,036 ) 2,959 133 Total income tax (benefit) provision $ (1,036 ) $ (147,368 ) $ 64,375 __________________ (1) The statutory federal tax rate was 35% for the years ended December 31, 2016, 2015 and 2014 . (2) Amount is primarily attributable to stock-based compensation.</t>
  </si>
  <si>
    <t>Stock-Based Compensation (Tables)</t>
  </si>
  <si>
    <t>Share-based Compensation Arrangement by Share-based Payment Award [Line Items]</t>
  </si>
  <si>
    <t>Summarized information about stock options outstanding</t>
  </si>
  <si>
    <t>Summarized information about stock options outstanding at December 31, 2016 under the 2003 Plan and the 2012 Incentive Plan is as follows. Number of options (in thousands) Weighted average exercise price Options outstanding at December 31, 2015 2,363 $ 15.40 Options granted 668 $ 15.51 Options exercised (114 ) $ 10.12 Options forfeited (28 ) $ 19.73 Options expired (2 ) $ 22.66 Options outstanding at December 31, 2016 2,887 $ 15.59</t>
  </si>
  <si>
    <t>Summarized information about outstanding and exercisable stock option</t>
  </si>
  <si>
    <t xml:space="preserve"> Options outstanding at December 31, 2016 Options exercisable at December 31, 2016 Range of exercise prices Shares outstanding (in thousands) Weighted average remaining contractual life Weighted average exercise price Shares exercisable (in thousands) Weighted average exercise price $8.18 - $9.55 816 1.30 $ 8.30 484 $ 8.35 $10.49 - $17.80 925 2.87 $ 13.55 302 $ 10.58 $18.77 - $22.70 862 3.05 $ 21.84 65 $ 21.21 $23.40 - $27.33 284 2.26 $ 24.22 112 $ 23.49</t>
  </si>
  <si>
    <t>Summary of the non-vested restricted stock and restricted stock units</t>
  </si>
  <si>
    <t>A summary of the non-vested restricted stock and restricted stock units as of December 31, 2016 is presented below (in thousands, except fair value). Restricted Stock Restricted Stock Units Non-vested restricted stock and restricted stock units Shares Weighted average fair value Shares Weighted average fair value Non-vested at December 31, 2015 854 $ 17.64 68 $ 21.89 Granted 472 $ 18.55 66 $ 19.44 Vested (225 ) $ 16.05 (52 ) $ 19.67 Forfeited (62 ) $ 20.49 — — Non-vested at December 31, 2016 1,039 $ 18.23 82 $ 21.32</t>
  </si>
  <si>
    <t>2003 Stock and Incentive Plan [Member]</t>
  </si>
  <si>
    <t>Weighted average assumptions used to estimate fair value of stock options granted under the Stock and Incentive Plan</t>
  </si>
  <si>
    <t>The fair value of stock option awards outstanding under the 2003 Plan was estimated using the following weighted average assumptions at December 31, 2016, 2015 and 2014 . 2016 2015 2014 Stock option pricing model Black Scholes Merton Black Scholes Merton Black Scholes Merton Expected option life 3.14 years 0.39 years 1.51 years Risk-free interest rate 1.70% 0.64% 0.74% Volatility 47.07% 91.98% 55.14% Dividend yield —% —% —% Estimated forfeiture rate —% —% —%</t>
  </si>
  <si>
    <t>2012 Incentive Plan [Member]</t>
  </si>
  <si>
    <t>The weighted average grant date fair value for stock option awards outstanding under the 2012 Incentive Plan was estimated using the following weighted average assumptions during the years ended December 31, 2016, 2015 and 2014 . 2016 2015 2014 Stock option pricing model Black Scholes Merton Black Scholes Merton Black Scholes Merton Expected option life 3.96 years 4.00 years 3.99 years Risk-free interest rate 1.08% 1.15% 1.21% Volatility 45.68% 56.89% 51.47% Dividend yield —% —% —% Estimated forfeiture rate 1.16% 3.21% 4.28% Weighted average fair value of stock option awards granted during the year $5.65 $9.90 $9.45</t>
  </si>
  <si>
    <t>Derivative Financial Instruments (Tables)</t>
  </si>
  <si>
    <t>Summary of contracts for oil and natural gas</t>
  </si>
  <si>
    <t>The following is a summary of the Company’s open costless collar contracts for oil and natural gas at December 31, 2016 . Notional Quantity (Bbl or MMBtu) Weighted Average Price Floor ($/Bbl or Weighted Average Price Ceiling ($/Bbl or Fair Value of Liabilities (thousands) Commodity Calculation Period Oil 01/01/2017 - 12/31/2017 2,760,000 $ 41.39 $ 51.88 $ (18,316 ) Oil 01/01/2018 - 12/31/2018 720,000 $ 43.75 $ 63.90 (751 ) Natural Gas 01/01/2017 - 12/31/2017 16,860,000 $ 2.40 $ 3.59 (5,887 ) Total open derivative financial instruments $ (24,954 )</t>
  </si>
  <si>
    <t>Summary of offsetting assets</t>
  </si>
  <si>
    <t>The following table presents the gross asset and liability fair values of the Company’s commodity price derivative financial instruments and the location of these balances in the consolidated balance sheets as of December 31, 2016 and December 31, 2015 (in thousands). Derivative Instruments Gross amounts recognized Gross amounts netted in the consolidated balance sheets Net amounts presented in the consolidated balance sheets December 31, 2016 Current liabilities $ (24,203 ) $ — $ (24,203 ) Other liabilities (751 ) — (751 ) Total $ (24,954 ) $ — $ (24,954 ) December 31, 2015 Current assets $ 16,767 $ (483 ) $ 16,284 Current liabilities (483 ) 483 — Total $ 16,284 $ — $ 16,284</t>
  </si>
  <si>
    <t>Summary of offsetting liabilities</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 Year Ended December 31, Type of Instrument Location in Statement of Operations 2016 2015 2014 Derivative Instrument Oil Revenues: Realized gain on derivatives $ 5,851 $ 62,259 $ 5,221 Natural Gas Revenues: Realized gain (loss) on derivatives 3,435 12,653 (718 ) Natural Gas Liquids (NGL) Revenues: Realized gain on derivatives — 2,182 519 Realized gain on derivatives 9,286 77,094 5,022 Oil Revenues: Unrealized (loss) gain on derivatives (18,969 ) (31,897 ) 47,178 Natural Gas Revenues: Unrealized (loss) gain on derivatives (22,269 ) (5,440 ) 9,087 Natural Gas Liquids (NGL) Revenues: Unrealized (loss) gain on derivatives — (1,928 ) 2,037 Unrealized (loss) gain on derivatives (41,238 ) (39,265 ) 58,302 Total $ (31,952 ) $ 37,829 $ 63,324</t>
  </si>
  <si>
    <t>Fair Value Measurements (Tables)</t>
  </si>
  <si>
    <t>Summary of the valuation of the Company's financial assets and liabilities that were accounted for at fair value on a recurring basis</t>
  </si>
  <si>
    <t>The following tables summarize the valuation of the Company’s financial assets and liabilities that were accounted for at fair value on a recurring basis in accordance with the classifications provided above as of December 31, 2016 and 2015 (in thousands). Fair Value Measurements at Description Level 1 Level 2 Level 3 Total Assets (Liabilities) Oil and natural gas derivatives $ — $ (24,954 ) $ — $ (24,954 ) Total $ — $ (24,954 ) $ — $ (24,954 ) Fair Value Measurements at Description Level 1 Level 2 Level 3 Total Assets (Liabilities) Oil and natural gas derivatives $ — $ 16,284 $ — $ 16,284 Total $ — $ 16,284 $ — $ 16,284</t>
  </si>
  <si>
    <t>Commitments and Contingencies (Tables)</t>
  </si>
  <si>
    <t>Schedule of future minimum lease payments required under the office lease agreement</t>
  </si>
  <si>
    <t>The following is a schedule of future minimum lease payments required under all office lease agreements as of December 31, 2016 (in thousands). Year Ending December 31, Amount 2017 $ 2,443 2018 2,495 2019 2,528 2020 2,602 2021 2,660 Thereafter 12,335 Total $ 25,063</t>
  </si>
  <si>
    <t>Supplemental Disclosures (Tables)</t>
  </si>
  <si>
    <t>Summary of current accrued liabilities</t>
  </si>
  <si>
    <t>The following table summarizes the Company’s current accrued liabilities at December 31, 2016 and 2015 (in thousands). December 31, 2016 2015 Accrued evaluated and unproved and unevaluated property costs $ 54,273 $ 54,586 Accrued support equipment and facilities costs 15,139 17,393 Accrued lease operating expenses 16,009 7,743 Accrued interest on debt 6,541 5,806 Accrued asset retirement obligations 915 254 Accrued partners’ share of joint interest charges 5,572 4,565 Other 3,011 2,022 Total accrued liabilities $ 101,460 $ 92,369</t>
  </si>
  <si>
    <t>Supplemental disclosures of cash flow information</t>
  </si>
  <si>
    <t>The following table provides supplemental disclosures of cash flow information for the years ended December 31, 2016, 2015 and 2014 (in thousands). Year Ended December 31, 2016 2015 2014 Cash paid for income taxes $ 2,895 $ 506 $ 94 Cash paid for interest expense, net of amounts capitalized 27,464 16,154 5,269 Increase in asset retirement obligations related to mineral properties 3,817 2,510 3,843 Increase in asset retirement obligations related to support equipment and facilities 222 383 120 Increase (decrease) in liabilities for oil and natural gas properties capital expenditures 1,775 (30,683 ) 32,972 (Decrease) increase in liabilities for support equipment and facilities (588 ) 12,076 4,290 Issuance of restricted stock units for Board and advisor services 992 584 444 Stock-based compensation expense recognized as liability 569 79 223 Increase in liabilities for accrued cost to issue equity 343 — — Transfer of inventory to oil and natural gas properties 395 615 216</t>
  </si>
  <si>
    <t>Segment Reporting (Tables)</t>
  </si>
  <si>
    <t>Schedule of Segment Reporting Information, by Segment</t>
  </si>
  <si>
    <t xml:space="preserve"> Exploration and Production Consolidated Company Midstream Corporate Eliminations Year Ended December 31, 2016 Oil and natural gas revenues $ 289,512 $ 1,644 $ — $ — $ 291,156 Midstream services revenues — 18,982 — (13,764 ) 5,218 Realized gain on derivatives 9,286 — — — 9,286 Unrealized gain on derivatives (41,238 ) — — — (41,238 ) Expenses (1) 391,098 8,254 56,001 (13,764 ) 441,589 Operating (loss) income (2) $ (133,538 ) $ 12,372 $ (56,001 ) $ — $ (177,167 ) Total Assets $ 1,098,525 $ 140,459 $ 225,681 $ — $ 1,464,665 Capital Expenditures $ 379,881 $ 67,566 $ 6,913 $ — $ 454,360 _____________________ (1) Expenses include depreciation, depletion and amortization expenses of $118.4 million , $2.7 million and $0.9 million for the exploration and production, midstream and corporate segments, respectively, and full-cost ceiling impairment expense of $158.6 million for the exploration and production segment. (2) Includes $0.4 million in net income attributable to non-controlling interest in subsidiaries related to the midstream segment. Exploration and Production Consolidated Company Midstream Corporate Eliminations Year Ended December 31, 2015 Oil and natural gas revenues $ 277,844 $ 496 $ — $ — $ 278,340 Midstream services revenues — 11,485 — (9,621 ) 1,864 Realized gain on derivatives 77,094 — — — 77,094 Unrealized loss on derivatives (39,265 ) — — — (39,265 ) Expenses (1) 1,078,534 5,178 50,604 (9,621 ) 1,124,695 Operating (loss) income (2) $ (762,861 ) $ 6,803 $ (50,604 ) $ — $ (806,662 ) Total Assets $ 1,000,075 $ 75,980 $ 64,806 $ — $ 1,140,861 Capital Expenditures (3) $ 622,642 $ 75,009 $ 786 $ — $ 698,437 _____________________ (1) Expenses include depreciation, depletion and amortization expenses of $176.7 million , $1.6 million and $0.5 million for the exploration and production, midstream and corporate segments, respectively, and full-cost ceiling impairment expense of $801.2 million for the exploration and production segment. (2) Includes $0.3 million in net income attributable to non-controlling interest in subsidiaries related to the midstream segment. (3) In October 2015, the Company sold the Wolf Processing Plant to EnLink and the cost basis of $31.0 million for those assets was removed from the total midstream assets. Exploration and Production Consolidated Company Midstream Corporate Eliminations Year Ended December 31, 2014 Oil and natural gas revenues $ 366,191 $ 1,521 $ — $ — $ 367,712 Midstream services revenues — 4,929 — (3,716 ) 1,213 Realized gain on derivatives 5,022 — — — 5,022 Unrealized loss on derivatives 58,302 — — — 58,302 Expenses (1) 220,374 2,703 32,557 (3,716 ) 251,918 Operating (loss) income (2) $ 209,141 $ 3,747 $ (32,557 ) $ — $ 180,331 Total Assets $ 1,388,261 $ 35,100 $ 11,129 $ — $ 1,434,490 Capital Expenditures $ 597,351 $ 12,504 $ 517 $ — $ 610,372 _____________________ (1) Expenses include depreciation, depletion and amortization expenses of $133.1 million , $1.2 million and $0.4 million for the exploration and production, midstream and corporate segments, respectively. (2) Includes $17,000 in net loss attributable to non-controlling interest in subsidiaries related to the midstream segment.</t>
  </si>
  <si>
    <t>Subsequent Events (Tables)</t>
  </si>
  <si>
    <t>Pro Forma Information</t>
  </si>
  <si>
    <t>CONSOLIDATED BALANCE SHEET December 31, 2016 As Reported Adjustment Pro Forma ASSETS Current assets Cash $ 212,884 $ 164,340 (1) $ 377,224 Restricted cash 1,258 9,407 (2) 10,665 Accounts receivable — Oil and natural gas revenues 34,154 — 34,154 Joint interest billings 19,347 — 19,347 Other 5,167 — 5,167 Lease and well equipment inventory 3,045 — 3,045 Prepaid expenses and other assets 3,327 — 3,327 Total current assets 279,182 173,747 452,929 Property and equipment, at cost Oil and natural gas properties, full-cost method Evaluated 2,408,305 — 2,408,305 Unproved and unevaluated 479,736 — 479,736 Other property and equipment 160,795 — 160,795 Less accumulated depletion, depreciation and amortization (1,864,311 ) — (1,864,311 ) Net property and equipment 1,184,525 — 1,184,525 Other assets 958 958 Total assets $ 1,464,665 $ 173,747 $ 1,638,412 LIABILITIES AND SHAREHOLDERS’ EQUITY Current liabilities Accounts payable $ 4,674 $ — $ 4,674 Accrued liabilities 101,460 — 101,460 Royalties payable 23,988 — 23,988 Amounts due to affiliates 8,651 — 8,651 Derivative instruments 24,203 — 24,203 Advances from joint interest owners 1,700 — 1,700 Amounts due to joint ventures 4,251 — 4,251 Other current liabilities 578 — 578 Total current liabilities 169,505 — 169,505 Long-term liabilities Senior unsecured notes payable 573,924 — 573,924 Asset retirement obligations 19,725 — 19,725 Derivative instruments 751 — 751 Amounts due to joint ventures 1,771 — 1,771 Other long-term liabilities 7,544 — 7,544 Total long-term liabilities 603,715 — 603,715 Commitments and contingencies (Note 13) Shareholders’ equity Common stock — $0.01 par value, 120,000,000 shares authorized; 99,518,764 and 85,567,021 shares issued; and 99,511,931 and 85,564,435 shares outstanding, respectively 995 — 995 Additional paid-in capital 1,325,481 124,871 (3) 1,450,352 Accumulated deficit (636,351 ) — (636,351 ) Total Matador Resources Company shareholders’ equity 690,125 124,871 814,996 Non-controlling interest in subsidiaries 1,320 48,876 (4) 50,196 Total shareholders’ equity 691,445 173,747 865,192 Total liabilities and shareholders’ equity $ 1,464,665 $ 173,747 $ 1,638,412 ______________________ (1) Represents $176.4 million of cash contributed by Five Point in connection with the formation of San Mateo less (i) approximately $2.6 million paid by the Company to acquire the non-controlling interest in Fulcrum Delaware Water Resources that the Company did not previously own and (ii) $10.0 million of cash restricted to operations of San Mateo. Also reflects $0.6 million released from restriction upon the purchase of the non-controlling interest in Fulcrum Delaware Water Resources not previously owned by the Company. (2) Represents $10.0 million in cash contributed to San Mateo less $0.6 million released from restriction upon the purchase of the non-controlling interest in Fulcrum Delaware Water Resources that the Company did not previously own. (3) Reflects the purchase of the non-controlling interest in Fulcrum Delaware Water Resources that the Company did not previously own and the amount received in connection with the formation of San Mateo. (4) Represents the adjustment required to reflect the purchase of the non-controlling interest in Fulcrum Delaware Water Resources that the Company did not previously own and Five Point’s 49% non-controlling interest in San Mateo.</t>
  </si>
  <si>
    <t>Condensed Consolidated Statements (Tables)</t>
  </si>
  <si>
    <t>Condensed Consolidated Balance Sheets</t>
  </si>
  <si>
    <t>Condensed Consolidating Balance Sheet Matador Non-Guarantor Subsidiaries Existing Guarantor Subsidiaries Eliminating Entries Consolidated ASSETS Intercompany receivable $ 316,791 $ 3,571 $ 12,091 $ (332,453 ) $ — Other current assets 101,102 4,242 173,838 — 279,182 Net property and equipment 33 113,107 1,071,385 — 1,184,525 Investment in subsidiaries 856,762 — 90,275 (947,037 ) — Other long-term assets — — 958 958 Total assets $ 1,274,688 $ 120,920 $ 1,348,547 $ (1,279,490 ) $ 1,464,665 LIABILITIES AND EQUITY Intercompany payable $ — $ 12,091 $ 320,362 $ (332,453 ) $ — Other current liabilities 9,265 16,632 143,608 — 169,505 Senior unsecured notes payable 573,924 — — — 573,924 Other long-term liabilities 1,374 602 27,815 — 29,791 Total equity attributable to Matador Resources Company 690,125 90,275 856,762 (947,037 ) 690,125 Non-controlling interest in subsidiaries — 1,320 — — 1,320 Total liabilities and equity $ 1,274,688 $ 120,920 $ 1,348,547 $ (1,279,490 ) $ 1,464,665 Condensed Consolidating Balance Sheet December 31, 2015 Matador Non-Guarantor Subsidiaries Existing Guarantor Subsidiaries Eliminating Entries Consolidated ASSETS Intercompany receivable $ 304,573 $ 1,463 $ 11,928 $ (317,964 ) $ — Other current assets 289 1,141 125,577 — 127,007 Net property and equipment — 47,535 964,871 — 1,012,406 Investment in subsidiaries 584,461 — 20,355 (604,816 ) — Other long-term assets — — 1,448 — 1,448 Total assets $ 889,323 $ 50,139 $ 1,124,179 $ (922,780 ) $ 1,140,861 LIABILITIES AND EQUITY Intercompany payable $ — $ 11,928 $ 306,036 $ (317,964 ) $ — Other current liabilities 10,066 16,557 110,207 — 136,830 Senior unsecured notes payable 391,254 — — — 391,254 Other long-term liabilities — 343 123,475 — 123,818 Total equity attributable to Matador Resources Company 488,003 20,355 584,461 (604,816 ) 488,003 Non-controlling interest in subsidiaries — 956 — — 956 Total liabilities and equity $ 889,323 $ 50,139 $ 1,124,179 $ (922,780 ) 1,140,861</t>
  </si>
  <si>
    <t>Condensed Consolidated Statements of Operations</t>
  </si>
  <si>
    <t>Condensed Consolidating Statement of Operations For the Year Ended December 31, 2016 Matador Non-Guarantor Subsidiaries Existing Guarantor Subsidiaries Eliminating Entries Consolidated Total revenues $ — $ 17,302 $ 257,828 $ (10,708 ) $ 264,422 Total expenses 5,319 7,031 439,947 (10,708 ) 441,589 Operating (loss) income (5,319 ) 10,271 (182,119 ) — (177,167 ) Net gain on asset sales and inventory impairment — — 107,277 — 107,277 Interest expense (28,199 ) — — — (28,199 ) Other expense — — (4 ) — (4 ) (Loss) earnings in subsidiaries (64,349 ) — 9,810 54,539 — (Loss) income before income taxes (97,867 ) 10,271 (65,036 ) 54,539 (98,093 ) Total income tax (benefit) provision (446 ) 97 (687 ) — (1,036 ) Net income attributable to non-controlling interest in subsidiaries — (364 ) — — (364 ) Net (loss) income attributable to Matador Resources Company $ (97,421 ) $ 9,810 $ (64,349 ) $ 54,539 $ (97,421 ) Condensed Consolidating Statement of Operations Matador Non-Guarantor Subsidiaries Existing Guarantor Subsidiaries Eliminating Entries Consolidated Total revenues $ — $ 6,310 $ 316,067 $ (4,344 ) $ 318,033 Total expenses 5,739 2,944 1,120,356 (4,344 ) 1,124,695 Operating (loss) income (5,739 ) 3,366 (804,289 ) — (806,662 ) Net gain on asset sales and inventory impairment — — 908 — 908 Interest expense (20,511 ) — (1,243 ) — (21,754 ) Other income — — 616 — 616 (Loss) earnings in subsidiaries (658,698 ) — 2,458 656,240 — (Loss) income before income taxes (684,948 ) 3,366 (801,550 ) 656,240 (826,892 ) Total income tax (benefit) provision (5,163 ) 647 (142,852 ) — (147,368 ) Net income attributable to non-controlling interest in subsidiaries — (261 ) — — (261 ) Net (loss) income attributable to Matador Resources Company $ (679,785 ) $ 2,458 $ (658,698 ) $ 656,240 $ (679,785 ) Condensed Consolidating Statement of Operations Matador Non-Guarantor Subsidiaries Existing Guarantor Subsidiaries Eliminating Entries Consolidated Total revenues $ — $ — $ 432,249 $ — $ 432,249 Total expenses 3,389 111 248,418 — 251,918 Operating (loss) income (3,389 ) (111 ) 183,831 — 180,331 Net gain on asset sales and inventory impairment — — — — — Interest expense — — (5,334 ) — (5,334 ) Other income — — 132 — 132 Earnings (loss) in subsidiaries 112,908 — (94 ) (112,814 ) — Income (loss) before income taxes 109,519 (111 ) 178,535 (112,814 ) 175,129 Total income tax (benefit) provision (1,252 ) — 65,627 — 64,375 Net loss attributable to non-controlling interest in subsidiaries — 17 — — 17 Net income (loss) attributable to Matador Resources Company $ 110,771 $ (94 ) $ 112,908 $ (112,814 ) $ 110,771</t>
  </si>
  <si>
    <t>Condensed Consolidated Statements of Cash Flows</t>
  </si>
  <si>
    <t>Condensed Consolidating Statement of Cash Flows For the Year Ended December 31, 2016 Matador Non-Guarantor Subsidiaries Existing Guarantor Subsidiaries Eliminating Entries Consolidated Net cash (used in) provided by operating activities $ (45,215 ) $ 6,694 $ 172,607 $ — $ 134,086 Net cash used in investing activities (324,724 ) (64,683 ) (401,034 ) 384,801 (405,640 ) Net cash provided by financing activities 469,654 60,110 322,743 (384,801 ) 467,706 Increase in cash 99,715 2,121 94,316 — 196,152 Cash at beginning of year 80 186 16,466 — 16,732 Cash at end of year $ 99,795 $ 2,307 $ 110,782 $ — $ 212,884 Condensed Consolidating Statement of Cash Flows For the Year Ended December 31, 2015 Matador Non-Guarantor Subsidiaries Existing Guarantor Subsidiaries Eliminating Entries Consolidated Net cash (used in) provided by operating activities $ (31,271 ) $ 13,916 $ 225,890 $ — $ 208,535 Net cash used in investing activities (546,715 ) (31,101 ) (410,843 ) 563,505 (425,154 ) Net cash provided by financing activities 577,973 17,353 193,123 (563,505 ) 224,944 Increase in cash (13 ) 168 8,170 — 8,325 Cash at beginning of year 93 18 8,296 — 8,407 Cash at end of year $ 80 $ 186 $ 16,466 $ — $ 16,732 Condensed Consolidating Statement of Cash Flows For the Year Ended December 31, 2014 Matador Non-Guarantor Subsidiaries Existing Guarantor Subsidiaries Eliminating Entries Consolidated Net cash (used in) provided by operating activities $ (8,607 ) $ 431 $ 259,657 $ — $ 251,481 Net cash used in investing activities (172,749 ) (1,763 ) (569,968 ) 173,949 (570,531 ) Net cash provided by financing activities 181,328 1,350 312,441 (173,949 ) 321,170 Increase in cash (28 ) 18 2,130 — 2,120 Cash at beginning of year 121 — 6,166 — 6,287 Cash at end of year $ 93 $ 18 $ 8,296 $ — $ 8,407</t>
  </si>
  <si>
    <t>Summary of Significant Accounting Policies (Details Textual)</t>
  </si>
  <si>
    <t>Dec. 31, 2016USD ($)</t>
  </si>
  <si>
    <t>Dec. 31, 2016USD ($)shares</t>
  </si>
  <si>
    <t>Dec. 31, 2016USD ($)$ / MMBTU</t>
  </si>
  <si>
    <t>Dec. 31, 2016USD ($)$ / bbl</t>
  </si>
  <si>
    <t>Dec. 31, 2016USD ($)Purchasers</t>
  </si>
  <si>
    <t>Dec. 31, 2015USD ($)shares</t>
  </si>
  <si>
    <t>Dec. 31, 2015USD ($)$ / MMBTU</t>
  </si>
  <si>
    <t>Dec. 31, 2015USD ($)$ / bbl</t>
  </si>
  <si>
    <t>Dec. 31, 2015USD ($)Purchasers</t>
  </si>
  <si>
    <t>Dec. 31, 2015USD ($)</t>
  </si>
  <si>
    <t>Dec. 31, 2014$ / MMBTU</t>
  </si>
  <si>
    <t>Dec. 31, 2014$ / bbl</t>
  </si>
  <si>
    <t>Dec. 31, 2014Purchasers</t>
  </si>
  <si>
    <t>Dec. 31, 2014USD ($)</t>
  </si>
  <si>
    <t>Feb. 22, 2017USD ($)</t>
  </si>
  <si>
    <t>Dec. 09, 2016USD ($)</t>
  </si>
  <si>
    <t>Jan. 31, 2016USD ($)</t>
  </si>
  <si>
    <t>Apr. 14, 2015USD ($)</t>
  </si>
  <si>
    <t>Summary of Significant Accounting Policies [Line Items]</t>
  </si>
  <si>
    <t>Midstream operating costs</t>
  </si>
  <si>
    <t>Billing date</t>
  </si>
  <si>
    <t>30 days</t>
  </si>
  <si>
    <t>Outstanding days of account receivable</t>
  </si>
  <si>
    <t>60 days</t>
  </si>
  <si>
    <t>Allowance for doubtful accounts</t>
  </si>
  <si>
    <t>Capitalized general and administrative costs</t>
  </si>
  <si>
    <t>Capitalized interest expense</t>
  </si>
  <si>
    <t>Present value discounted percent of future net revenues of proved oil and natural gas reserves</t>
  </si>
  <si>
    <t>10.00%</t>
  </si>
  <si>
    <t>Average oil and natural gas prices</t>
  </si>
  <si>
    <t>Net capitalized costs less related deferred income taxes exceeded the full-cost ceiling</t>
  </si>
  <si>
    <t>Impairment charge of net capitalized costs</t>
  </si>
  <si>
    <t>Number of purchasers | Purchasers</t>
  </si>
  <si>
    <t>Stock-based compensation (non-cash) expense</t>
  </si>
  <si>
    <t>Common stock and restricted stock unit expense</t>
  </si>
  <si>
    <t>Percentage being realized up on ultimate settlement</t>
  </si>
  <si>
    <t>50.00%</t>
  </si>
  <si>
    <t>Machinery and Equipment [Member]</t>
  </si>
  <si>
    <t>Useful life using the straight-line</t>
  </si>
  <si>
    <t>30 years</t>
  </si>
  <si>
    <t>Maximum [Member]</t>
  </si>
  <si>
    <t>Accounts receivable due period</t>
  </si>
  <si>
    <t>Useful life</t>
  </si>
  <si>
    <t>Minimum [Member]</t>
  </si>
  <si>
    <t>5 years</t>
  </si>
  <si>
    <t>Accounts Receivable [Member]</t>
  </si>
  <si>
    <t>Concentration risk, percentage</t>
  </si>
  <si>
    <t>38.00%</t>
  </si>
  <si>
    <t>39.00%</t>
  </si>
  <si>
    <t>44.00%</t>
  </si>
  <si>
    <t>Sales Revenue, Goods, Net [Member]</t>
  </si>
  <si>
    <t>48.00%</t>
  </si>
  <si>
    <t>59.00%</t>
  </si>
  <si>
    <t>68.00%</t>
  </si>
  <si>
    <t>Stock options [Member]</t>
  </si>
  <si>
    <t>Restricted Stock Units (RSUs) [Member]</t>
  </si>
  <si>
    <t>Antidilutive Securities Excluded from Computation of Earnings Per Share, Amount | shares</t>
  </si>
  <si>
    <t>Restricted stock [Member]</t>
  </si>
  <si>
    <t>Senior Notes Due 2023 [Member] | Unsecured Debt [Member]</t>
  </si>
  <si>
    <t>Subsequent Event [Member]</t>
  </si>
  <si>
    <t>Reclassification from Other Income to Third-Party Midstream Services Revenue [Member] | Restatement Adjustment [Member]</t>
  </si>
  <si>
    <t>Reclassification from Lease Operating Expenses to Plant and Other Midstream Services Operating Expenses [Member] | Restatement Adjustment [Member]</t>
  </si>
  <si>
    <t>Plains Marketing [Member] | Customer Concentration Risk [Member] | Sales Revenue, Goods, Net [Member]</t>
  </si>
  <si>
    <t>18.00%</t>
  </si>
  <si>
    <t>Shell Trading (US) Company [Member] | Customer Concentration Risk [Member] | Sales Revenue, Goods, Net [Member]</t>
  </si>
  <si>
    <t>17.00%</t>
  </si>
  <si>
    <t>33.00%</t>
  </si>
  <si>
    <t>45.00%</t>
  </si>
  <si>
    <t>Occidental Energy Marketing [Member] | Customer Concentration Risk [Member] | Sales Revenue, Goods, Net [Member]</t>
  </si>
  <si>
    <t>13.00%</t>
  </si>
  <si>
    <t>Enterprise Crude Oil LLC [Member] | Customer Concentration Risk [Member] | Sales Revenue, Goods, Net [Member]</t>
  </si>
  <si>
    <t>14.00%</t>
  </si>
  <si>
    <t>12.00%</t>
  </si>
  <si>
    <t>Sequent Energy Management [Member] | Customer Concentration Risk [Member] | Sales Revenue, Goods, Net [Member]</t>
  </si>
  <si>
    <t>Enterprise Products Operating [Member] | Customer Concentration Risk [Member] | Sales Revenue, Goods, Net [Member]</t>
  </si>
  <si>
    <t>11.00%</t>
  </si>
  <si>
    <t>Summary of Significant Accounting Policies (Details) - USD ($) $ / shares in Units, $ in Thousands</t>
  </si>
  <si>
    <t>Antidilutive Securities Excluded from Computation of Earnings Per Share [Line Items]</t>
  </si>
  <si>
    <t>Net (loss) income attributable to Matador Resources Company shareholders — numerator</t>
  </si>
  <si>
    <t>Weighted average common shares outstanding — denominator</t>
  </si>
  <si>
    <t>Weighted average common shares outstanding for basic earnings (loss) per share</t>
  </si>
  <si>
    <t>Incremental Common Shares Attributable to Dilutive Effect of Share-based Payment Arrangements</t>
  </si>
  <si>
    <t>Diluted weighted average common shares outstanding</t>
  </si>
  <si>
    <t>Total (usd per share)</t>
  </si>
  <si>
    <t>Property and Equipment (Details) - USD ($) $ in Thousands</t>
  </si>
  <si>
    <t>Oil and natural gas properties</t>
  </si>
  <si>
    <t>Evaluated (subject to amortization)</t>
  </si>
  <si>
    <t>Total unproved and unevaluated</t>
  </si>
  <si>
    <t>Total oil and natural gas properties</t>
  </si>
  <si>
    <t>Accumulated depletion</t>
  </si>
  <si>
    <t>Net oil and natural gas properties</t>
  </si>
  <si>
    <t>Accumulated depreciation</t>
  </si>
  <si>
    <t>Net other property and equipment</t>
  </si>
  <si>
    <t>Midstream equipment and facilities</t>
  </si>
  <si>
    <t>Furniture, fixtures and other equipment</t>
  </si>
  <si>
    <t>Software</t>
  </si>
  <si>
    <t>Land</t>
  </si>
  <si>
    <t>Leasehold improvements</t>
  </si>
  <si>
    <t>Property and Equipment (Details 1) - USD ($) $ in Thousands</t>
  </si>
  <si>
    <t>Dec. 31, 2011</t>
  </si>
  <si>
    <t>Costs incurred for Property acquisition</t>
  </si>
  <si>
    <t>Exploration wells</t>
  </si>
  <si>
    <t>Amount for development wells</t>
  </si>
  <si>
    <t>2013 and prior</t>
  </si>
  <si>
    <t>Property and Equipment (Details Textual) $ in Millions</t>
  </si>
  <si>
    <t>Amortization costs</t>
  </si>
  <si>
    <t>Anticipated amount for wells</t>
  </si>
  <si>
    <t>Asset Retirement Obligations (Details) - USD ($) $ in Thousands</t>
  </si>
  <si>
    <t>Changes in the Company's asset retirement obligations</t>
  </si>
  <si>
    <t>Beginning asset retirement obligations</t>
  </si>
  <si>
    <t>Liabilities incurred during period</t>
  </si>
  <si>
    <t>Liabilities settled during period</t>
  </si>
  <si>
    <t>Revisions in estimated cash flows</t>
  </si>
  <si>
    <t>Accretion expense</t>
  </si>
  <si>
    <t>Ending asset retirement obligations</t>
  </si>
  <si>
    <t>Less: current asset retirement obligations</t>
  </si>
  <si>
    <t>Long-term asset retirement obligations</t>
  </si>
  <si>
    <t>Business Combinations and Divestitures (Details) $ in Millions</t>
  </si>
  <si>
    <t>Oct. 01, 2015USD ($)</t>
  </si>
  <si>
    <t>Feb. 27, 2015USD ($)ashares</t>
  </si>
  <si>
    <t>Business Acquisition [Line Items]</t>
  </si>
  <si>
    <t>Carrying value of net assets sold</t>
  </si>
  <si>
    <t>Sale leaseback transaction, transaction costs</t>
  </si>
  <si>
    <t>Sale leaseback transaction, current period gain recognized</t>
  </si>
  <si>
    <t>Harvey E Yates Company [Member]</t>
  </si>
  <si>
    <t>Number of gross acres in acreage acquired | a</t>
  </si>
  <si>
    <t>Number of net acres in acreage acquired | a</t>
  </si>
  <si>
    <t>Business combination, consideration transferred, liabilities incurred</t>
  </si>
  <si>
    <t>Shares issued upon conversion | shares</t>
  </si>
  <si>
    <t>Purchase price adjustments for production, revenues and operating and capital expenditures</t>
  </si>
  <si>
    <t>Liabilities assumed</t>
  </si>
  <si>
    <t>Transaction costs</t>
  </si>
  <si>
    <t>Total consideration given</t>
  </si>
  <si>
    <t>Deferred tax liabilities incurred</t>
  </si>
  <si>
    <t>Harvey E Yates Company [Member] | Common Stock [Member]</t>
  </si>
  <si>
    <t>Shares issued for acquisition | shares</t>
  </si>
  <si>
    <t>Harvey E Yates Company [Member] | Convertible Preferred Stock [Member]</t>
  </si>
  <si>
    <t>EnLink [Member]</t>
  </si>
  <si>
    <t>Proceeds from sale of oil and gas property and equipment</t>
  </si>
  <si>
    <t>Proceeds from sale of oil and gas property and equipment net of purchase price adjustments</t>
  </si>
  <si>
    <t>Gas gathering and processing agreement, term</t>
  </si>
  <si>
    <t>15 years</t>
  </si>
  <si>
    <t>Sale leaseback transaction, deferred gain</t>
  </si>
  <si>
    <t>Revolving Credit Agreement (Details Textual) - USD ($)</t>
  </si>
  <si>
    <t>Dec. 09, 2016</t>
  </si>
  <si>
    <t>Mar. 11, 2016</t>
  </si>
  <si>
    <t>Apr. 14, 2015</t>
  </si>
  <si>
    <t>Sep. 30, 2012</t>
  </si>
  <si>
    <t>Feb. 22, 2017</t>
  </si>
  <si>
    <t>Oct. 31, 2016</t>
  </si>
  <si>
    <t>Oct. 30, 2016</t>
  </si>
  <si>
    <t>Oct. 21, 2015</t>
  </si>
  <si>
    <t>Sep. 28, 2012</t>
  </si>
  <si>
    <t>Revolving Credit Agreement (Textual) [Abstract]</t>
  </si>
  <si>
    <t>Adjustments to Additional Paid in Capital, Stock Issued, Issuance Costs</t>
  </si>
  <si>
    <t>Repayments of borrowings under Credit Agreement</t>
  </si>
  <si>
    <t>Repay deficit in agreement Period</t>
  </si>
  <si>
    <t>6 months</t>
  </si>
  <si>
    <t>Borrowings interest rate</t>
  </si>
  <si>
    <t>Outstanding letters of credit</t>
  </si>
  <si>
    <t>Deferred loan costs</t>
  </si>
  <si>
    <t>Proceeds from Issuance or Sale of Equity</t>
  </si>
  <si>
    <t>Third amended credit agreement [Member]</t>
  </si>
  <si>
    <t>Company amended and restated its senior secured revolving credit agreement</t>
  </si>
  <si>
    <t>September 28, 2012</t>
  </si>
  <si>
    <t>Senior secured revolving credit maximum facility</t>
  </si>
  <si>
    <t>Maximum borrowing capacity, amended</t>
  </si>
  <si>
    <t>Debt to EBITDA ratio covenant</t>
  </si>
  <si>
    <t>Percentage of reserves required to maintain</t>
  </si>
  <si>
    <t>100.00%</t>
  </si>
  <si>
    <t>LIBOR rate [Member] | Third amended credit agreement [Member]</t>
  </si>
  <si>
    <t>1.00%</t>
  </si>
  <si>
    <t>Maximum [Member] | Third amended credit agreement [Member]</t>
  </si>
  <si>
    <t>Commitment fee percentage</t>
  </si>
  <si>
    <t>0.50%</t>
  </si>
  <si>
    <t>Minimum [Member] | Third amended credit agreement [Member]</t>
  </si>
  <si>
    <t>0.375%</t>
  </si>
  <si>
    <t>Minimum [Member] | Base rate loan [Member]</t>
  </si>
  <si>
    <t>Additional interest rate</t>
  </si>
  <si>
    <t>Eurodollar [Member] | Maximum [Member] | Third amended credit agreement [Member]</t>
  </si>
  <si>
    <t>2.50%</t>
  </si>
  <si>
    <t>Eurodollar [Member] | Minimum [Member] | Third amended credit agreement [Member]</t>
  </si>
  <si>
    <t>1.50%</t>
  </si>
  <si>
    <t>Unsecured Debt [Member] | Senior Notes Due 2023 [Member]</t>
  </si>
  <si>
    <t>Stated interest rate</t>
  </si>
  <si>
    <t>6.875%</t>
  </si>
  <si>
    <t>Maturity date</t>
  </si>
  <si>
    <t>Apr. 15,
		2023</t>
  </si>
  <si>
    <t>Percentage of principal amount redeemed</t>
  </si>
  <si>
    <t>35.00%</t>
  </si>
  <si>
    <t>Effective interest rate</t>
  </si>
  <si>
    <t>5.50%</t>
  </si>
  <si>
    <t>Percentage of aggregate principal amount of notes outstanding after redemption</t>
  </si>
  <si>
    <t>65.00%</t>
  </si>
  <si>
    <t>Percentage of principal amount outstanding</t>
  </si>
  <si>
    <t>25.00%</t>
  </si>
  <si>
    <t>Period of default when due of interest</t>
  </si>
  <si>
    <t>Period after notice to comply with reporting obligations</t>
  </si>
  <si>
    <t>180 days</t>
  </si>
  <si>
    <t>Period after notice to comply with agreements in indenture</t>
  </si>
  <si>
    <t>Aggregate principal amount related to payment defaults or accelerations</t>
  </si>
  <si>
    <t>Amount of failure to pay final judgments</t>
  </si>
  <si>
    <t>Period for failure to pay final judgments</t>
  </si>
  <si>
    <t>Federal Funds Effective Rate [Member] | Third amended credit agreement [Member]</t>
  </si>
  <si>
    <t>Base rate loan [Member] | Maximum [Member] | Third amended credit agreement [Member]</t>
  </si>
  <si>
    <t>Debt Redemption, 2018 [Member] | Unsecured Debt [Member] | Senior Notes Due 2023 [Member]</t>
  </si>
  <si>
    <t>Redemption Price</t>
  </si>
  <si>
    <t>105.156%</t>
  </si>
  <si>
    <t>105.50%</t>
  </si>
  <si>
    <t>106.875%</t>
  </si>
  <si>
    <t>Debt Redemption, 2019 [Member] | Unsecured Debt [Member] | Senior Notes Due 2023 [Member]</t>
  </si>
  <si>
    <t>103.438%</t>
  </si>
  <si>
    <t>Debt Redemption, 2020 [Member] | Unsecured Debt [Member] | Senior Notes Due 2023 [Member]</t>
  </si>
  <si>
    <t>101.719%</t>
  </si>
  <si>
    <t>Debt Redemption, 2021 and thereafter [Member] | Unsecured Debt [Member] | Senior Notes Due 2023 [Member]</t>
  </si>
  <si>
    <t>Income Taxes (Details) - USD ($) $ in Thousands</t>
  </si>
  <si>
    <t>Current State and Local Tax Expense (Benefit)</t>
  </si>
  <si>
    <t>Deferred tax assets</t>
  </si>
  <si>
    <t>Unrealized loss on derivatives</t>
  </si>
  <si>
    <t>Net operating loss carryforwards</t>
  </si>
  <si>
    <t>Alternative minimum tax carryforward</t>
  </si>
  <si>
    <t>Percentage depletion carryover</t>
  </si>
  <si>
    <t>Property and equipment</t>
  </si>
  <si>
    <t>Deferred gain on sale leaseback transaction</t>
  </si>
  <si>
    <t>Total deferred tax assets</t>
  </si>
  <si>
    <t>Valuation allowance on deferred tax assets</t>
  </si>
  <si>
    <t>Total deferred tax assets, net of valuation allowance</t>
  </si>
  <si>
    <t>Deferred tax liabilities</t>
  </si>
  <si>
    <t>Unrealized gain on derivatives</t>
  </si>
  <si>
    <t>Total deferred tax liabilities</t>
  </si>
  <si>
    <t>Net deferred tax liabilities</t>
  </si>
  <si>
    <t>Current Federal Tax Expense (Benefit)</t>
  </si>
  <si>
    <t>Net current income tax (benefit) provision</t>
  </si>
  <si>
    <t>Income Taxes (Details Textual) - USD ($) $ in Thousands</t>
  </si>
  <si>
    <t>Operating Loss Carryforwards [Line Items]</t>
  </si>
  <si>
    <t>Increase in valuation allowance</t>
  </si>
  <si>
    <t>Internal Revenue Service (IRS) [Member]</t>
  </si>
  <si>
    <t>Operating loss carryforwards</t>
  </si>
  <si>
    <t>State and Local Jurisdiction [Member]</t>
  </si>
  <si>
    <t>Income Taxes (Details 1) - USD ($) $ in Thousands</t>
  </si>
  <si>
    <t>Current income tax provision</t>
  </si>
  <si>
    <t>State income tax</t>
  </si>
  <si>
    <t>Federal alternative minimum tax</t>
  </si>
  <si>
    <t>Deferred income tax provision (benefit)</t>
  </si>
  <si>
    <t>Federal tax (benefit) expense at statutory rate</t>
  </si>
  <si>
    <t>Permanent differences</t>
  </si>
  <si>
    <t>Change in federal valuation allowance</t>
  </si>
  <si>
    <t>Change in state valuation allowance</t>
  </si>
  <si>
    <t>Net deferred income tax (benefit) provision</t>
  </si>
  <si>
    <t>Federal statutory rate</t>
  </si>
  <si>
    <t>Stock-Based Compensation (Details) - $ / shares</t>
  </si>
  <si>
    <t>Share-based Compensation Arrangements by Share-based Payment Award, Options, Exercises in Period, Weighted Average Exercise Price</t>
  </si>
  <si>
    <t>Weighted average fair value of stock option awards granted during the year</t>
  </si>
  <si>
    <t>Stock Based Compensation Two Thousand Twelve Incentive Plan [Member]</t>
  </si>
  <si>
    <t>Stock option pricing model</t>
  </si>
  <si>
    <t>Black Scholes Merton</t>
  </si>
  <si>
    <t>Expected option life</t>
  </si>
  <si>
    <t>3 years 11 months 16 days</t>
  </si>
  <si>
    <t>4 years</t>
  </si>
  <si>
    <t>3 years 11 months 27 days</t>
  </si>
  <si>
    <t>Risk-free interest rate</t>
  </si>
  <si>
    <t>1.08%</t>
  </si>
  <si>
    <t>1.15%</t>
  </si>
  <si>
    <t>1.21%</t>
  </si>
  <si>
    <t>Volatility</t>
  </si>
  <si>
    <t>45.68%</t>
  </si>
  <si>
    <t>56.89%</t>
  </si>
  <si>
    <t>51.47%</t>
  </si>
  <si>
    <t>Dividend yield</t>
  </si>
  <si>
    <t>0.00%</t>
  </si>
  <si>
    <t>Estimated forfeiture rate</t>
  </si>
  <si>
    <t>1.16%</t>
  </si>
  <si>
    <t>3.21%</t>
  </si>
  <si>
    <t>4.28%</t>
  </si>
  <si>
    <t>Black Scholes Merton</t>
  </si>
  <si>
    <t>3 years 1 month 21 days</t>
  </si>
  <si>
    <t>4 months 21 days</t>
  </si>
  <si>
    <t>1 year 6 months 4 days</t>
  </si>
  <si>
    <t>1.70%</t>
  </si>
  <si>
    <t>0.64%</t>
  </si>
  <si>
    <t>0.74%</t>
  </si>
  <si>
    <t>47.07%</t>
  </si>
  <si>
    <t>91.98%</t>
  </si>
  <si>
    <t>55.14%</t>
  </si>
  <si>
    <t>Stock-Based Compensation (Details 1) shares in Thousands</t>
  </si>
  <si>
    <t>Dec. 31, 2016$ / sharesshares</t>
  </si>
  <si>
    <t>Number of options (in thousands)</t>
  </si>
  <si>
    <t>Options outstanding at December 31, 2015 | shares</t>
  </si>
  <si>
    <t>Options granted | shares</t>
  </si>
  <si>
    <t>Options exercised | shares</t>
  </si>
  <si>
    <t>Options forfeited | shares</t>
  </si>
  <si>
    <t>Options expired | shares</t>
  </si>
  <si>
    <t>Options outstanding at December 31, 2016 | shares</t>
  </si>
  <si>
    <t>Weighted average exercise price</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ptions outstanding Ending Balance | $ / shares</t>
  </si>
  <si>
    <t>Stock-Based Compensation (Details 2) - USD ($) $ / shares in Units, shares in Thousands, $ in Millions</t>
  </si>
  <si>
    <t>Share-based Compensation, Shares Authorized under Stock Option Plans, Exercise Price Range [Line Items]</t>
  </si>
  <si>
    <t>Deferred Compensation Liability, Current</t>
  </si>
  <si>
    <t>Employee Service Share-based Compensation, Tax Benefit Realized from Exercise of Stock Options</t>
  </si>
  <si>
    <t>$8.18 - $9.55 Range [Member]</t>
  </si>
  <si>
    <t>Range of exercise prices, Lower limit</t>
  </si>
  <si>
    <t>Range of exercise prices, Upper limit</t>
  </si>
  <si>
    <t>Shares outstanding</t>
  </si>
  <si>
    <t>Weighted average remaining contractual price</t>
  </si>
  <si>
    <t>1 year 3 months 18 days</t>
  </si>
  <si>
    <t>Shares exercisable</t>
  </si>
  <si>
    <t>$10.49 - $17.80 Range [Member]</t>
  </si>
  <si>
    <t>2 years 10 months 13 days</t>
  </si>
  <si>
    <t>$18.77 - $22.70 Range [Member]</t>
  </si>
  <si>
    <t>3 years 18 days</t>
  </si>
  <si>
    <t>$23.40-27.33 Range [Member]</t>
  </si>
  <si>
    <t>2 years 3 months 4 days</t>
  </si>
  <si>
    <t>Stock-Based Compensation (Details 3) shares in Thousands</t>
  </si>
  <si>
    <t>Restricted Stock Service Based [Member]</t>
  </si>
  <si>
    <t>Summary of non-vested stock options</t>
  </si>
  <si>
    <t>Non-vested Shares, Beginning Balance | shares</t>
  </si>
  <si>
    <t>Shares Granted | shares</t>
  </si>
  <si>
    <t>Shares Vested | shares</t>
  </si>
  <si>
    <t>Shares Forfeited | shares</t>
  </si>
  <si>
    <t>Non-vested Shares, Ending Balance | shares</t>
  </si>
  <si>
    <t>Share-based Compensation Arrangement by Share-based Payment Award, Equity Instruments Other than Options, Nonvested, Weighted Average Grant Date Fair Value [Abstract]</t>
  </si>
  <si>
    <t>Weighted average fair value, Beginning Balance | $ / shares</t>
  </si>
  <si>
    <t>Weighted average fair value, Granted | $ / shares</t>
  </si>
  <si>
    <t>Weighted average fair value, Vested | $ / shares</t>
  </si>
  <si>
    <t>Weighted average fair value, Forfeited | $ / shares</t>
  </si>
  <si>
    <t>Weighted average fair value, Ending Balance | $ / shares</t>
  </si>
  <si>
    <t>Restricted Stock Units Service Based [Member]</t>
  </si>
  <si>
    <t>Stock Based Compensation (Details Textual) - USD ($) $ / shares in Units, $ in Thousands</t>
  </si>
  <si>
    <t>Feb. 16, 2017</t>
  </si>
  <si>
    <t>Feb. 15, 2017</t>
  </si>
  <si>
    <t>Jun. 10, 2015</t>
  </si>
  <si>
    <t>Maximum shares of common stock provided</t>
  </si>
  <si>
    <t>Aggregate intrinsic value</t>
  </si>
  <si>
    <t>Aggregate intrinsic value exercisable</t>
  </si>
  <si>
    <t>Quoted closing market price</t>
  </si>
  <si>
    <t>Weighted average contractual term</t>
  </si>
  <si>
    <t>1 year 1 month 39 days</t>
  </si>
  <si>
    <t>Total intrinsic value of options exercised</t>
  </si>
  <si>
    <t>Tax related benefits realized from the exercise of stock options</t>
  </si>
  <si>
    <t>Stock based long term liability</t>
  </si>
  <si>
    <t>Stock based current liability</t>
  </si>
  <si>
    <t>Unrecognized compensation expense related to unvested stock options</t>
  </si>
  <si>
    <t>Weighted average remaining requisite service period of unvested stock awards</t>
  </si>
  <si>
    <t>1 year 10 months 24 days</t>
  </si>
  <si>
    <t>Fair value of option shares vested</t>
  </si>
  <si>
    <t>Options granted</t>
  </si>
  <si>
    <t>Restricted stock or unit expenses</t>
  </si>
  <si>
    <t>Aggregate intrinsic value for the restricted stock and restricted stock units outstanding</t>
  </si>
  <si>
    <t>Tax benefits recognized for stock based compensation</t>
  </si>
  <si>
    <t>Vesting period of shares</t>
  </si>
  <si>
    <t>3 years</t>
  </si>
  <si>
    <t>Class A [Member]</t>
  </si>
  <si>
    <t>Maximum shares that may be issued pursuant to options or restricted stock grants</t>
  </si>
  <si>
    <t>1 year 9 months 4 days</t>
  </si>
  <si>
    <t>Unrecognized compensation expense related to unvested restricted stock and restricted stock units</t>
  </si>
  <si>
    <t>Fair value of restricted stock and restricted stock units vested</t>
  </si>
  <si>
    <t>Maximum vesting period</t>
  </si>
  <si>
    <t>10 years</t>
  </si>
  <si>
    <t>Share Based Compensation Arrangement By Share Based Payment Award Options and Restricted Stock Grants In Period Fair Value</t>
  </si>
  <si>
    <t>Subsequent Event [Member] | Restricted stock [Member]</t>
  </si>
  <si>
    <t>Restricted stock grants</t>
  </si>
  <si>
    <t>Weighted average fair value, Granted</t>
  </si>
  <si>
    <t>Subsequent Event [Member] | Stock options [Member]</t>
  </si>
  <si>
    <t>Employee Benefit Plans (Details) - USD ($) $ in Millions</t>
  </si>
  <si>
    <t>Employee Benefit Plan (Textual) [Abstract]</t>
  </si>
  <si>
    <t>Employees annual compensation</t>
  </si>
  <si>
    <t>3.00%</t>
  </si>
  <si>
    <t>Safe Harbor match</t>
  </si>
  <si>
    <t>Discretionary matching contributions</t>
  </si>
  <si>
    <t>No additional discretionary contributions</t>
  </si>
  <si>
    <t>Equity (Details) - USD ($) $ in Thousands</t>
  </si>
  <si>
    <t>Apr. 21, 2015</t>
  </si>
  <si>
    <t>Apr. 06, 2015</t>
  </si>
  <si>
    <t>Feb. 27, 2015</t>
  </si>
  <si>
    <t>May 29, 2014</t>
  </si>
  <si>
    <t>Apr. 02, 2015</t>
  </si>
  <si>
    <t>Apr. 01, 2015</t>
  </si>
  <si>
    <t>Subsidiary, Sale of Stock [Line Items]</t>
  </si>
  <si>
    <t>Sale of Stock, Consideration Received on Transaction</t>
  </si>
  <si>
    <t>Offering costs</t>
  </si>
  <si>
    <t>Repayments of long-term debt</t>
  </si>
  <si>
    <t>Common Stock [Member]</t>
  </si>
  <si>
    <t>Sale of Stock, Number of Shares Issued in Transaction</t>
  </si>
  <si>
    <t>Shares converted</t>
  </si>
  <si>
    <t>Shares held in escrow</t>
  </si>
  <si>
    <t>Shares issued upon conversion</t>
  </si>
  <si>
    <t>Shares issued for acquisition</t>
  </si>
  <si>
    <t>Shares issued as consideration in business combination</t>
  </si>
  <si>
    <t>Derivative Financial Instruments (Details) $ in Thousands</t>
  </si>
  <si>
    <t>Feb. 22, 2017bbl$ / bbl</t>
  </si>
  <si>
    <t>Dec. 31, 2016USD ($)bblMMBTU$ / MMBTU$ / bbl</t>
  </si>
  <si>
    <t>Open costless collar contracts [Member]</t>
  </si>
  <si>
    <t>Fair Value of Asset (Liability) | $</t>
  </si>
  <si>
    <t>Open costless collar contracts [Member] | Oil, Calculation Period One [Member]</t>
  </si>
  <si>
    <t>Derivative [Line Items]</t>
  </si>
  <si>
    <t>Derivative, Nonmonetary Notional Amount | bbl</t>
  </si>
  <si>
    <t>Price Floor</t>
  </si>
  <si>
    <t>Price Ceiling</t>
  </si>
  <si>
    <t>Open costless collar contracts [Member] | Oil, Calculation Period Two [Member]</t>
  </si>
  <si>
    <t>Open costless collar contracts [Member] | Natural Gas, Calculation Period One [Member]</t>
  </si>
  <si>
    <t>Derivative, Nonmonetary Notional Amount | MMBTU</t>
  </si>
  <si>
    <t>Price Floor | $ / MMBTU</t>
  </si>
  <si>
    <t>Price Ceiling | $ / MMBTU</t>
  </si>
  <si>
    <t>Subsequent Event [Member] | Oil [Member]</t>
  </si>
  <si>
    <t>Derivative Financial Instruments (Details 2) - USD ($) $ in Thousands</t>
  </si>
  <si>
    <t>Offsetting Derivative Assets [Abstract]</t>
  </si>
  <si>
    <t>Derivative Liability</t>
  </si>
  <si>
    <t>Offsetting Derivative Liabilities [Abstract]</t>
  </si>
  <si>
    <t>Derivative Asset</t>
  </si>
  <si>
    <t>Current liabilities [Member]</t>
  </si>
  <si>
    <t>Gross amounts of recognized liabilities</t>
  </si>
  <si>
    <t>Gross amounts netted in the consolidated balance sheet</t>
  </si>
  <si>
    <t>Other liabilities [Member]</t>
  </si>
  <si>
    <t>Other Current Assets [Member]</t>
  </si>
  <si>
    <t>Gross amounts of recognized assets</t>
  </si>
  <si>
    <t>Gross amounts netted in the consolidated balance sheets</t>
  </si>
  <si>
    <t>Derivative Financial Instruments (Details 3) - USD ($) $ in Thousands</t>
  </si>
  <si>
    <t>Revenues [Member]</t>
  </si>
  <si>
    <t>Oil [Member] | Revenues [Member]</t>
  </si>
  <si>
    <t>Natural Gas [Member] | Revenues [Member]</t>
  </si>
  <si>
    <t>NGL's [Member] | Revenues [Member]</t>
  </si>
  <si>
    <t>Fair Value Measurements (Details) - USD ($) $ in Thousands</t>
  </si>
  <si>
    <t>Assets (Liabilities)</t>
  </si>
  <si>
    <t>Fair value on a recurring basis [Member]</t>
  </si>
  <si>
    <t>Derivative, Fair Value, Net</t>
  </si>
  <si>
    <t>Fair value on a recurring basis [Member] | Oil [Member]</t>
  </si>
  <si>
    <t>Derivative Assets (Liabilities), at Fair Value, Net</t>
  </si>
  <si>
    <t>Fair value on a recurring basis [Member] | Level 1 [Member]</t>
  </si>
  <si>
    <t>Fair value on a recurring basis [Member] | Level 2 [Member]</t>
  </si>
  <si>
    <t>Fair value on a recurring basis [Member] | Level 3 [Member]</t>
  </si>
  <si>
    <t>Fair Value Measurements (Details Textual) - USD ($)</t>
  </si>
  <si>
    <t>Fair Value, Balance Sheet Grouping, Financial Statement Captions [Line Items]</t>
  </si>
  <si>
    <t>Fair value of notes payable</t>
  </si>
  <si>
    <t>Notes outstanding</t>
  </si>
  <si>
    <t>Pipe and other equipment [Member]</t>
  </si>
  <si>
    <t>Impairment charge for equipments held in inventory</t>
  </si>
  <si>
    <t>Commitments and Contingencies (Details) $ in Thousands</t>
  </si>
  <si>
    <t>Thereafter</t>
  </si>
  <si>
    <t>Commitments and Contingencies (Details Textual) - USD ($) $ in Millions</t>
  </si>
  <si>
    <t>Long-term Purchase Commitment [Line Items]</t>
  </si>
  <si>
    <t>Term of leases</t>
  </si>
  <si>
    <t>Rent expense, including fees for operating expenses and consumption of electricity</t>
  </si>
  <si>
    <t>Minimum outstanding commitments</t>
  </si>
  <si>
    <t>Term Of Old Contract Drilling Rig [Member]</t>
  </si>
  <si>
    <t>Term of new contract drilling rig</t>
  </si>
  <si>
    <t>two years</t>
  </si>
  <si>
    <t>Drilling Rig Commitments [Member]</t>
  </si>
  <si>
    <t>Maximum termination outstanding obligations of contracts</t>
  </si>
  <si>
    <t>Eagle Ford Acreage Agreement [Member]</t>
  </si>
  <si>
    <t>Effective date of which company entered into agreement</t>
  </si>
  <si>
    <t>Sep. 1,
		2012</t>
  </si>
  <si>
    <t>Natural gas processing and transportation agreement</t>
  </si>
  <si>
    <t>Minimum delivery commitment to avoid paying gas deficiency fee</t>
  </si>
  <si>
    <t>80.00%</t>
  </si>
  <si>
    <t>Transportation and processing fees under the agreement</t>
  </si>
  <si>
    <t>Future undiscounted minimum payments</t>
  </si>
  <si>
    <t>Loving County System Agreement [Member]</t>
  </si>
  <si>
    <t>Natural gas gathering and processing agreement</t>
  </si>
  <si>
    <t>Product Liability Contingency, Loss Exposure Not Accrued, Best Estimate</t>
  </si>
  <si>
    <t>Supplemental Disclosures (Details) - USD ($) $ in Thousands</t>
  </si>
  <si>
    <t>Total accrued liabilities</t>
  </si>
  <si>
    <t>Accrued evaluated and unproved and unevaluated property costs [Member]</t>
  </si>
  <si>
    <t>Accrued support equipment and facilities costs [Member]</t>
  </si>
  <si>
    <t>Accrued lease operating expenses [Member]</t>
  </si>
  <si>
    <t>Accrued interest on debt [Member]</t>
  </si>
  <si>
    <t>Accrued asset retirement obligations [Member]</t>
  </si>
  <si>
    <t>Accrued partners' share of joint interest charges [Member]</t>
  </si>
  <si>
    <t>Supplemental Disclosures (Details 1) - USD ($) $ in Thousands</t>
  </si>
  <si>
    <t>Cash paid for income taxes</t>
  </si>
  <si>
    <t>Cash paid for interest expense, net of amounts capitalized</t>
  </si>
  <si>
    <t>Increase in asset retirement obligations related to mineral properties</t>
  </si>
  <si>
    <t>Increase in asset retirement obligations related to support equipment and facilities</t>
  </si>
  <si>
    <t>Increase (decrease) in liabilities for oil and natural gas properties capital expenditures</t>
  </si>
  <si>
    <t>(Decrease) increase in liabilities for support equipment and facilities</t>
  </si>
  <si>
    <t>Issuance of restricted stock units for Board and advisor services</t>
  </si>
  <si>
    <t>Stock-based compensation expense recognized as liability</t>
  </si>
  <si>
    <t>Increase in liabilities for accrued cost to issue equity</t>
  </si>
  <si>
    <t>Transfer of inventory to oil and natural gas properties</t>
  </si>
  <si>
    <t>Subsidiary Guarantors (Details)</t>
  </si>
  <si>
    <t>Subsidiary ownership percentage</t>
  </si>
  <si>
    <t>Related Party Transactions (Details) - Corporate Joint Venture [Member] $ in Millions</t>
  </si>
  <si>
    <t>1 Months Ended</t>
  </si>
  <si>
    <t>Jun. 30, 2015USD ($)ajoint_venture</t>
  </si>
  <si>
    <t>Related Party Transaction [Line Items]</t>
  </si>
  <si>
    <t>Number of Joint Ventures With Affiliates | joint_venture</t>
  </si>
  <si>
    <t>Acreage Contributed By Joint Venture Partner | a</t>
  </si>
  <si>
    <t>Percentage of Corporate Joint Ventures Owned BY Joint Venture Partners</t>
  </si>
  <si>
    <t>Capital Commitment To Corporate Joint Ventures</t>
  </si>
  <si>
    <t>Capital Contributed to Corporate Joint Ventures</t>
  </si>
  <si>
    <t>Segment Reporting (Details)</t>
  </si>
  <si>
    <t>Dec. 31, 2016USD ($)segment</t>
  </si>
  <si>
    <t>Segment Reporting Information [Line Items]</t>
  </si>
  <si>
    <t>Number of business segments | segment</t>
  </si>
  <si>
    <t>Realized gain on derivatives</t>
  </si>
  <si>
    <t>Total Assets</t>
  </si>
  <si>
    <t>Capital expenditures</t>
  </si>
  <si>
    <t>Operating Segments [Member] | Exploration and Production Segment [Member]</t>
  </si>
  <si>
    <t>Operating Segments [Member] | Midstream Segment [Member]</t>
  </si>
  <si>
    <t>Income (loss) attributable to noncontrolling interest</t>
  </si>
  <si>
    <t>Corporate, Non-Segment [Member]</t>
  </si>
  <si>
    <t>Consolidation, Eliminations [Member]</t>
  </si>
  <si>
    <t>Subsequent Events (Narrative) (Details) $ / shares in Units, $ in Thousands</t>
  </si>
  <si>
    <t>Feb. 17, 2017USD ($)well</t>
  </si>
  <si>
    <t>Feb. 14, 2017USD ($)</t>
  </si>
  <si>
    <t>Mar. 01, 2017USD ($)aBoe</t>
  </si>
  <si>
    <t>Dec. 31, 2016USD ($)$ / shares</t>
  </si>
  <si>
    <t>Dec. 31, 2015USD ($)$ / shares</t>
  </si>
  <si>
    <t>Dec. 31, 2014USD ($)$ / shares</t>
  </si>
  <si>
    <t>Ownership percentage</t>
  </si>
  <si>
    <t>Diluted (usd per share) | $ / shares</t>
  </si>
  <si>
    <t>Product acquired (in BOE) | Boe</t>
  </si>
  <si>
    <t>Fulcrum Delaware Water Resources [Member] | Subsequent Event [Member] | Corporate Joint Venture [Member]</t>
  </si>
  <si>
    <t>Payments to acquire interest in joint venture</t>
  </si>
  <si>
    <t>San Mateo Midstream [Member] | Subsequent Event [Member] | Corporate Joint Venture [Member]</t>
  </si>
  <si>
    <t>51.00%</t>
  </si>
  <si>
    <t>Payment of initial operating capital</t>
  </si>
  <si>
    <t>Proceeds received in connection with formation of joint venture</t>
  </si>
  <si>
    <t>Deferred performance incentives</t>
  </si>
  <si>
    <t>Deferred performance incentives, term</t>
  </si>
  <si>
    <t>Additional amount committed to spend to expand the midstream operations and asset base</t>
  </si>
  <si>
    <t>Contractual obligation</t>
  </si>
  <si>
    <t>San Mateo Midstream [Member] | Subsequent Event [Member] | Five Point [Member] | Corporate Joint Venture [Member]</t>
  </si>
  <si>
    <t>49.00%</t>
  </si>
  <si>
    <t>San Mateo Midstream [Member] | Rustler Breaks Asset Area [Member] | Subsequent Event [Member] | Corporate Joint Venture [Member]</t>
  </si>
  <si>
    <t>Number of wells contributed to joint venture | well</t>
  </si>
  <si>
    <t>Contractual obligation term</t>
  </si>
  <si>
    <t>San Mateo Midstream [Member] | Wolf Asset Area [Member] | Subsequent Event [Member] | Corporate Joint Venture [Member]</t>
  </si>
  <si>
    <t>San Mateo Midstream [Member] | Rustler Breaks and Wolf Asset Area [Member] | Subsequent Event [Member] | Corporate Joint Venture [Member]</t>
  </si>
  <si>
    <t>Adjustment [Member]</t>
  </si>
  <si>
    <t>Pro Forma [Member]</t>
  </si>
  <si>
    <t>Subsequent Events (Condensed Consolidated Balance Sheets - Pro-Forma) (Details) - USD ($) $ in Thousands</t>
  </si>
  <si>
    <t>Feb. 17, 2017</t>
  </si>
  <si>
    <t>Feb. 14, 2017</t>
  </si>
  <si>
    <t>Jan. 31, 2016</t>
  </si>
  <si>
    <t>Dec. 31, 2013</t>
  </si>
  <si>
    <t>Business Acquisition, Pro Forma Information, Nonrecurring Adjustment [Line Items]</t>
  </si>
  <si>
    <t>Increase (Decrease) in Restricted Cash</t>
  </si>
  <si>
    <t>San Mateo Midstream [Member] | Corporate Joint Venture [Member] | Subsequent Event [Member]</t>
  </si>
  <si>
    <t>San Mateo Midstream [Member] | Corporate Joint Venture [Member] | Subsequent Event [Member] | Five Point [Member]</t>
  </si>
  <si>
    <t>Fulcrum Delaware Water Resources [Member] | Corporate Joint Venture [Member] | Subsequent Event [Member]</t>
  </si>
  <si>
    <t>Condensed Consolidated Balance Sheets (Details) - USD ($) $ in Thousands</t>
  </si>
  <si>
    <t>Adjustment [Member] | Consolidation, Eliminations [Member]</t>
  </si>
  <si>
    <t>Intercompany receivable</t>
  </si>
  <si>
    <t>Investments in subsidiaries</t>
  </si>
  <si>
    <t>Intercompany payable</t>
  </si>
  <si>
    <t>Adjustment [Member] | Parent</t>
  </si>
  <si>
    <t>Adjustment [Member] | Non-Guarantor Subsidiaries</t>
  </si>
  <si>
    <t>Adjustment [Member] | Existing Guarantor Subsidiaries</t>
  </si>
  <si>
    <t>Adjustment [Member] | Consolidated Entity</t>
  </si>
  <si>
    <t>Condensed Consolidated Statements Condensed Consolidated Statement of Operations (Details) - USD ($) $ / shares in Units, shares in Thousands, $ in Thousands</t>
  </si>
  <si>
    <t>Consolidation, Eliminations [Member] | Adjustment [Member]</t>
  </si>
  <si>
    <t>(Loss) earnings in subsidiaries</t>
  </si>
  <si>
    <t>Parent | Adjustment [Member]</t>
  </si>
  <si>
    <t>Non-Guarantor Subsidiaries | Adjustment [Member]</t>
  </si>
  <si>
    <t>Existing Guarantor Subsidiaries | Adjustment [Member]</t>
  </si>
  <si>
    <t>Consolidated Entity | Adjustment [Member]</t>
  </si>
  <si>
    <t>Condensed Consolidated Statements Condensed Consolidated Statements of Cash Flow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520006</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0</v>
      </c>
      <c r="C3" s="6" t="n">
        <v>4830</v>
      </c>
    </row>
    <row r="4" spans="1:3">
      <c r="A4" s="3" t="s">
        <v>17</v>
      </c>
    </row>
    <row r="5" spans="1:3">
      <c r="A5" s="4" t="s">
        <v>18</v>
      </c>
      <c r="B5" s="5" t="n">
        <v>212884</v>
      </c>
      <c r="C5" s="5" t="n">
        <v>16732</v>
      </c>
    </row>
    <row r="6" spans="1:3">
      <c r="A6" s="4" t="s">
        <v>19</v>
      </c>
      <c r="B6" s="5" t="n">
        <v>1258</v>
      </c>
      <c r="C6" s="5" t="n">
        <v>44357</v>
      </c>
    </row>
    <row r="7" spans="1:3">
      <c r="A7" s="3" t="s">
        <v>20</v>
      </c>
    </row>
    <row r="8" spans="1:3">
      <c r="A8" s="4" t="s">
        <v>21</v>
      </c>
      <c r="B8" s="5" t="n">
        <v>34154</v>
      </c>
      <c r="C8" s="5" t="n">
        <v>16616</v>
      </c>
    </row>
    <row r="9" spans="1:3">
      <c r="A9" s="4" t="s">
        <v>22</v>
      </c>
      <c r="B9" s="5" t="n">
        <v>19347</v>
      </c>
      <c r="C9" s="5" t="n">
        <v>16999</v>
      </c>
    </row>
    <row r="10" spans="1:3">
      <c r="A10" s="4" t="s">
        <v>23</v>
      </c>
      <c r="B10" s="5" t="n">
        <v>5167</v>
      </c>
      <c r="C10" s="5" t="n">
        <v>10794</v>
      </c>
    </row>
    <row r="11" spans="1:3">
      <c r="A11" s="4" t="s">
        <v>24</v>
      </c>
      <c r="B11" s="5" t="n">
        <v>0</v>
      </c>
      <c r="C11" s="5" t="n">
        <v>16284</v>
      </c>
    </row>
    <row r="12" spans="1:3">
      <c r="A12" s="4" t="s">
        <v>25</v>
      </c>
      <c r="B12" s="5" t="n">
        <v>3045</v>
      </c>
      <c r="C12" s="5" t="n">
        <v>2022</v>
      </c>
    </row>
    <row r="13" spans="1:3">
      <c r="A13" s="4" t="s">
        <v>26</v>
      </c>
      <c r="B13" s="5" t="n">
        <v>3327</v>
      </c>
      <c r="C13" s="5" t="n">
        <v>3203</v>
      </c>
    </row>
    <row r="14" spans="1:3">
      <c r="A14" s="4" t="s">
        <v>27</v>
      </c>
      <c r="B14" s="5" t="n">
        <v>279182</v>
      </c>
      <c r="C14" s="5" t="n">
        <v>127007</v>
      </c>
    </row>
    <row r="15" spans="1:3">
      <c r="A15" s="3" t="s">
        <v>28</v>
      </c>
    </row>
    <row r="16" spans="1:3">
      <c r="A16" s="4" t="s">
        <v>29</v>
      </c>
      <c r="B16" s="5" t="n">
        <v>2408305</v>
      </c>
      <c r="C16" s="5" t="n">
        <v>2122174</v>
      </c>
    </row>
    <row r="17" spans="1:3">
      <c r="A17" s="4" t="s">
        <v>30</v>
      </c>
      <c r="B17" s="5" t="n">
        <v>479736</v>
      </c>
      <c r="C17" s="5" t="n">
        <v>387504</v>
      </c>
    </row>
    <row r="18" spans="1:3">
      <c r="A18" s="4" t="s">
        <v>31</v>
      </c>
      <c r="B18" s="5" t="n">
        <v>160795</v>
      </c>
      <c r="C18" s="5" t="n">
        <v>86387</v>
      </c>
    </row>
    <row r="19" spans="1:3">
      <c r="A19" s="4" t="s">
        <v>32</v>
      </c>
      <c r="B19" s="5" t="n">
        <v>-1864311</v>
      </c>
      <c r="C19" s="5" t="n">
        <v>-1583659</v>
      </c>
    </row>
    <row r="20" spans="1:3">
      <c r="A20" s="4" t="s">
        <v>33</v>
      </c>
      <c r="B20" s="5" t="n">
        <v>1184525</v>
      </c>
      <c r="C20" s="5" t="n">
        <v>1012406</v>
      </c>
    </row>
    <row r="21" spans="1:3">
      <c r="A21" s="3" t="s">
        <v>34</v>
      </c>
    </row>
    <row r="22" spans="1:3">
      <c r="A22" s="4" t="s">
        <v>34</v>
      </c>
      <c r="B22" s="5" t="n">
        <v>958</v>
      </c>
      <c r="C22" s="5" t="n">
        <v>1448</v>
      </c>
    </row>
    <row r="23" spans="1:3">
      <c r="A23" s="4" t="s">
        <v>35</v>
      </c>
      <c r="B23" s="5" t="n">
        <v>1464665</v>
      </c>
      <c r="C23" s="5" t="n">
        <v>1140861</v>
      </c>
    </row>
    <row r="24" spans="1:3">
      <c r="A24" s="3" t="s">
        <v>36</v>
      </c>
    </row>
    <row r="25" spans="1:3">
      <c r="A25" s="4" t="s">
        <v>37</v>
      </c>
      <c r="B25" s="5" t="n">
        <v>4674</v>
      </c>
      <c r="C25" s="5" t="n">
        <v>10966</v>
      </c>
    </row>
    <row r="26" spans="1:3">
      <c r="A26" s="4" t="s">
        <v>38</v>
      </c>
      <c r="B26" s="5" t="n">
        <v>101460</v>
      </c>
      <c r="C26" s="5" t="n">
        <v>92369</v>
      </c>
    </row>
    <row r="27" spans="1:3">
      <c r="A27" s="4" t="s">
        <v>39</v>
      </c>
      <c r="B27" s="5" t="n">
        <v>23988</v>
      </c>
      <c r="C27" s="5" t="n">
        <v>16493</v>
      </c>
    </row>
    <row r="28" spans="1:3">
      <c r="A28" s="4" t="s">
        <v>40</v>
      </c>
      <c r="B28" s="5" t="n">
        <v>8651</v>
      </c>
      <c r="C28" s="5" t="n">
        <v>5670</v>
      </c>
    </row>
    <row r="29" spans="1:3">
      <c r="A29" s="4" t="s">
        <v>24</v>
      </c>
      <c r="B29" s="5" t="n">
        <v>24203</v>
      </c>
      <c r="C29" s="5" t="n">
        <v>0</v>
      </c>
    </row>
    <row r="30" spans="1:3">
      <c r="A30" s="4" t="s">
        <v>41</v>
      </c>
      <c r="B30" s="5" t="n">
        <v>1700</v>
      </c>
      <c r="C30" s="5" t="n">
        <v>700</v>
      </c>
    </row>
    <row r="31" spans="1:3">
      <c r="A31" s="4" t="s">
        <v>42</v>
      </c>
      <c r="B31" s="5" t="n">
        <v>4251</v>
      </c>
      <c r="C31" s="5" t="n">
        <v>2793</v>
      </c>
    </row>
    <row r="32" spans="1:3">
      <c r="A32" s="4" t="s">
        <v>43</v>
      </c>
      <c r="B32" s="5" t="n">
        <v>0</v>
      </c>
      <c r="C32" s="5" t="n">
        <v>2848</v>
      </c>
    </row>
    <row r="33" spans="1:3">
      <c r="A33" s="4" t="s">
        <v>44</v>
      </c>
      <c r="B33" s="5" t="n">
        <v>578</v>
      </c>
      <c r="C33" s="5" t="n">
        <v>161</v>
      </c>
    </row>
    <row r="34" spans="1:3">
      <c r="A34" s="4" t="s">
        <v>45</v>
      </c>
      <c r="B34" s="5" t="n">
        <v>169505</v>
      </c>
      <c r="C34" s="5" t="n">
        <v>136830</v>
      </c>
    </row>
    <row r="35" spans="1:3">
      <c r="A35" s="3" t="s">
        <v>46</v>
      </c>
    </row>
    <row r="36" spans="1:3">
      <c r="A36" s="4" t="s">
        <v>47</v>
      </c>
      <c r="B36" s="5" t="n">
        <v>0</v>
      </c>
    </row>
    <row r="37" spans="1:3">
      <c r="A37" s="4" t="s">
        <v>48</v>
      </c>
      <c r="B37" s="5" t="n">
        <v>573924</v>
      </c>
      <c r="C37" s="5" t="n">
        <v>391254</v>
      </c>
    </row>
    <row r="38" spans="1:3">
      <c r="A38" s="4" t="s">
        <v>49</v>
      </c>
      <c r="B38" s="5" t="n">
        <v>19725</v>
      </c>
      <c r="C38" s="5" t="n">
        <v>15166</v>
      </c>
    </row>
    <row r="39" spans="1:3">
      <c r="A39" s="4" t="s">
        <v>24</v>
      </c>
      <c r="B39" s="5" t="n">
        <v>751</v>
      </c>
      <c r="C39" s="5" t="n">
        <v>0</v>
      </c>
    </row>
    <row r="40" spans="1:3">
      <c r="A40" s="4" t="s">
        <v>42</v>
      </c>
      <c r="B40" s="5" t="n">
        <v>1771</v>
      </c>
      <c r="C40" s="5" t="n">
        <v>3956</v>
      </c>
    </row>
    <row r="41" spans="1:3">
      <c r="A41" s="4" t="s">
        <v>50</v>
      </c>
      <c r="B41" s="5" t="n">
        <v>0</v>
      </c>
      <c r="C41" s="5" t="n">
        <v>102506</v>
      </c>
    </row>
    <row r="42" spans="1:3">
      <c r="A42" s="4" t="s">
        <v>51</v>
      </c>
      <c r="B42" s="5" t="n">
        <v>7544</v>
      </c>
      <c r="C42" s="5" t="n">
        <v>2190</v>
      </c>
    </row>
    <row r="43" spans="1:3">
      <c r="A43" s="4" t="s">
        <v>52</v>
      </c>
      <c r="B43" s="5" t="n">
        <v>603715</v>
      </c>
      <c r="C43" s="5" t="n">
        <v>515072</v>
      </c>
    </row>
    <row r="44" spans="1:3">
      <c r="A44" s="4" t="s">
        <v>53</v>
      </c>
      <c r="B44" s="4" t="s">
        <v>54</v>
      </c>
      <c r="C44" s="4" t="s">
        <v>54</v>
      </c>
    </row>
    <row r="45" spans="1:3">
      <c r="A45" s="3" t="s">
        <v>55</v>
      </c>
    </row>
    <row r="46" spans="1:3">
      <c r="A46" s="4" t="s">
        <v>56</v>
      </c>
      <c r="B46" s="5" t="n">
        <v>995</v>
      </c>
      <c r="C46" s="5" t="n">
        <v>856</v>
      </c>
    </row>
    <row r="47" spans="1:3">
      <c r="A47" s="4" t="s">
        <v>57</v>
      </c>
      <c r="B47" s="5" t="n">
        <v>1325481</v>
      </c>
      <c r="C47" s="5" t="n">
        <v>1026077</v>
      </c>
    </row>
    <row r="48" spans="1:3">
      <c r="A48" s="4" t="s">
        <v>58</v>
      </c>
      <c r="B48" s="5" t="n">
        <v>-636351</v>
      </c>
      <c r="C48" s="5" t="n">
        <v>-538930</v>
      </c>
    </row>
    <row r="49" spans="1:3">
      <c r="A49" s="4" t="s">
        <v>59</v>
      </c>
      <c r="B49" s="5" t="n">
        <v>690125</v>
      </c>
      <c r="C49" s="5" t="n">
        <v>488003</v>
      </c>
    </row>
    <row r="50" spans="1:3">
      <c r="A50" s="4" t="s">
        <v>60</v>
      </c>
      <c r="B50" s="5" t="n">
        <v>1320</v>
      </c>
      <c r="C50" s="5" t="n">
        <v>956</v>
      </c>
    </row>
    <row r="51" spans="1:3">
      <c r="A51" s="4" t="s">
        <v>61</v>
      </c>
      <c r="B51" s="5" t="n">
        <v>691445</v>
      </c>
      <c r="C51" s="5" t="n">
        <v>488959</v>
      </c>
    </row>
    <row r="52" spans="1:3">
      <c r="A52" s="4" t="s">
        <v>62</v>
      </c>
      <c r="B52" s="6" t="n">
        <v>1464665</v>
      </c>
      <c r="C52" s="6" t="n">
        <v>1140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185</v>
      </c>
      <c r="B10" s="4" t="s">
        <v>264</v>
      </c>
    </row>
    <row r="11" spans="1:2">
      <c r="A11" s="4" t="s">
        <v>189</v>
      </c>
      <c r="B11" s="4" t="s">
        <v>265</v>
      </c>
    </row>
    <row r="12" spans="1:2">
      <c r="A12" s="4" t="s">
        <v>217</v>
      </c>
      <c r="B12" s="4" t="s">
        <v>266</v>
      </c>
    </row>
    <row r="13" spans="1:2">
      <c r="A13" s="4" t="s">
        <v>267</v>
      </c>
      <c r="B13" s="4" t="s">
        <v>268</v>
      </c>
    </row>
    <row r="14" spans="1:2">
      <c r="A14" s="4" t="s">
        <v>205</v>
      </c>
      <c r="B14" s="4" t="s">
        <v>269</v>
      </c>
    </row>
    <row r="15" spans="1:2">
      <c r="A15" s="4" t="s">
        <v>201</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14</v>
      </c>
    </row>
    <row r="2" spans="1:3">
      <c r="A2" s="3" t="s">
        <v>15</v>
      </c>
    </row>
    <row r="3" spans="1:3">
      <c r="A3" s="4" t="s">
        <v>64</v>
      </c>
      <c r="B3" s="7" t="n">
        <v>0.01</v>
      </c>
      <c r="C3" s="7" t="n">
        <v>0.01</v>
      </c>
    </row>
    <row r="4" spans="1:3">
      <c r="A4" s="4" t="s">
        <v>65</v>
      </c>
      <c r="B4" s="5" t="n">
        <v>120000000</v>
      </c>
      <c r="C4" s="5" t="n">
        <v>120000000</v>
      </c>
    </row>
    <row r="5" spans="1:3">
      <c r="A5" s="4" t="s">
        <v>66</v>
      </c>
      <c r="B5" s="5" t="n">
        <v>99517764</v>
      </c>
      <c r="C5" s="5" t="n">
        <v>85567021</v>
      </c>
    </row>
    <row r="6" spans="1:3">
      <c r="A6" s="4" t="s">
        <v>67</v>
      </c>
      <c r="B6" s="5" t="n">
        <v>99512886</v>
      </c>
      <c r="C6" s="5" t="n">
        <v>8556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row>
    <row r="8" spans="1:2">
      <c r="A8" s="3" t="s">
        <v>296</v>
      </c>
    </row>
    <row r="9" spans="1:2">
      <c r="A9" s="4" t="s">
        <v>304</v>
      </c>
      <c r="B9" s="4" t="s">
        <v>305</v>
      </c>
    </row>
    <row r="10" spans="1:2">
      <c r="A10" s="4" t="s">
        <v>306</v>
      </c>
    </row>
    <row r="11" spans="1:2">
      <c r="A11" s="3" t="s">
        <v>296</v>
      </c>
    </row>
    <row r="12" spans="1:2">
      <c r="A12" s="4" t="s">
        <v>304</v>
      </c>
      <c r="B12"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2</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7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8"/>
    <col customWidth="1" max="6" min="6" width="31"/>
    <col customWidth="1" max="7" min="7" width="21"/>
    <col customWidth="1" max="8" min="8" width="21"/>
    <col customWidth="1" max="9" min="9" width="27"/>
    <col customWidth="1" max="10" min="10" width="30"/>
    <col customWidth="1" max="11" min="11" width="28"/>
    <col customWidth="1" max="12" min="12" width="31"/>
    <col customWidth="1" max="13" min="13" width="21"/>
    <col customWidth="1" max="14" min="14" width="21"/>
    <col customWidth="1" max="15" min="15" width="23"/>
    <col customWidth="1" max="16" min="16" width="21"/>
    <col customWidth="1" max="17" min="17" width="24"/>
    <col customWidth="1" max="18" min="18" width="14"/>
    <col customWidth="1" max="19" min="19" width="21"/>
    <col customWidth="1" max="20" min="20" width="21"/>
    <col customWidth="1" max="21" min="21" width="21"/>
    <col customWidth="1" max="22" min="22" width="21"/>
    <col customWidth="1" max="23" min="23" width="21"/>
  </cols>
  <sheetData>
    <row r="1" spans="1:23">
      <c r="A1" s="1" t="s">
        <v>340</v>
      </c>
      <c r="B1" s="2" t="s">
        <v>1</v>
      </c>
    </row>
    <row r="2" spans="1:23">
      <c r="B2" s="2" t="s">
        <v>341</v>
      </c>
      <c r="C2" s="2" t="s">
        <v>342</v>
      </c>
      <c r="D2" s="2" t="s">
        <v>343</v>
      </c>
      <c r="E2" s="2" t="s">
        <v>344</v>
      </c>
      <c r="F2" s="2" t="s">
        <v>345</v>
      </c>
      <c r="G2" s="2" t="s">
        <v>341</v>
      </c>
      <c r="H2" s="2" t="s">
        <v>341</v>
      </c>
      <c r="I2" s="2" t="s">
        <v>346</v>
      </c>
      <c r="J2" s="2" t="s">
        <v>347</v>
      </c>
      <c r="K2" s="2" t="s">
        <v>348</v>
      </c>
      <c r="L2" s="2" t="s">
        <v>349</v>
      </c>
      <c r="M2" s="2" t="s">
        <v>350</v>
      </c>
      <c r="N2" s="2" t="s">
        <v>350</v>
      </c>
      <c r="O2" s="2" t="s">
        <v>351</v>
      </c>
      <c r="P2" s="2" t="s">
        <v>352</v>
      </c>
      <c r="Q2" s="2" t="s">
        <v>353</v>
      </c>
      <c r="R2" s="2" t="s">
        <v>69</v>
      </c>
      <c r="S2" s="2" t="s">
        <v>354</v>
      </c>
      <c r="T2" s="2" t="s">
        <v>355</v>
      </c>
      <c r="U2" s="2" t="s">
        <v>356</v>
      </c>
      <c r="V2" s="2" t="s">
        <v>357</v>
      </c>
      <c r="W2" s="2" t="s">
        <v>358</v>
      </c>
    </row>
    <row r="3" spans="1:23">
      <c r="A3" s="3" t="s">
        <v>359</v>
      </c>
    </row>
    <row r="4" spans="1:23">
      <c r="A4" s="4" t="s">
        <v>71</v>
      </c>
      <c r="H4" s="6" t="n">
        <v>5218000</v>
      </c>
      <c r="N4" s="6" t="n">
        <v>1864000</v>
      </c>
      <c r="S4" s="6" t="n">
        <v>1213000</v>
      </c>
    </row>
    <row r="5" spans="1:23">
      <c r="A5" s="4" t="s">
        <v>360</v>
      </c>
      <c r="H5" s="5" t="n">
        <v>5389000</v>
      </c>
      <c r="N5" s="5" t="n">
        <v>3489000</v>
      </c>
      <c r="S5" s="5" t="n">
        <v>1408000</v>
      </c>
    </row>
    <row r="6" spans="1:23">
      <c r="A6" s="4" t="s">
        <v>47</v>
      </c>
      <c r="B6" s="6" t="n">
        <v>0</v>
      </c>
      <c r="C6" s="6" t="n">
        <v>0</v>
      </c>
      <c r="D6" s="6" t="n">
        <v>0</v>
      </c>
      <c r="E6" s="6" t="n">
        <v>0</v>
      </c>
      <c r="F6" s="6" t="n">
        <v>0</v>
      </c>
      <c r="G6" s="6" t="n">
        <v>0</v>
      </c>
      <c r="H6" s="5" t="n">
        <v>0</v>
      </c>
    </row>
    <row r="7" spans="1:23">
      <c r="A7" s="4" t="s">
        <v>48</v>
      </c>
      <c r="B7" s="5" t="n">
        <v>573924000</v>
      </c>
      <c r="C7" s="5" t="n">
        <v>573924000</v>
      </c>
      <c r="D7" s="5" t="n">
        <v>573924000</v>
      </c>
      <c r="E7" s="5" t="n">
        <v>573924000</v>
      </c>
      <c r="F7" s="5" t="n">
        <v>573924000</v>
      </c>
      <c r="G7" s="5" t="n">
        <v>573924000</v>
      </c>
      <c r="H7" s="5" t="n">
        <v>573924000</v>
      </c>
      <c r="I7" s="6" t="n">
        <v>391254000</v>
      </c>
      <c r="J7" s="6" t="n">
        <v>391254000</v>
      </c>
      <c r="K7" s="6" t="n">
        <v>391254000</v>
      </c>
      <c r="L7" s="6" t="n">
        <v>391254000</v>
      </c>
      <c r="M7" s="6" t="n">
        <v>391254000</v>
      </c>
      <c r="N7" s="5" t="n">
        <v>391254000</v>
      </c>
    </row>
    <row r="8" spans="1:23">
      <c r="A8" s="4" t="s">
        <v>19</v>
      </c>
      <c r="B8" s="6" t="n">
        <v>1258000</v>
      </c>
      <c r="C8" s="5" t="n">
        <v>1258000</v>
      </c>
      <c r="D8" s="5" t="n">
        <v>1258000</v>
      </c>
      <c r="E8" s="5" t="n">
        <v>1258000</v>
      </c>
      <c r="F8" s="5" t="n">
        <v>1258000</v>
      </c>
      <c r="G8" s="5" t="n">
        <v>1258000</v>
      </c>
      <c r="H8" s="5" t="n">
        <v>1258000</v>
      </c>
      <c r="I8" s="6" t="n">
        <v>44357000</v>
      </c>
      <c r="J8" s="6" t="n">
        <v>44357000</v>
      </c>
      <c r="K8" s="6" t="n">
        <v>44357000</v>
      </c>
      <c r="L8" s="6" t="n">
        <v>44357000</v>
      </c>
      <c r="M8" s="6" t="n">
        <v>44357000</v>
      </c>
      <c r="N8" s="5" t="n">
        <v>44357000</v>
      </c>
      <c r="V8" s="6" t="n">
        <v>42100000</v>
      </c>
    </row>
    <row r="9" spans="1:23">
      <c r="A9" s="4" t="s">
        <v>361</v>
      </c>
      <c r="B9" s="4" t="s">
        <v>362</v>
      </c>
    </row>
    <row r="10" spans="1:23">
      <c r="A10" s="4" t="s">
        <v>363</v>
      </c>
      <c r="B10" s="4" t="s">
        <v>364</v>
      </c>
    </row>
    <row r="11" spans="1:23">
      <c r="A11" s="4" t="s">
        <v>365</v>
      </c>
      <c r="B11" s="6" t="n">
        <v>0</v>
      </c>
      <c r="C11" s="6" t="n">
        <v>0</v>
      </c>
      <c r="D11" s="6" t="n">
        <v>0</v>
      </c>
      <c r="E11" s="6" t="n">
        <v>0</v>
      </c>
      <c r="F11" s="6" t="n">
        <v>0</v>
      </c>
      <c r="G11" s="6" t="n">
        <v>0</v>
      </c>
      <c r="H11" s="5" t="n">
        <v>0</v>
      </c>
    </row>
    <row r="12" spans="1:23">
      <c r="A12" s="4" t="s">
        <v>366</v>
      </c>
      <c r="H12" s="5" t="n">
        <v>15700000</v>
      </c>
      <c r="N12" s="5" t="n">
        <v>6900000</v>
      </c>
      <c r="S12" s="5" t="n">
        <v>6400000</v>
      </c>
    </row>
    <row r="13" spans="1:23">
      <c r="A13" s="4" t="s">
        <v>367</v>
      </c>
      <c r="H13" s="5" t="n">
        <v>3700000</v>
      </c>
      <c r="N13" s="5" t="n">
        <v>3900000</v>
      </c>
      <c r="S13" s="5" t="n">
        <v>2800000</v>
      </c>
    </row>
    <row r="14" spans="1:23">
      <c r="A14" s="4" t="s">
        <v>368</v>
      </c>
      <c r="G14" s="4" t="s">
        <v>369</v>
      </c>
    </row>
    <row r="15" spans="1:23">
      <c r="A15" s="4" t="s">
        <v>370</v>
      </c>
      <c r="D15" s="8" t="n">
        <v>2.48</v>
      </c>
      <c r="E15" s="8" t="n">
        <v>39.25</v>
      </c>
      <c r="J15" s="8" t="n">
        <v>2.59</v>
      </c>
      <c r="K15" s="8" t="n">
        <v>46.79</v>
      </c>
      <c r="O15" s="8" t="n">
        <v>4.35</v>
      </c>
      <c r="P15" s="8" t="n">
        <v>91.48</v>
      </c>
    </row>
    <row r="16" spans="1:23">
      <c r="A16" s="4" t="s">
        <v>371</v>
      </c>
      <c r="S16" s="5" t="n">
        <v>0</v>
      </c>
    </row>
    <row r="17" spans="1:23">
      <c r="A17" s="4" t="s">
        <v>372</v>
      </c>
      <c r="H17" s="5" t="n">
        <v>158633000</v>
      </c>
      <c r="N17" s="5" t="n">
        <v>801166000</v>
      </c>
      <c r="S17" s="5" t="n">
        <v>0</v>
      </c>
    </row>
    <row r="18" spans="1:23">
      <c r="A18" s="4" t="s">
        <v>373</v>
      </c>
      <c r="F18" s="5" t="n">
        <v>3</v>
      </c>
      <c r="L18" s="5" t="n">
        <v>3</v>
      </c>
      <c r="Q18" s="5" t="n">
        <v>3</v>
      </c>
    </row>
    <row r="19" spans="1:23">
      <c r="A19" s="4" t="s">
        <v>374</v>
      </c>
      <c r="H19" s="5" t="n">
        <v>12362000</v>
      </c>
      <c r="N19" s="5" t="n">
        <v>9450000</v>
      </c>
      <c r="S19" s="5" t="n">
        <v>5524000</v>
      </c>
    </row>
    <row r="20" spans="1:23">
      <c r="A20" s="4" t="s">
        <v>375</v>
      </c>
      <c r="H20" s="5" t="n">
        <v>1000000</v>
      </c>
      <c r="N20" s="5" t="n">
        <v>900000</v>
      </c>
      <c r="S20" s="5" t="n">
        <v>300000</v>
      </c>
    </row>
    <row r="21" spans="1:23">
      <c r="A21" s="4" t="s">
        <v>376</v>
      </c>
      <c r="G21" s="4" t="s">
        <v>377</v>
      </c>
    </row>
    <row r="22" spans="1:23">
      <c r="A22" s="4" t="s">
        <v>378</v>
      </c>
    </row>
    <row r="23" spans="1:23">
      <c r="A23" s="3" t="s">
        <v>359</v>
      </c>
    </row>
    <row r="24" spans="1:23">
      <c r="A24" s="4" t="s">
        <v>379</v>
      </c>
      <c r="B24" s="4" t="s">
        <v>380</v>
      </c>
    </row>
    <row r="25" spans="1:23">
      <c r="A25" s="4" t="s">
        <v>381</v>
      </c>
    </row>
    <row r="26" spans="1:23">
      <c r="A26" s="3" t="s">
        <v>359</v>
      </c>
    </row>
    <row r="27" spans="1:23">
      <c r="A27" s="4" t="s">
        <v>382</v>
      </c>
      <c r="B27" s="4" t="s">
        <v>364</v>
      </c>
    </row>
    <row r="28" spans="1:23">
      <c r="A28" s="4" t="s">
        <v>383</v>
      </c>
      <c r="B28" s="4" t="s">
        <v>380</v>
      </c>
    </row>
    <row r="29" spans="1:23">
      <c r="A29" s="4" t="s">
        <v>384</v>
      </c>
    </row>
    <row r="30" spans="1:23">
      <c r="A30" s="3" t="s">
        <v>359</v>
      </c>
    </row>
    <row r="31" spans="1:23">
      <c r="A31" s="4" t="s">
        <v>382</v>
      </c>
      <c r="B31" s="4" t="s">
        <v>362</v>
      </c>
    </row>
    <row r="32" spans="1:23">
      <c r="A32" s="4" t="s">
        <v>383</v>
      </c>
      <c r="B32" s="4" t="s">
        <v>385</v>
      </c>
    </row>
    <row r="33" spans="1:23">
      <c r="A33" s="4" t="s">
        <v>386</v>
      </c>
    </row>
    <row r="34" spans="1:23">
      <c r="A34" s="3" t="s">
        <v>359</v>
      </c>
    </row>
    <row r="35" spans="1:23">
      <c r="A35" s="4" t="s">
        <v>387</v>
      </c>
      <c r="G35" s="4" t="s">
        <v>388</v>
      </c>
      <c r="M35" s="4" t="s">
        <v>389</v>
      </c>
      <c r="R35" s="4" t="s">
        <v>390</v>
      </c>
    </row>
    <row r="36" spans="1:23">
      <c r="A36" s="4" t="s">
        <v>391</v>
      </c>
    </row>
    <row r="37" spans="1:23">
      <c r="A37" s="3" t="s">
        <v>359</v>
      </c>
    </row>
    <row r="38" spans="1:23">
      <c r="A38" s="4" t="s">
        <v>387</v>
      </c>
      <c r="G38" s="4" t="s">
        <v>392</v>
      </c>
      <c r="M38" s="4" t="s">
        <v>393</v>
      </c>
      <c r="R38" s="4" t="s">
        <v>394</v>
      </c>
    </row>
    <row r="39" spans="1:23">
      <c r="A39" s="4" t="s">
        <v>395</v>
      </c>
    </row>
    <row r="40" spans="1:23">
      <c r="A40" s="3" t="s">
        <v>359</v>
      </c>
    </row>
    <row r="41" spans="1:23">
      <c r="A41" s="4" t="s">
        <v>374</v>
      </c>
      <c r="H41" s="6" t="n">
        <v>5900000</v>
      </c>
      <c r="N41" s="5" t="n">
        <v>4700000</v>
      </c>
      <c r="S41" s="5" t="n">
        <v>2500000</v>
      </c>
    </row>
    <row r="42" spans="1:23">
      <c r="A42" s="4" t="s">
        <v>396</v>
      </c>
    </row>
    <row r="43" spans="1:23">
      <c r="A43" s="3" t="s">
        <v>359</v>
      </c>
    </row>
    <row r="44" spans="1:23">
      <c r="A44" s="4" t="s">
        <v>397</v>
      </c>
      <c r="C44" s="5" t="n">
        <v>90552</v>
      </c>
      <c r="I44" s="5" t="n">
        <v>73923</v>
      </c>
    </row>
    <row r="45" spans="1:23">
      <c r="A45" s="4" t="s">
        <v>398</v>
      </c>
    </row>
    <row r="46" spans="1:23">
      <c r="A46" s="3" t="s">
        <v>359</v>
      </c>
    </row>
    <row r="47" spans="1:23">
      <c r="A47" s="4" t="s">
        <v>397</v>
      </c>
      <c r="C47" s="5" t="n">
        <v>1039292</v>
      </c>
      <c r="I47" s="5" t="n">
        <v>854238</v>
      </c>
    </row>
    <row r="48" spans="1:23">
      <c r="A48" s="4" t="s">
        <v>395</v>
      </c>
    </row>
    <row r="49" spans="1:23">
      <c r="A49" s="3" t="s">
        <v>359</v>
      </c>
    </row>
    <row r="50" spans="1:23">
      <c r="A50" s="4" t="s">
        <v>397</v>
      </c>
      <c r="C50" s="5" t="n">
        <v>2886821</v>
      </c>
      <c r="I50" s="5" t="n">
        <v>2362861</v>
      </c>
    </row>
    <row r="51" spans="1:23">
      <c r="A51" s="4" t="s">
        <v>399</v>
      </c>
    </row>
    <row r="52" spans="1:23">
      <c r="A52" s="3" t="s">
        <v>359</v>
      </c>
    </row>
    <row r="53" spans="1:23">
      <c r="A53" s="4" t="s">
        <v>48</v>
      </c>
      <c r="U53" s="6" t="n">
        <v>175000000</v>
      </c>
      <c r="W53" s="6" t="n">
        <v>400000000</v>
      </c>
    </row>
    <row r="54" spans="1:23">
      <c r="A54" s="4" t="s">
        <v>400</v>
      </c>
    </row>
    <row r="55" spans="1:23">
      <c r="A55" s="3" t="s">
        <v>359</v>
      </c>
    </row>
    <row r="56" spans="1:23">
      <c r="A56" s="4" t="s">
        <v>47</v>
      </c>
      <c r="T56" s="6" t="n">
        <v>0</v>
      </c>
    </row>
    <row r="57" spans="1:23">
      <c r="A57" s="4" t="s">
        <v>401</v>
      </c>
    </row>
    <row r="58" spans="1:23">
      <c r="A58" s="3" t="s">
        <v>359</v>
      </c>
    </row>
    <row r="59" spans="1:23">
      <c r="A59" s="4" t="s">
        <v>71</v>
      </c>
      <c r="N59" s="5" t="n">
        <v>1800000</v>
      </c>
      <c r="S59" s="5" t="n">
        <v>1200000</v>
      </c>
    </row>
    <row r="60" spans="1:23">
      <c r="A60" s="4" t="s">
        <v>402</v>
      </c>
    </row>
    <row r="61" spans="1:23">
      <c r="A61" s="3" t="s">
        <v>359</v>
      </c>
    </row>
    <row r="62" spans="1:23">
      <c r="A62" s="4" t="s">
        <v>360</v>
      </c>
      <c r="N62" s="6" t="n">
        <v>3500000</v>
      </c>
      <c r="S62" s="6" t="n">
        <v>1400000</v>
      </c>
    </row>
    <row r="63" spans="1:23">
      <c r="A63" s="4" t="s">
        <v>403</v>
      </c>
    </row>
    <row r="64" spans="1:23">
      <c r="A64" s="3" t="s">
        <v>359</v>
      </c>
    </row>
    <row r="65" spans="1:23">
      <c r="A65" s="4" t="s">
        <v>387</v>
      </c>
      <c r="G65" s="4" t="s">
        <v>404</v>
      </c>
    </row>
    <row r="66" spans="1:23">
      <c r="A66" s="4" t="s">
        <v>405</v>
      </c>
    </row>
    <row r="67" spans="1:23">
      <c r="A67" s="3" t="s">
        <v>359</v>
      </c>
    </row>
    <row r="68" spans="1:23">
      <c r="A68" s="4" t="s">
        <v>387</v>
      </c>
      <c r="G68" s="4" t="s">
        <v>406</v>
      </c>
      <c r="M68" s="4" t="s">
        <v>407</v>
      </c>
      <c r="R68" s="4" t="s">
        <v>408</v>
      </c>
    </row>
    <row r="69" spans="1:23">
      <c r="A69" s="4" t="s">
        <v>409</v>
      </c>
    </row>
    <row r="70" spans="1:23">
      <c r="A70" s="3" t="s">
        <v>359</v>
      </c>
    </row>
    <row r="71" spans="1:23">
      <c r="A71" s="4" t="s">
        <v>387</v>
      </c>
      <c r="G71" s="4" t="s">
        <v>410</v>
      </c>
    </row>
    <row r="72" spans="1:23">
      <c r="A72" s="4" t="s">
        <v>411</v>
      </c>
    </row>
    <row r="73" spans="1:23">
      <c r="A73" s="3" t="s">
        <v>359</v>
      </c>
    </row>
    <row r="74" spans="1:23">
      <c r="A74" s="4" t="s">
        <v>387</v>
      </c>
      <c r="M74" s="4" t="s">
        <v>412</v>
      </c>
      <c r="R74" s="4" t="s">
        <v>413</v>
      </c>
    </row>
    <row r="75" spans="1:23">
      <c r="A75" s="4" t="s">
        <v>414</v>
      </c>
    </row>
    <row r="76" spans="1:23">
      <c r="A76" s="3" t="s">
        <v>359</v>
      </c>
    </row>
    <row r="77" spans="1:23">
      <c r="A77" s="4" t="s">
        <v>387</v>
      </c>
      <c r="M77" s="4" t="s">
        <v>413</v>
      </c>
    </row>
    <row r="78" spans="1:23">
      <c r="A78" s="4" t="s">
        <v>415</v>
      </c>
    </row>
    <row r="79" spans="1:23">
      <c r="A79" s="3" t="s">
        <v>359</v>
      </c>
    </row>
    <row r="80" spans="1:23">
      <c r="A80" s="4" t="s">
        <v>387</v>
      </c>
      <c r="R80" s="4" t="s">
        <v>416</v>
      </c>
    </row>
  </sheetData>
  <mergeCells count="2">
    <mergeCell ref="A1:A2"/>
    <mergeCell ref="B1:S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14</v>
      </c>
      <c r="D2" s="2" t="s">
        <v>69</v>
      </c>
    </row>
    <row r="3" spans="1:4">
      <c r="A3" s="3" t="s">
        <v>70</v>
      </c>
    </row>
    <row r="4" spans="1:4">
      <c r="A4" s="4" t="s">
        <v>21</v>
      </c>
      <c r="B4" s="6" t="n">
        <v>291156</v>
      </c>
      <c r="C4" s="6" t="n">
        <v>278340</v>
      </c>
      <c r="D4" s="6" t="n">
        <v>367712</v>
      </c>
    </row>
    <row r="5" spans="1:4">
      <c r="A5" s="4" t="s">
        <v>71</v>
      </c>
      <c r="B5" s="5" t="n">
        <v>5218</v>
      </c>
      <c r="C5" s="5" t="n">
        <v>1864</v>
      </c>
      <c r="D5" s="5" t="n">
        <v>1213</v>
      </c>
    </row>
    <row r="6" spans="1:4">
      <c r="A6" s="4" t="s">
        <v>72</v>
      </c>
      <c r="B6" s="5" t="n">
        <v>9286</v>
      </c>
      <c r="C6" s="5" t="n">
        <v>77094</v>
      </c>
      <c r="D6" s="5" t="n">
        <v>5022</v>
      </c>
    </row>
    <row r="7" spans="1:4">
      <c r="A7" s="4" t="s">
        <v>73</v>
      </c>
      <c r="B7" s="5" t="n">
        <v>-41238</v>
      </c>
      <c r="C7" s="5" t="n">
        <v>-39265</v>
      </c>
      <c r="D7" s="5" t="n">
        <v>58302</v>
      </c>
    </row>
    <row r="8" spans="1:4">
      <c r="A8" s="4" t="s">
        <v>74</v>
      </c>
      <c r="B8" s="5" t="n">
        <v>264422</v>
      </c>
      <c r="C8" s="5" t="n">
        <v>318033</v>
      </c>
      <c r="D8" s="5" t="n">
        <v>432249</v>
      </c>
    </row>
    <row r="9" spans="1:4">
      <c r="A9" s="3" t="s">
        <v>75</v>
      </c>
    </row>
    <row r="10" spans="1:4">
      <c r="A10" s="4" t="s">
        <v>76</v>
      </c>
      <c r="B10" s="5" t="n">
        <v>43046</v>
      </c>
      <c r="C10" s="5" t="n">
        <v>35650</v>
      </c>
      <c r="D10" s="5" t="n">
        <v>33172</v>
      </c>
    </row>
    <row r="11" spans="1:4">
      <c r="A11" s="4" t="s">
        <v>77</v>
      </c>
      <c r="B11" s="5" t="n">
        <v>56202</v>
      </c>
      <c r="C11" s="5" t="n">
        <v>54704</v>
      </c>
      <c r="D11" s="5" t="n">
        <v>49945</v>
      </c>
    </row>
    <row r="12" spans="1:4">
      <c r="A12" s="4" t="s">
        <v>78</v>
      </c>
      <c r="B12" s="5" t="n">
        <v>5389</v>
      </c>
      <c r="C12" s="5" t="n">
        <v>3489</v>
      </c>
      <c r="D12" s="5" t="n">
        <v>1408</v>
      </c>
    </row>
    <row r="13" spans="1:4">
      <c r="A13" s="4" t="s">
        <v>79</v>
      </c>
      <c r="B13" s="5" t="n">
        <v>122048</v>
      </c>
      <c r="C13" s="5" t="n">
        <v>178847</v>
      </c>
      <c r="D13" s="5" t="n">
        <v>134737</v>
      </c>
    </row>
    <row r="14" spans="1:4">
      <c r="A14" s="4" t="s">
        <v>80</v>
      </c>
      <c r="B14" s="5" t="n">
        <v>1182</v>
      </c>
      <c r="C14" s="5" t="n">
        <v>734</v>
      </c>
      <c r="D14" s="5" t="n">
        <v>504</v>
      </c>
    </row>
    <row r="15" spans="1:4">
      <c r="A15" s="4" t="s">
        <v>81</v>
      </c>
      <c r="B15" s="5" t="n">
        <v>158633</v>
      </c>
      <c r="C15" s="5" t="n">
        <v>801166</v>
      </c>
      <c r="D15" s="5" t="n">
        <v>0</v>
      </c>
    </row>
    <row r="16" spans="1:4">
      <c r="A16" s="4" t="s">
        <v>82</v>
      </c>
      <c r="B16" s="5" t="n">
        <v>55089</v>
      </c>
      <c r="C16" s="5" t="n">
        <v>50105</v>
      </c>
      <c r="D16" s="5" t="n">
        <v>32152</v>
      </c>
    </row>
    <row r="17" spans="1:4">
      <c r="A17" s="4" t="s">
        <v>83</v>
      </c>
      <c r="B17" s="5" t="n">
        <v>441589</v>
      </c>
      <c r="C17" s="5" t="n">
        <v>1124695</v>
      </c>
      <c r="D17" s="5" t="n">
        <v>251918</v>
      </c>
    </row>
    <row r="18" spans="1:4">
      <c r="A18" s="4" t="s">
        <v>84</v>
      </c>
      <c r="B18" s="5" t="n">
        <v>-177167</v>
      </c>
      <c r="C18" s="5" t="n">
        <v>-806662</v>
      </c>
      <c r="D18" s="5" t="n">
        <v>180331</v>
      </c>
    </row>
    <row r="19" spans="1:4">
      <c r="A19" s="3" t="s">
        <v>85</v>
      </c>
    </row>
    <row r="20" spans="1:4">
      <c r="A20" s="4" t="s">
        <v>86</v>
      </c>
      <c r="B20" s="5" t="n">
        <v>107277</v>
      </c>
      <c r="C20" s="5" t="n">
        <v>908</v>
      </c>
      <c r="D20" s="5" t="n">
        <v>0</v>
      </c>
    </row>
    <row r="21" spans="1:4">
      <c r="A21" s="4" t="s">
        <v>87</v>
      </c>
      <c r="B21" s="5" t="n">
        <v>-28199</v>
      </c>
      <c r="C21" s="5" t="n">
        <v>-21754</v>
      </c>
      <c r="D21" s="5" t="n">
        <v>-5334</v>
      </c>
    </row>
    <row r="22" spans="1:4">
      <c r="A22" s="4" t="s">
        <v>88</v>
      </c>
      <c r="B22" s="5" t="n">
        <v>-4</v>
      </c>
      <c r="C22" s="5" t="n">
        <v>616</v>
      </c>
      <c r="D22" s="5" t="n">
        <v>132</v>
      </c>
    </row>
    <row r="23" spans="1:4">
      <c r="A23" s="4" t="s">
        <v>89</v>
      </c>
      <c r="B23" s="5" t="n">
        <v>79074</v>
      </c>
      <c r="C23" s="5" t="n">
        <v>-20230</v>
      </c>
      <c r="D23" s="5" t="n">
        <v>-5202</v>
      </c>
    </row>
    <row r="24" spans="1:4">
      <c r="A24" s="4" t="s">
        <v>90</v>
      </c>
      <c r="B24" s="5" t="n">
        <v>-98093</v>
      </c>
      <c r="C24" s="5" t="n">
        <v>-826892</v>
      </c>
      <c r="D24" s="5" t="n">
        <v>175129</v>
      </c>
    </row>
    <row r="25" spans="1:4">
      <c r="A25" s="3" t="s">
        <v>91</v>
      </c>
    </row>
    <row r="26" spans="1:4">
      <c r="A26" s="4" t="s">
        <v>92</v>
      </c>
      <c r="B26" s="5" t="n">
        <v>-1036</v>
      </c>
      <c r="C26" s="5" t="n">
        <v>2959</v>
      </c>
      <c r="D26" s="5" t="n">
        <v>133</v>
      </c>
    </row>
    <row r="27" spans="1:4">
      <c r="A27" s="4" t="s">
        <v>93</v>
      </c>
      <c r="B27" s="5" t="n">
        <v>0</v>
      </c>
      <c r="C27" s="5" t="n">
        <v>-150327</v>
      </c>
      <c r="D27" s="5" t="n">
        <v>64242</v>
      </c>
    </row>
    <row r="28" spans="1:4">
      <c r="A28" s="4" t="s">
        <v>94</v>
      </c>
      <c r="B28" s="5" t="n">
        <v>-1036</v>
      </c>
      <c r="C28" s="5" t="n">
        <v>-147368</v>
      </c>
      <c r="D28" s="5" t="n">
        <v>64375</v>
      </c>
    </row>
    <row r="29" spans="1:4">
      <c r="A29" s="4" t="s">
        <v>95</v>
      </c>
      <c r="B29" s="5" t="n">
        <v>-97057</v>
      </c>
      <c r="C29" s="5" t="n">
        <v>-679524</v>
      </c>
      <c r="D29" s="5" t="n">
        <v>110754</v>
      </c>
    </row>
    <row r="30" spans="1:4">
      <c r="A30" s="4" t="s">
        <v>96</v>
      </c>
      <c r="B30" s="5" t="n">
        <v>-364</v>
      </c>
      <c r="C30" s="5" t="n">
        <v>-261</v>
      </c>
      <c r="D30" s="5" t="n">
        <v>17</v>
      </c>
    </row>
    <row r="31" spans="1:4">
      <c r="A31" s="4" t="s">
        <v>97</v>
      </c>
      <c r="B31" s="6" t="n">
        <v>-97421</v>
      </c>
      <c r="C31" s="6" t="n">
        <v>-679785</v>
      </c>
      <c r="D31" s="6" t="n">
        <v>110771</v>
      </c>
    </row>
    <row r="32" spans="1:4">
      <c r="A32" s="3" t="s">
        <v>98</v>
      </c>
    </row>
    <row r="33" spans="1:4">
      <c r="A33" s="4" t="s">
        <v>99</v>
      </c>
      <c r="B33" s="7" t="n">
        <v>-1.07</v>
      </c>
      <c r="C33" s="7" t="n">
        <v>-8.34</v>
      </c>
      <c r="D33" s="7" t="n">
        <v>1.58</v>
      </c>
    </row>
    <row r="34" spans="1:4">
      <c r="A34" s="4" t="s">
        <v>100</v>
      </c>
      <c r="B34" s="7" t="n">
        <v>-1.07</v>
      </c>
      <c r="C34" s="7" t="n">
        <v>-8.34</v>
      </c>
      <c r="D34" s="7" t="n">
        <v>1.56</v>
      </c>
    </row>
    <row r="35" spans="1:4">
      <c r="A35" s="3" t="s">
        <v>101</v>
      </c>
    </row>
    <row r="36" spans="1:4">
      <c r="A36" s="4" t="s">
        <v>102</v>
      </c>
      <c r="B36" s="5" t="n">
        <v>91273</v>
      </c>
      <c r="C36" s="5" t="n">
        <v>81537</v>
      </c>
      <c r="D36" s="5" t="n">
        <v>70229</v>
      </c>
    </row>
    <row r="37" spans="1:4">
      <c r="A37" s="4" t="s">
        <v>103</v>
      </c>
      <c r="B37" s="5" t="n">
        <v>91273</v>
      </c>
      <c r="C37" s="5" t="n">
        <v>81537</v>
      </c>
      <c r="D37" s="5" t="n">
        <v>70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14</v>
      </c>
      <c r="D2" s="2" t="s">
        <v>69</v>
      </c>
    </row>
    <row r="3" spans="1:4">
      <c r="A3" s="3" t="s">
        <v>418</v>
      </c>
    </row>
    <row r="4" spans="1:4">
      <c r="A4" s="4" t="s">
        <v>419</v>
      </c>
      <c r="B4" s="6" t="n">
        <v>-97421</v>
      </c>
      <c r="C4" s="6" t="n">
        <v>-679785</v>
      </c>
      <c r="D4" s="6" t="n">
        <v>110771</v>
      </c>
    </row>
    <row r="5" spans="1:4">
      <c r="A5" s="3" t="s">
        <v>420</v>
      </c>
    </row>
    <row r="6" spans="1:4">
      <c r="A6" s="4" t="s">
        <v>421</v>
      </c>
      <c r="B6" s="5" t="n">
        <v>91273000</v>
      </c>
      <c r="C6" s="5" t="n">
        <v>81537000</v>
      </c>
      <c r="D6" s="5" t="n">
        <v>70229000</v>
      </c>
    </row>
    <row r="7" spans="1:4">
      <c r="A7" s="4" t="s">
        <v>422</v>
      </c>
      <c r="B7" s="5" t="n">
        <v>0</v>
      </c>
      <c r="C7" s="5" t="n">
        <v>0</v>
      </c>
      <c r="D7" s="5" t="n">
        <v>677000</v>
      </c>
    </row>
    <row r="8" spans="1:4">
      <c r="A8" s="4" t="s">
        <v>423</v>
      </c>
      <c r="B8" s="5" t="n">
        <v>91273000</v>
      </c>
      <c r="C8" s="5" t="n">
        <v>81537000</v>
      </c>
      <c r="D8" s="5" t="n">
        <v>70906000</v>
      </c>
    </row>
    <row r="9" spans="1:4">
      <c r="A9" s="3" t="s">
        <v>98</v>
      </c>
    </row>
    <row r="10" spans="1:4">
      <c r="A10" s="4" t="s">
        <v>99</v>
      </c>
      <c r="B10" s="7" t="n">
        <v>-1.07</v>
      </c>
      <c r="C10" s="7" t="n">
        <v>-8.34</v>
      </c>
      <c r="D10" s="7" t="n">
        <v>1.58</v>
      </c>
    </row>
    <row r="11" spans="1:4">
      <c r="A11" s="4" t="s">
        <v>100</v>
      </c>
      <c r="B11" s="7" t="n">
        <v>-1.07</v>
      </c>
      <c r="C11" s="7" t="n">
        <v>-8.34</v>
      </c>
      <c r="D11" s="7" t="n">
        <v>1.56</v>
      </c>
    </row>
    <row r="12" spans="1:4">
      <c r="A12" s="4" t="s">
        <v>395</v>
      </c>
    </row>
    <row r="13" spans="1:4">
      <c r="A13" s="3" t="s">
        <v>98</v>
      </c>
    </row>
    <row r="14" spans="1:4">
      <c r="A14" s="4" t="s">
        <v>424</v>
      </c>
      <c r="B14" s="5" t="n">
        <v>2886821</v>
      </c>
      <c r="C14" s="5" t="n">
        <v>2362861</v>
      </c>
    </row>
    <row r="15" spans="1:4">
      <c r="A15" s="4" t="s">
        <v>396</v>
      </c>
    </row>
    <row r="16" spans="1:4">
      <c r="A16" s="3" t="s">
        <v>98</v>
      </c>
    </row>
    <row r="17" spans="1:4">
      <c r="A17" s="4" t="s">
        <v>424</v>
      </c>
      <c r="B17" s="5" t="n">
        <v>90552</v>
      </c>
      <c r="C17" s="5" t="n">
        <v>73923</v>
      </c>
    </row>
    <row r="18" spans="1:4">
      <c r="A18" s="4" t="s">
        <v>398</v>
      </c>
    </row>
    <row r="19" spans="1:4">
      <c r="A19" s="3" t="s">
        <v>98</v>
      </c>
    </row>
    <row r="20" spans="1:4">
      <c r="A20" s="4" t="s">
        <v>424</v>
      </c>
      <c r="B20" s="5" t="n">
        <v>1039292</v>
      </c>
      <c r="C20" s="5" t="n">
        <v>8542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5</v>
      </c>
      <c r="B1" s="2" t="s">
        <v>2</v>
      </c>
      <c r="C1" s="2" t="s">
        <v>14</v>
      </c>
    </row>
    <row r="2" spans="1:3">
      <c r="A2" s="3" t="s">
        <v>426</v>
      </c>
    </row>
    <row r="3" spans="1:3">
      <c r="A3" s="4" t="s">
        <v>427</v>
      </c>
      <c r="B3" s="6" t="n">
        <v>2408305</v>
      </c>
      <c r="C3" s="6" t="n">
        <v>2122174</v>
      </c>
    </row>
    <row r="4" spans="1:3">
      <c r="A4" s="4" t="s">
        <v>428</v>
      </c>
      <c r="B4" s="5" t="n">
        <v>479736</v>
      </c>
      <c r="C4" s="5" t="n">
        <v>387504</v>
      </c>
    </row>
    <row r="5" spans="1:3">
      <c r="A5" s="4" t="s">
        <v>429</v>
      </c>
      <c r="B5" s="5" t="n">
        <v>2888041</v>
      </c>
      <c r="C5" s="5" t="n">
        <v>2509678</v>
      </c>
    </row>
    <row r="6" spans="1:3">
      <c r="A6" s="4" t="s">
        <v>430</v>
      </c>
      <c r="B6" s="5" t="n">
        <v>-1850882</v>
      </c>
      <c r="C6" s="5" t="n">
        <v>-1574040</v>
      </c>
    </row>
    <row r="7" spans="1:3">
      <c r="A7" s="4" t="s">
        <v>431</v>
      </c>
      <c r="B7" s="5" t="n">
        <v>1037159</v>
      </c>
      <c r="C7" s="5" t="n">
        <v>935638</v>
      </c>
    </row>
    <row r="8" spans="1:3">
      <c r="A8" s="3" t="s">
        <v>31</v>
      </c>
    </row>
    <row r="9" spans="1:3">
      <c r="A9" s="4" t="s">
        <v>31</v>
      </c>
      <c r="B9" s="5" t="n">
        <v>160795</v>
      </c>
      <c r="C9" s="5" t="n">
        <v>86387</v>
      </c>
    </row>
    <row r="10" spans="1:3">
      <c r="A10" s="4" t="s">
        <v>432</v>
      </c>
      <c r="B10" s="5" t="n">
        <v>-13429</v>
      </c>
      <c r="C10" s="5" t="n">
        <v>-9619</v>
      </c>
    </row>
    <row r="11" spans="1:3">
      <c r="A11" s="4" t="s">
        <v>433</v>
      </c>
      <c r="B11" s="5" t="n">
        <v>147366</v>
      </c>
      <c r="C11" s="5" t="n">
        <v>76768</v>
      </c>
    </row>
    <row r="12" spans="1:3">
      <c r="A12" s="4" t="s">
        <v>33</v>
      </c>
      <c r="B12" s="5" t="n">
        <v>1184525</v>
      </c>
      <c r="C12" s="5" t="n">
        <v>1012406</v>
      </c>
    </row>
    <row r="13" spans="1:3">
      <c r="A13" s="4" t="s">
        <v>434</v>
      </c>
    </row>
    <row r="14" spans="1:3">
      <c r="A14" s="3" t="s">
        <v>31</v>
      </c>
    </row>
    <row r="15" spans="1:3">
      <c r="A15" s="4" t="s">
        <v>31</v>
      </c>
      <c r="B15" s="5" t="n">
        <v>145662</v>
      </c>
      <c r="C15" s="5" t="n">
        <v>78564</v>
      </c>
    </row>
    <row r="16" spans="1:3">
      <c r="A16" s="4" t="s">
        <v>435</v>
      </c>
    </row>
    <row r="17" spans="1:3">
      <c r="A17" s="3" t="s">
        <v>31</v>
      </c>
    </row>
    <row r="18" spans="1:3">
      <c r="A18" s="4" t="s">
        <v>31</v>
      </c>
      <c r="B18" s="5" t="n">
        <v>5487</v>
      </c>
      <c r="C18" s="5" t="n">
        <v>2918</v>
      </c>
    </row>
    <row r="19" spans="1:3">
      <c r="A19" s="4" t="s">
        <v>436</v>
      </c>
    </row>
    <row r="20" spans="1:3">
      <c r="A20" s="3" t="s">
        <v>31</v>
      </c>
    </row>
    <row r="21" spans="1:3">
      <c r="A21" s="4" t="s">
        <v>31</v>
      </c>
      <c r="B21" s="5" t="n">
        <v>3206</v>
      </c>
      <c r="C21" s="5" t="n">
        <v>2193</v>
      </c>
    </row>
    <row r="22" spans="1:3">
      <c r="A22" s="4" t="s">
        <v>437</v>
      </c>
    </row>
    <row r="23" spans="1:3">
      <c r="A23" s="3" t="s">
        <v>31</v>
      </c>
    </row>
    <row r="24" spans="1:3">
      <c r="A24" s="4" t="s">
        <v>31</v>
      </c>
      <c r="B24" s="5" t="n">
        <v>1437</v>
      </c>
      <c r="C24" s="5" t="n">
        <v>1539</v>
      </c>
    </row>
    <row r="25" spans="1:3">
      <c r="A25" s="4" t="s">
        <v>438</v>
      </c>
    </row>
    <row r="26" spans="1:3">
      <c r="A26" s="3" t="s">
        <v>31</v>
      </c>
    </row>
    <row r="27" spans="1:3">
      <c r="A27" s="4" t="s">
        <v>31</v>
      </c>
      <c r="B27" s="6" t="n">
        <v>5003</v>
      </c>
      <c r="C27" s="6" t="n">
        <v>11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14</v>
      </c>
      <c r="D1" s="2" t="s">
        <v>69</v>
      </c>
      <c r="E1" s="2" t="s">
        <v>440</v>
      </c>
    </row>
    <row r="2" spans="1:5">
      <c r="A2" s="3" t="s">
        <v>285</v>
      </c>
    </row>
    <row r="3" spans="1:5">
      <c r="A3" s="4" t="s">
        <v>428</v>
      </c>
      <c r="B3" s="6" t="n">
        <v>479736</v>
      </c>
      <c r="C3" s="6" t="n">
        <v>387504</v>
      </c>
    </row>
    <row r="4" spans="1:5">
      <c r="A4" s="5" t="n">
        <v>2016</v>
      </c>
    </row>
    <row r="5" spans="1:5">
      <c r="A5" s="3" t="s">
        <v>285</v>
      </c>
    </row>
    <row r="6" spans="1:5">
      <c r="A6" s="4" t="s">
        <v>441</v>
      </c>
      <c r="B6" s="5" t="n">
        <v>126857</v>
      </c>
    </row>
    <row r="7" spans="1:5">
      <c r="A7" s="4" t="s">
        <v>442</v>
      </c>
      <c r="B7" s="5" t="n">
        <v>19017</v>
      </c>
    </row>
    <row r="8" spans="1:5">
      <c r="A8" s="4" t="s">
        <v>443</v>
      </c>
      <c r="B8" s="5" t="n">
        <v>13086</v>
      </c>
    </row>
    <row r="9" spans="1:5">
      <c r="A9" s="4" t="s">
        <v>428</v>
      </c>
      <c r="B9" s="5" t="n">
        <v>158960</v>
      </c>
    </row>
    <row r="10" spans="1:5">
      <c r="A10" s="5" t="n">
        <v>2015</v>
      </c>
    </row>
    <row r="11" spans="1:5">
      <c r="A11" s="3" t="s">
        <v>285</v>
      </c>
    </row>
    <row r="12" spans="1:5">
      <c r="A12" s="4" t="s">
        <v>441</v>
      </c>
      <c r="C12" s="5" t="n">
        <v>236507</v>
      </c>
    </row>
    <row r="13" spans="1:5">
      <c r="A13" s="4" t="s">
        <v>442</v>
      </c>
      <c r="C13" s="5" t="n">
        <v>3375</v>
      </c>
    </row>
    <row r="14" spans="1:5">
      <c r="A14" s="4" t="s">
        <v>443</v>
      </c>
      <c r="C14" s="5" t="n">
        <v>1218</v>
      </c>
    </row>
    <row r="15" spans="1:5">
      <c r="A15" s="4" t="s">
        <v>428</v>
      </c>
      <c r="C15" s="6" t="n">
        <v>241100</v>
      </c>
    </row>
    <row r="16" spans="1:5">
      <c r="A16" s="5" t="n">
        <v>2014</v>
      </c>
    </row>
    <row r="17" spans="1:5">
      <c r="A17" s="3" t="s">
        <v>285</v>
      </c>
    </row>
    <row r="18" spans="1:5">
      <c r="A18" s="4" t="s">
        <v>441</v>
      </c>
      <c r="D18" s="6" t="n">
        <v>55258</v>
      </c>
    </row>
    <row r="19" spans="1:5">
      <c r="A19" s="4" t="s">
        <v>442</v>
      </c>
      <c r="D19" s="5" t="n">
        <v>34</v>
      </c>
    </row>
    <row r="20" spans="1:5">
      <c r="A20" s="4" t="s">
        <v>443</v>
      </c>
      <c r="D20" s="5" t="n">
        <v>730</v>
      </c>
    </row>
    <row r="21" spans="1:5">
      <c r="A21" s="4" t="s">
        <v>428</v>
      </c>
      <c r="D21" s="6" t="n">
        <v>56022</v>
      </c>
    </row>
    <row r="22" spans="1:5">
      <c r="A22" s="4" t="s">
        <v>444</v>
      </c>
    </row>
    <row r="23" spans="1:5">
      <c r="A23" s="3" t="s">
        <v>285</v>
      </c>
    </row>
    <row r="24" spans="1:5">
      <c r="A24" s="4" t="s">
        <v>441</v>
      </c>
      <c r="E24" s="6" t="n">
        <v>23654</v>
      </c>
    </row>
    <row r="25" spans="1:5">
      <c r="A25" s="4" t="s">
        <v>442</v>
      </c>
      <c r="E25" s="5" t="n">
        <v>0</v>
      </c>
    </row>
    <row r="26" spans="1:5">
      <c r="A26" s="4" t="s">
        <v>443</v>
      </c>
      <c r="E26" s="5" t="n">
        <v>0</v>
      </c>
    </row>
    <row r="27" spans="1:5">
      <c r="A27" s="4" t="s">
        <v>428</v>
      </c>
      <c r="E27" s="6" t="n">
        <v>23654</v>
      </c>
    </row>
    <row r="28" spans="1:5">
      <c r="A28" s="4" t="s">
        <v>105</v>
      </c>
    </row>
    <row r="29" spans="1:5">
      <c r="A29" s="3" t="s">
        <v>285</v>
      </c>
    </row>
    <row r="30" spans="1:5">
      <c r="A30" s="4" t="s">
        <v>441</v>
      </c>
      <c r="B30" s="5" t="n">
        <v>442276</v>
      </c>
    </row>
    <row r="31" spans="1:5">
      <c r="A31" s="4" t="s">
        <v>442</v>
      </c>
      <c r="B31" s="5" t="n">
        <v>22426</v>
      </c>
    </row>
    <row r="32" spans="1:5">
      <c r="A32" s="4" t="s">
        <v>443</v>
      </c>
      <c r="B32" s="5" t="n">
        <v>15034</v>
      </c>
    </row>
    <row r="33" spans="1:5">
      <c r="A33" s="4" t="s">
        <v>428</v>
      </c>
      <c r="B33" s="6" t="n">
        <v>4797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45</v>
      </c>
      <c r="B1" s="2" t="s">
        <v>1</v>
      </c>
    </row>
    <row r="2" spans="1:2">
      <c r="B2" s="2" t="s">
        <v>341</v>
      </c>
    </row>
    <row r="3" spans="1:2">
      <c r="A3" s="3" t="s">
        <v>186</v>
      </c>
    </row>
    <row r="4" spans="1:2">
      <c r="A4" s="4" t="s">
        <v>446</v>
      </c>
      <c r="B4" s="9" t="n">
        <v>37.5</v>
      </c>
    </row>
    <row r="5" spans="1:2">
      <c r="A5" s="4" t="s">
        <v>447</v>
      </c>
      <c r="B5" s="9" t="n">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48</v>
      </c>
      <c r="B1" s="2" t="s">
        <v>1</v>
      </c>
    </row>
    <row r="2" spans="1:5">
      <c r="B2" s="2" t="s">
        <v>2</v>
      </c>
      <c r="C2" s="2" t="s">
        <v>14</v>
      </c>
      <c r="D2" s="2" t="s">
        <v>2</v>
      </c>
      <c r="E2" s="2" t="s">
        <v>14</v>
      </c>
    </row>
    <row r="3" spans="1:5">
      <c r="A3" s="3" t="s">
        <v>449</v>
      </c>
    </row>
    <row r="4" spans="1:5">
      <c r="A4" s="4" t="s">
        <v>450</v>
      </c>
      <c r="B4" s="6" t="n">
        <v>15420</v>
      </c>
      <c r="C4" s="6" t="n">
        <v>11951</v>
      </c>
    </row>
    <row r="5" spans="1:5">
      <c r="A5" s="4" t="s">
        <v>451</v>
      </c>
      <c r="B5" s="5" t="n">
        <v>1791</v>
      </c>
      <c r="C5" s="5" t="n">
        <v>4508</v>
      </c>
    </row>
    <row r="6" spans="1:5">
      <c r="A6" s="4" t="s">
        <v>452</v>
      </c>
      <c r="B6" s="5" t="n">
        <v>-375</v>
      </c>
      <c r="C6" s="5" t="n">
        <v>-588</v>
      </c>
    </row>
    <row r="7" spans="1:5">
      <c r="A7" s="4" t="s">
        <v>453</v>
      </c>
      <c r="B7" s="5" t="n">
        <v>2622</v>
      </c>
      <c r="C7" s="5" t="n">
        <v>-1185</v>
      </c>
    </row>
    <row r="8" spans="1:5">
      <c r="A8" s="4" t="s">
        <v>454</v>
      </c>
      <c r="B8" s="5" t="n">
        <v>1182</v>
      </c>
      <c r="C8" s="5" t="n">
        <v>734</v>
      </c>
    </row>
    <row r="9" spans="1:5">
      <c r="A9" s="4" t="s">
        <v>455</v>
      </c>
      <c r="B9" s="6" t="n">
        <v>15420</v>
      </c>
      <c r="C9" s="6" t="n">
        <v>11951</v>
      </c>
      <c r="D9" s="6" t="n">
        <v>20640</v>
      </c>
      <c r="E9" s="6" t="n">
        <v>15420</v>
      </c>
    </row>
    <row r="10" spans="1:5">
      <c r="A10" s="4" t="s">
        <v>456</v>
      </c>
      <c r="D10" s="5" t="n">
        <v>-915</v>
      </c>
      <c r="E10" s="5" t="n">
        <v>-254</v>
      </c>
    </row>
    <row r="11" spans="1:5">
      <c r="A11" s="4" t="s">
        <v>457</v>
      </c>
      <c r="D11" s="6" t="n">
        <v>19725</v>
      </c>
      <c r="E11" s="6" t="n">
        <v>15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58</v>
      </c>
      <c r="B1" s="2" t="s">
        <v>459</v>
      </c>
      <c r="C1" s="2" t="s">
        <v>460</v>
      </c>
      <c r="D1" s="2" t="s">
        <v>341</v>
      </c>
      <c r="E1" s="2" t="s">
        <v>350</v>
      </c>
    </row>
    <row r="2" spans="1:5">
      <c r="A2" s="3" t="s">
        <v>461</v>
      </c>
    </row>
    <row r="3" spans="1:5">
      <c r="A3" s="4" t="s">
        <v>462</v>
      </c>
      <c r="D3" s="6" t="n">
        <v>31</v>
      </c>
    </row>
    <row r="4" spans="1:5">
      <c r="A4" s="4" t="s">
        <v>463</v>
      </c>
      <c r="D4" s="10" t="n">
        <v>0.4</v>
      </c>
    </row>
    <row r="5" spans="1:5">
      <c r="A5" s="4" t="s">
        <v>464</v>
      </c>
      <c r="D5" s="10" t="n">
        <v>107.3</v>
      </c>
    </row>
    <row r="6" spans="1:5">
      <c r="A6" s="4" t="s">
        <v>465</v>
      </c>
    </row>
    <row r="7" spans="1:5">
      <c r="A7" s="3" t="s">
        <v>461</v>
      </c>
    </row>
    <row r="8" spans="1:5">
      <c r="A8" s="4" t="s">
        <v>466</v>
      </c>
      <c r="C8" s="5" t="n">
        <v>58600</v>
      </c>
    </row>
    <row r="9" spans="1:5">
      <c r="A9" s="4" t="s">
        <v>467</v>
      </c>
      <c r="C9" s="5" t="n">
        <v>18200</v>
      </c>
    </row>
    <row r="10" spans="1:5">
      <c r="A10" s="4" t="s">
        <v>468</v>
      </c>
      <c r="C10" s="9" t="n">
        <v>33.6</v>
      </c>
    </row>
    <row r="11" spans="1:5">
      <c r="A11" s="4" t="s">
        <v>469</v>
      </c>
      <c r="C11" s="5" t="n">
        <v>10</v>
      </c>
    </row>
    <row r="12" spans="1:5">
      <c r="A12" s="4" t="s">
        <v>470</v>
      </c>
      <c r="C12" s="9" t="n">
        <v>4.5</v>
      </c>
    </row>
    <row r="13" spans="1:5">
      <c r="A13" s="4" t="s">
        <v>471</v>
      </c>
      <c r="C13" s="10" t="n">
        <v>4.5</v>
      </c>
    </row>
    <row r="14" spans="1:5">
      <c r="A14" s="4" t="s">
        <v>472</v>
      </c>
      <c r="E14" s="9" t="n">
        <v>2.5</v>
      </c>
    </row>
    <row r="15" spans="1:5">
      <c r="A15" s="4" t="s">
        <v>473</v>
      </c>
      <c r="C15" s="10" t="n">
        <v>223.5</v>
      </c>
    </row>
    <row r="16" spans="1:5">
      <c r="A16" s="4" t="s">
        <v>474</v>
      </c>
      <c r="C16" s="9" t="n">
        <v>-76.8</v>
      </c>
    </row>
    <row r="17" spans="1:5">
      <c r="A17" s="4" t="s">
        <v>475</v>
      </c>
    </row>
    <row r="18" spans="1:5">
      <c r="A18" s="3" t="s">
        <v>461</v>
      </c>
    </row>
    <row r="19" spans="1:5">
      <c r="A19" s="4" t="s">
        <v>476</v>
      </c>
      <c r="C19" s="5" t="n">
        <v>3300000</v>
      </c>
    </row>
    <row r="20" spans="1:5">
      <c r="A20" s="4" t="s">
        <v>477</v>
      </c>
    </row>
    <row r="21" spans="1:5">
      <c r="A21" s="3" t="s">
        <v>461</v>
      </c>
    </row>
    <row r="22" spans="1:5">
      <c r="A22" s="4" t="s">
        <v>476</v>
      </c>
      <c r="C22" s="5" t="n">
        <v>150000</v>
      </c>
    </row>
    <row r="23" spans="1:5">
      <c r="A23" s="4" t="s">
        <v>478</v>
      </c>
    </row>
    <row r="24" spans="1:5">
      <c r="A24" s="3" t="s">
        <v>461</v>
      </c>
    </row>
    <row r="25" spans="1:5">
      <c r="A25" s="4" t="s">
        <v>470</v>
      </c>
      <c r="B25" s="9" t="n">
        <v>3.6</v>
      </c>
    </row>
    <row r="26" spans="1:5">
      <c r="A26" s="4" t="s">
        <v>479</v>
      </c>
      <c r="B26" s="10" t="n">
        <v>143.4</v>
      </c>
    </row>
    <row r="27" spans="1:5">
      <c r="A27" s="4" t="s">
        <v>480</v>
      </c>
      <c r="B27" s="9" t="n">
        <v>139.8</v>
      </c>
    </row>
    <row r="28" spans="1:5">
      <c r="A28" s="4" t="s">
        <v>481</v>
      </c>
      <c r="B28" s="4" t="s">
        <v>482</v>
      </c>
    </row>
    <row r="29" spans="1:5">
      <c r="A29" s="4" t="s">
        <v>483</v>
      </c>
      <c r="D29" s="9" t="n">
        <v>1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9"/>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4</v>
      </c>
      <c r="B1" s="2" t="s">
        <v>485</v>
      </c>
      <c r="C1" s="2" t="s">
        <v>486</v>
      </c>
      <c r="D1" s="2" t="s">
        <v>487</v>
      </c>
      <c r="E1" s="2" t="s">
        <v>488</v>
      </c>
      <c r="F1" s="2" t="s">
        <v>2</v>
      </c>
      <c r="G1" s="2" t="s">
        <v>14</v>
      </c>
      <c r="H1" s="2" t="s">
        <v>69</v>
      </c>
      <c r="I1" s="2" t="s">
        <v>489</v>
      </c>
      <c r="J1" s="2" t="s">
        <v>490</v>
      </c>
      <c r="K1" s="2" t="s">
        <v>491</v>
      </c>
      <c r="L1" s="2" t="s">
        <v>492</v>
      </c>
      <c r="M1" s="2" t="s">
        <v>493</v>
      </c>
    </row>
    <row r="2" spans="1:13">
      <c r="A2" s="3" t="s">
        <v>494</v>
      </c>
    </row>
    <row r="3" spans="1:13">
      <c r="A3" s="4" t="s">
        <v>495</v>
      </c>
      <c r="B3" s="6" t="n">
        <v>400000</v>
      </c>
      <c r="C3" s="6" t="n">
        <v>800000</v>
      </c>
      <c r="F3" s="6" t="n">
        <v>1190000</v>
      </c>
      <c r="G3" s="6" t="n">
        <v>1151000</v>
      </c>
      <c r="H3" s="6" t="n">
        <v>590000</v>
      </c>
    </row>
    <row r="4" spans="1:13">
      <c r="A4" s="4" t="s">
        <v>48</v>
      </c>
      <c r="F4" s="5" t="n">
        <v>573924000</v>
      </c>
      <c r="G4" s="6" t="n">
        <v>391254000</v>
      </c>
    </row>
    <row r="5" spans="1:13">
      <c r="A5" s="4" t="s">
        <v>496</v>
      </c>
      <c r="F5" s="6" t="n">
        <v>120000000</v>
      </c>
    </row>
    <row r="6" spans="1:13">
      <c r="A6" s="4" t="s">
        <v>497</v>
      </c>
      <c r="F6" s="4" t="s">
        <v>498</v>
      </c>
    </row>
    <row r="7" spans="1:13">
      <c r="A7" s="4" t="s">
        <v>47</v>
      </c>
      <c r="F7" s="6" t="n">
        <v>0</v>
      </c>
    </row>
    <row r="8" spans="1:13">
      <c r="A8" s="4" t="s">
        <v>499</v>
      </c>
      <c r="D8" s="4" t="s">
        <v>377</v>
      </c>
    </row>
    <row r="9" spans="1:13">
      <c r="A9" s="4" t="s">
        <v>500</v>
      </c>
      <c r="F9" s="5" t="n">
        <v>800000</v>
      </c>
    </row>
    <row r="10" spans="1:13">
      <c r="A10" s="4" t="s">
        <v>501</v>
      </c>
      <c r="F10" s="5" t="n">
        <v>1300000</v>
      </c>
    </row>
    <row r="11" spans="1:13">
      <c r="A11" s="4" t="s">
        <v>502</v>
      </c>
      <c r="B11" s="5" t="n">
        <v>181500000</v>
      </c>
    </row>
    <row r="12" spans="1:13">
      <c r="A12" s="4" t="s">
        <v>503</v>
      </c>
    </row>
    <row r="13" spans="1:13">
      <c r="A13" s="3" t="s">
        <v>494</v>
      </c>
    </row>
    <row r="14" spans="1:13">
      <c r="A14" s="4" t="s">
        <v>504</v>
      </c>
      <c r="E14" s="4" t="s">
        <v>505</v>
      </c>
    </row>
    <row r="15" spans="1:13">
      <c r="A15" s="4" t="s">
        <v>506</v>
      </c>
      <c r="J15" s="6" t="n">
        <v>400000000</v>
      </c>
      <c r="K15" s="6" t="n">
        <v>300000000</v>
      </c>
      <c r="M15" s="6" t="n">
        <v>400000000</v>
      </c>
    </row>
    <row r="16" spans="1:13">
      <c r="A16" s="4" t="s">
        <v>507</v>
      </c>
      <c r="F16" s="6" t="n">
        <v>500000000</v>
      </c>
    </row>
    <row r="17" spans="1:13">
      <c r="A17" s="4" t="s">
        <v>508</v>
      </c>
      <c r="F17" s="8" t="n">
        <v>4.25</v>
      </c>
    </row>
    <row r="18" spans="1:13">
      <c r="A18" s="4" t="s">
        <v>509</v>
      </c>
      <c r="F18" s="4" t="s">
        <v>510</v>
      </c>
    </row>
    <row r="19" spans="1:13">
      <c r="A19" s="4" t="s">
        <v>400</v>
      </c>
    </row>
    <row r="20" spans="1:13">
      <c r="A20" s="3" t="s">
        <v>494</v>
      </c>
    </row>
    <row r="21" spans="1:13">
      <c r="A21" s="4" t="s">
        <v>47</v>
      </c>
      <c r="I21" s="6" t="n">
        <v>0</v>
      </c>
    </row>
    <row r="22" spans="1:13">
      <c r="A22" s="4" t="s">
        <v>500</v>
      </c>
      <c r="I22" s="6" t="n">
        <v>800000</v>
      </c>
    </row>
    <row r="23" spans="1:13">
      <c r="A23" s="4" t="s">
        <v>511</v>
      </c>
    </row>
    <row r="24" spans="1:13">
      <c r="A24" s="3" t="s">
        <v>494</v>
      </c>
    </row>
    <row r="25" spans="1:13">
      <c r="A25" s="4" t="s">
        <v>499</v>
      </c>
      <c r="F25" s="4" t="s">
        <v>512</v>
      </c>
    </row>
    <row r="26" spans="1:13">
      <c r="A26" s="4" t="s">
        <v>513</v>
      </c>
    </row>
    <row r="27" spans="1:13">
      <c r="A27" s="3" t="s">
        <v>494</v>
      </c>
    </row>
    <row r="28" spans="1:13">
      <c r="A28" s="4" t="s">
        <v>514</v>
      </c>
      <c r="F28" s="4" t="s">
        <v>515</v>
      </c>
    </row>
    <row r="29" spans="1:13">
      <c r="A29" s="4" t="s">
        <v>516</v>
      </c>
    </row>
    <row r="30" spans="1:13">
      <c r="A30" s="3" t="s">
        <v>494</v>
      </c>
    </row>
    <row r="31" spans="1:13">
      <c r="A31" s="4" t="s">
        <v>514</v>
      </c>
      <c r="F31" s="4" t="s">
        <v>517</v>
      </c>
    </row>
    <row r="32" spans="1:13">
      <c r="A32" s="4" t="s">
        <v>518</v>
      </c>
    </row>
    <row r="33" spans="1:13">
      <c r="A33" s="3" t="s">
        <v>494</v>
      </c>
    </row>
    <row r="34" spans="1:13">
      <c r="A34" s="4" t="s">
        <v>519</v>
      </c>
      <c r="F34" s="4" t="s">
        <v>515</v>
      </c>
    </row>
    <row r="35" spans="1:13">
      <c r="A35" s="4" t="s">
        <v>520</v>
      </c>
    </row>
    <row r="36" spans="1:13">
      <c r="A36" s="3" t="s">
        <v>494</v>
      </c>
    </row>
    <row r="37" spans="1:13">
      <c r="A37" s="4" t="s">
        <v>519</v>
      </c>
      <c r="F37" s="4" t="s">
        <v>521</v>
      </c>
    </row>
    <row r="38" spans="1:13">
      <c r="A38" s="4" t="s">
        <v>522</v>
      </c>
    </row>
    <row r="39" spans="1:13">
      <c r="A39" s="3" t="s">
        <v>494</v>
      </c>
    </row>
    <row r="40" spans="1:13">
      <c r="A40" s="4" t="s">
        <v>519</v>
      </c>
      <c r="F40" s="4" t="s">
        <v>523</v>
      </c>
    </row>
    <row r="41" spans="1:13">
      <c r="A41" s="4" t="s">
        <v>524</v>
      </c>
    </row>
    <row r="42" spans="1:13">
      <c r="A42" s="3" t="s">
        <v>494</v>
      </c>
    </row>
    <row r="43" spans="1:13">
      <c r="A43" s="4" t="s">
        <v>48</v>
      </c>
      <c r="B43" s="6" t="n">
        <v>175000000</v>
      </c>
      <c r="D43" s="6" t="n">
        <v>400000000</v>
      </c>
    </row>
    <row r="44" spans="1:13">
      <c r="A44" s="4" t="s">
        <v>525</v>
      </c>
      <c r="D44" s="4" t="s">
        <v>526</v>
      </c>
      <c r="L44" s="4" t="s">
        <v>526</v>
      </c>
    </row>
    <row r="45" spans="1:13">
      <c r="A45" s="4" t="s">
        <v>527</v>
      </c>
      <c r="D45" s="4" t="s">
        <v>528</v>
      </c>
    </row>
    <row r="46" spans="1:13">
      <c r="A46" s="4" t="s">
        <v>529</v>
      </c>
      <c r="D46" s="4" t="s">
        <v>530</v>
      </c>
    </row>
    <row r="47" spans="1:13">
      <c r="A47" s="4" t="s">
        <v>531</v>
      </c>
      <c r="F47" s="4" t="s">
        <v>532</v>
      </c>
    </row>
    <row r="48" spans="1:13">
      <c r="A48" s="4" t="s">
        <v>533</v>
      </c>
      <c r="D48" s="4" t="s">
        <v>534</v>
      </c>
    </row>
    <row r="49" spans="1:13">
      <c r="A49" s="4" t="s">
        <v>535</v>
      </c>
      <c r="D49" s="4" t="s">
        <v>536</v>
      </c>
    </row>
    <row r="50" spans="1:13">
      <c r="A50" s="4" t="s">
        <v>537</v>
      </c>
      <c r="D50" s="4" t="s">
        <v>362</v>
      </c>
    </row>
    <row r="51" spans="1:13">
      <c r="A51" s="4" t="s">
        <v>538</v>
      </c>
      <c r="D51" s="4" t="s">
        <v>539</v>
      </c>
    </row>
    <row r="52" spans="1:13">
      <c r="A52" s="4" t="s">
        <v>540</v>
      </c>
      <c r="D52" s="4" t="s">
        <v>364</v>
      </c>
    </row>
    <row r="53" spans="1:13">
      <c r="A53" s="4" t="s">
        <v>541</v>
      </c>
      <c r="D53" s="6" t="n">
        <v>25000000</v>
      </c>
    </row>
    <row r="54" spans="1:13">
      <c r="A54" s="4" t="s">
        <v>542</v>
      </c>
      <c r="D54" s="6" t="n">
        <v>25000000</v>
      </c>
    </row>
    <row r="55" spans="1:13">
      <c r="A55" s="4" t="s">
        <v>543</v>
      </c>
      <c r="D55" s="4" t="s">
        <v>364</v>
      </c>
    </row>
    <row r="56" spans="1:13">
      <c r="A56" s="4" t="s">
        <v>544</v>
      </c>
    </row>
    <row r="57" spans="1:13">
      <c r="A57" s="3" t="s">
        <v>494</v>
      </c>
    </row>
    <row r="58" spans="1:13">
      <c r="A58" s="4" t="s">
        <v>499</v>
      </c>
      <c r="F58" s="4" t="s">
        <v>515</v>
      </c>
    </row>
    <row r="59" spans="1:13">
      <c r="A59" s="4" t="s">
        <v>545</v>
      </c>
    </row>
    <row r="60" spans="1:13">
      <c r="A60" s="3" t="s">
        <v>494</v>
      </c>
    </row>
    <row r="61" spans="1:13">
      <c r="A61" s="4" t="s">
        <v>519</v>
      </c>
      <c r="F61" s="4" t="s">
        <v>523</v>
      </c>
    </row>
    <row r="62" spans="1:13">
      <c r="A62" s="4" t="s">
        <v>546</v>
      </c>
    </row>
    <row r="63" spans="1:13">
      <c r="A63" s="3" t="s">
        <v>494</v>
      </c>
    </row>
    <row r="64" spans="1:13">
      <c r="A64" s="4" t="s">
        <v>547</v>
      </c>
      <c r="D64" s="4" t="s">
        <v>548</v>
      </c>
    </row>
    <row r="65" spans="1:13">
      <c r="A65" s="4" t="s">
        <v>529</v>
      </c>
      <c r="B65" s="4" t="s">
        <v>549</v>
      </c>
      <c r="D65" s="4" t="s">
        <v>550</v>
      </c>
    </row>
    <row r="66" spans="1:13">
      <c r="A66" s="4" t="s">
        <v>551</v>
      </c>
    </row>
    <row r="67" spans="1:13">
      <c r="A67" s="3" t="s">
        <v>494</v>
      </c>
    </row>
    <row r="68" spans="1:13">
      <c r="A68" s="4" t="s">
        <v>547</v>
      </c>
      <c r="D68" s="4" t="s">
        <v>552</v>
      </c>
    </row>
    <row r="69" spans="1:13">
      <c r="A69" s="4" t="s">
        <v>553</v>
      </c>
    </row>
    <row r="70" spans="1:13">
      <c r="A70" s="3" t="s">
        <v>494</v>
      </c>
    </row>
    <row r="71" spans="1:13">
      <c r="A71" s="4" t="s">
        <v>547</v>
      </c>
      <c r="D71" s="4" t="s">
        <v>554</v>
      </c>
    </row>
    <row r="72" spans="1:13">
      <c r="A72" s="4" t="s">
        <v>555</v>
      </c>
    </row>
    <row r="73" spans="1:13">
      <c r="A73" s="3" t="s">
        <v>494</v>
      </c>
    </row>
    <row r="74" spans="1:13">
      <c r="A74" s="4" t="s">
        <v>547</v>
      </c>
      <c r="D74" s="4"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6</v>
      </c>
      <c r="B1" s="2" t="s">
        <v>1</v>
      </c>
    </row>
    <row r="2" spans="1:4">
      <c r="B2" s="2" t="s">
        <v>2</v>
      </c>
      <c r="C2" s="2" t="s">
        <v>14</v>
      </c>
      <c r="D2" s="2" t="s">
        <v>69</v>
      </c>
    </row>
    <row r="3" spans="1:4">
      <c r="A3" s="3" t="s">
        <v>202</v>
      </c>
    </row>
    <row r="4" spans="1:4">
      <c r="A4" s="4" t="s">
        <v>557</v>
      </c>
      <c r="B4" s="6" t="n">
        <v>108</v>
      </c>
      <c r="C4" s="6" t="n">
        <v>371</v>
      </c>
      <c r="D4" s="6" t="n">
        <v>0</v>
      </c>
    </row>
    <row r="5" spans="1:4">
      <c r="A5" s="3" t="s">
        <v>558</v>
      </c>
    </row>
    <row r="6" spans="1:4">
      <c r="A6" s="4" t="s">
        <v>559</v>
      </c>
      <c r="B6" s="5" t="n">
        <v>8734</v>
      </c>
      <c r="C6" s="5" t="n">
        <v>0</v>
      </c>
    </row>
    <row r="7" spans="1:4">
      <c r="A7" s="4" t="s">
        <v>560</v>
      </c>
      <c r="B7" s="5" t="n">
        <v>137757</v>
      </c>
      <c r="C7" s="5" t="n">
        <v>79208</v>
      </c>
    </row>
    <row r="8" spans="1:4">
      <c r="A8" s="4" t="s">
        <v>561</v>
      </c>
      <c r="B8" s="5" t="n">
        <v>8633</v>
      </c>
      <c r="C8" s="5" t="n">
        <v>9785</v>
      </c>
    </row>
    <row r="9" spans="1:4">
      <c r="A9" s="4" t="s">
        <v>562</v>
      </c>
      <c r="B9" s="5" t="n">
        <v>2595</v>
      </c>
      <c r="C9" s="5" t="n">
        <v>2442</v>
      </c>
    </row>
    <row r="10" spans="1:4">
      <c r="A10" s="4" t="s">
        <v>563</v>
      </c>
      <c r="B10" s="5" t="n">
        <v>44391</v>
      </c>
      <c r="C10" s="5" t="n">
        <v>42757</v>
      </c>
    </row>
    <row r="11" spans="1:4">
      <c r="A11" s="4" t="s">
        <v>564</v>
      </c>
      <c r="B11" s="5" t="n">
        <v>0</v>
      </c>
      <c r="C11" s="5" t="n">
        <v>32831</v>
      </c>
    </row>
    <row r="12" spans="1:4">
      <c r="A12" s="4" t="s">
        <v>23</v>
      </c>
      <c r="B12" s="5" t="n">
        <v>0</v>
      </c>
      <c r="C12" s="5" t="n">
        <v>7396</v>
      </c>
    </row>
    <row r="13" spans="1:4">
      <c r="A13" s="4" t="s">
        <v>565</v>
      </c>
      <c r="B13" s="5" t="n">
        <v>202110</v>
      </c>
      <c r="C13" s="5" t="n">
        <v>174419</v>
      </c>
    </row>
    <row r="14" spans="1:4">
      <c r="A14" s="4" t="s">
        <v>566</v>
      </c>
      <c r="B14" s="5" t="n">
        <v>-190255</v>
      </c>
      <c r="C14" s="5" t="n">
        <v>-154320</v>
      </c>
    </row>
    <row r="15" spans="1:4">
      <c r="A15" s="4" t="s">
        <v>567</v>
      </c>
      <c r="B15" s="5" t="n">
        <v>11855</v>
      </c>
      <c r="C15" s="5" t="n">
        <v>20099</v>
      </c>
    </row>
    <row r="16" spans="1:4">
      <c r="A16" s="3" t="s">
        <v>568</v>
      </c>
    </row>
    <row r="17" spans="1:4">
      <c r="A17" s="4" t="s">
        <v>569</v>
      </c>
      <c r="B17" s="5" t="n">
        <v>3800</v>
      </c>
      <c r="C17" s="5" t="n">
        <v>5699</v>
      </c>
    </row>
    <row r="18" spans="1:4">
      <c r="A18" s="4" t="s">
        <v>23</v>
      </c>
      <c r="B18" s="5" t="n">
        <v>-8055</v>
      </c>
      <c r="C18" s="5" t="n">
        <v>-14400</v>
      </c>
    </row>
    <row r="19" spans="1:4">
      <c r="A19" s="4" t="s">
        <v>570</v>
      </c>
      <c r="B19" s="5" t="n">
        <v>-11855</v>
      </c>
      <c r="C19" s="5" t="n">
        <v>-20099</v>
      </c>
    </row>
    <row r="20" spans="1:4">
      <c r="A20" s="4" t="s">
        <v>571</v>
      </c>
      <c r="B20" s="5" t="n">
        <v>0</v>
      </c>
      <c r="C20" s="5" t="n">
        <v>0</v>
      </c>
    </row>
    <row r="21" spans="1:4">
      <c r="A21" s="4" t="s">
        <v>572</v>
      </c>
      <c r="B21" s="5" t="n">
        <v>-1144</v>
      </c>
      <c r="C21" s="5" t="n">
        <v>2588</v>
      </c>
      <c r="D21" s="5" t="n">
        <v>133</v>
      </c>
    </row>
    <row r="22" spans="1:4">
      <c r="A22" s="4" t="s">
        <v>573</v>
      </c>
      <c r="B22" s="6" t="n">
        <v>-1036</v>
      </c>
      <c r="C22" s="6" t="n">
        <v>2959</v>
      </c>
      <c r="D22" s="6" t="n">
        <v>1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4</v>
      </c>
      <c r="B1" s="2" t="s">
        <v>1</v>
      </c>
    </row>
    <row r="2" spans="1:4">
      <c r="B2" s="2" t="s">
        <v>2</v>
      </c>
      <c r="C2" s="2" t="s">
        <v>14</v>
      </c>
      <c r="D2" s="2" t="s">
        <v>69</v>
      </c>
    </row>
    <row r="3" spans="1:4">
      <c r="A3" s="3" t="s">
        <v>575</v>
      </c>
    </row>
    <row r="4" spans="1:4">
      <c r="A4" s="4" t="s">
        <v>81</v>
      </c>
      <c r="B4" s="6" t="n">
        <v>158633</v>
      </c>
      <c r="C4" s="6" t="n">
        <v>801166</v>
      </c>
      <c r="D4" s="6" t="n">
        <v>0</v>
      </c>
    </row>
    <row r="5" spans="1:4">
      <c r="A5" s="4" t="s">
        <v>576</v>
      </c>
      <c r="B5" s="5" t="n">
        <v>-33688</v>
      </c>
      <c r="C5" s="6" t="n">
        <v>-145777</v>
      </c>
      <c r="D5" s="6" t="n">
        <v>0</v>
      </c>
    </row>
    <row r="6" spans="1:4">
      <c r="A6" s="4" t="s">
        <v>577</v>
      </c>
    </row>
    <row r="7" spans="1:4">
      <c r="A7" s="3" t="s">
        <v>575</v>
      </c>
    </row>
    <row r="8" spans="1:4">
      <c r="A8" s="4" t="s">
        <v>578</v>
      </c>
      <c r="B8" s="5" t="n">
        <v>375900</v>
      </c>
    </row>
    <row r="9" spans="1:4">
      <c r="A9" s="4" t="s">
        <v>579</v>
      </c>
    </row>
    <row r="10" spans="1:4">
      <c r="A10" s="3" t="s">
        <v>575</v>
      </c>
    </row>
    <row r="11" spans="1:4">
      <c r="A11" s="4" t="s">
        <v>578</v>
      </c>
      <c r="B11" s="6" t="n">
        <v>6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80</v>
      </c>
      <c r="B1" s="2" t="s">
        <v>1</v>
      </c>
    </row>
    <row r="2" spans="1:4">
      <c r="B2" s="2" t="s">
        <v>2</v>
      </c>
      <c r="C2" s="2" t="s">
        <v>14</v>
      </c>
      <c r="D2" s="2" t="s">
        <v>69</v>
      </c>
    </row>
    <row r="3" spans="1:4">
      <c r="A3" s="3" t="s">
        <v>581</v>
      </c>
    </row>
    <row r="4" spans="1:4">
      <c r="A4" s="4" t="s">
        <v>582</v>
      </c>
      <c r="B4" s="6" t="n">
        <v>108</v>
      </c>
      <c r="C4" s="6" t="n">
        <v>371</v>
      </c>
      <c r="D4" s="6" t="n">
        <v>0</v>
      </c>
    </row>
    <row r="5" spans="1:4">
      <c r="A5" s="4" t="s">
        <v>583</v>
      </c>
      <c r="B5" s="5" t="n">
        <v>-1144</v>
      </c>
      <c r="C5" s="5" t="n">
        <v>2588</v>
      </c>
      <c r="D5" s="5" t="n">
        <v>133</v>
      </c>
    </row>
    <row r="6" spans="1:4">
      <c r="A6" s="4" t="s">
        <v>573</v>
      </c>
      <c r="B6" s="5" t="n">
        <v>-1036</v>
      </c>
      <c r="C6" s="5" t="n">
        <v>2959</v>
      </c>
      <c r="D6" s="5" t="n">
        <v>133</v>
      </c>
    </row>
    <row r="7" spans="1:4">
      <c r="A7" s="3" t="s">
        <v>584</v>
      </c>
    </row>
    <row r="8" spans="1:4">
      <c r="A8" s="4" t="s">
        <v>585</v>
      </c>
      <c r="B8" s="5" t="n">
        <v>-34333</v>
      </c>
      <c r="C8" s="5" t="n">
        <v>-289412</v>
      </c>
      <c r="D8" s="5" t="n">
        <v>61301</v>
      </c>
    </row>
    <row r="9" spans="1:4">
      <c r="A9" s="4" t="s">
        <v>582</v>
      </c>
      <c r="B9" s="5" t="n">
        <v>539</v>
      </c>
      <c r="C9" s="5" t="n">
        <v>-13215</v>
      </c>
      <c r="D9" s="5" t="n">
        <v>2707</v>
      </c>
    </row>
    <row r="10" spans="1:4">
      <c r="A10" s="4" t="s">
        <v>586</v>
      </c>
      <c r="B10" s="5" t="n">
        <v>-499</v>
      </c>
      <c r="C10" s="5" t="n">
        <v>698</v>
      </c>
      <c r="D10" s="5" t="n">
        <v>397</v>
      </c>
    </row>
    <row r="11" spans="1:4">
      <c r="A11" s="4" t="s">
        <v>583</v>
      </c>
      <c r="B11" s="5" t="n">
        <v>1144</v>
      </c>
      <c r="C11" s="5" t="n">
        <v>-2588</v>
      </c>
      <c r="D11" s="5" t="n">
        <v>-133</v>
      </c>
    </row>
    <row r="12" spans="1:4">
      <c r="A12" s="4" t="s">
        <v>587</v>
      </c>
      <c r="B12" s="5" t="n">
        <v>33688</v>
      </c>
      <c r="C12" s="5" t="n">
        <v>145777</v>
      </c>
      <c r="D12" s="5" t="n">
        <v>0</v>
      </c>
    </row>
    <row r="13" spans="1:4">
      <c r="A13" s="4" t="s">
        <v>588</v>
      </c>
      <c r="B13" s="5" t="n">
        <v>-539</v>
      </c>
      <c r="C13" s="5" t="n">
        <v>8413</v>
      </c>
      <c r="D13" s="5" t="n">
        <v>-30</v>
      </c>
    </row>
    <row r="14" spans="1:4">
      <c r="A14" s="4" t="s">
        <v>589</v>
      </c>
      <c r="B14" s="5" t="n">
        <v>0</v>
      </c>
      <c r="C14" s="5" t="n">
        <v>-150327</v>
      </c>
      <c r="D14" s="5" t="n">
        <v>64242</v>
      </c>
    </row>
    <row r="15" spans="1:4">
      <c r="A15" s="4" t="s">
        <v>94</v>
      </c>
      <c r="B15" s="6" t="n">
        <v>-1036</v>
      </c>
      <c r="C15" s="6" t="n">
        <v>-147368</v>
      </c>
      <c r="D15" s="6" t="n">
        <v>64375</v>
      </c>
    </row>
    <row r="16" spans="1:4">
      <c r="A16" s="4" t="s">
        <v>590</v>
      </c>
      <c r="B16" s="4" t="s">
        <v>530</v>
      </c>
      <c r="C16" s="4" t="s">
        <v>530</v>
      </c>
      <c r="D16" s="4" t="s">
        <v>5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27"/>
    <col customWidth="1" max="6" min="6" width="28"/>
    <col customWidth="1" max="7" min="7" width="15"/>
    <col customWidth="1" max="8" min="8" width="14"/>
    <col customWidth="1" max="9" min="9" width="24"/>
    <col customWidth="1" max="10" min="10" width="36"/>
    <col customWidth="1" max="11" min="11" width="37"/>
    <col customWidth="1" max="12" min="12" width="49"/>
    <col customWidth="1" max="13" min="13" width="52"/>
    <col customWidth="1" max="14" min="14" width="63"/>
    <col customWidth="1" max="15" min="15" width="43"/>
  </cols>
  <sheetData>
    <row r="1" spans="1:15">
      <c r="A1" s="1" t="s">
        <v>104</v>
      </c>
      <c r="B1" s="2" t="s">
        <v>105</v>
      </c>
      <c r="C1" s="2" t="s">
        <v>106</v>
      </c>
      <c r="D1" s="2" t="s">
        <v>107</v>
      </c>
      <c r="E1" s="2" t="s">
        <v>57</v>
      </c>
      <c r="F1" s="2" t="s">
        <v>108</v>
      </c>
      <c r="G1" s="2" t="s">
        <v>109</v>
      </c>
      <c r="H1" s="2" t="s">
        <v>110</v>
      </c>
      <c r="I1" s="2" t="s">
        <v>111</v>
      </c>
      <c r="J1" s="2" t="s">
        <v>112</v>
      </c>
      <c r="K1" s="2" t="s">
        <v>113</v>
      </c>
      <c r="L1" s="2" t="s">
        <v>114</v>
      </c>
      <c r="M1" s="2" t="s">
        <v>115</v>
      </c>
      <c r="N1" s="2" t="s">
        <v>116</v>
      </c>
      <c r="O1" s="2" t="s">
        <v>117</v>
      </c>
    </row>
    <row r="2" spans="1:15">
      <c r="A2" s="4" t="s">
        <v>118</v>
      </c>
      <c r="B2" s="6" t="n">
        <v>568924000</v>
      </c>
      <c r="C2" s="6" t="n">
        <v>670000</v>
      </c>
      <c r="D2" s="6" t="n">
        <v>0</v>
      </c>
      <c r="E2" s="6" t="n">
        <v>548935000</v>
      </c>
      <c r="F2" s="6" t="n">
        <v>30084000</v>
      </c>
      <c r="G2" s="6" t="n">
        <v>-10765000</v>
      </c>
      <c r="H2" s="6" t="n">
        <v>568924000</v>
      </c>
    </row>
    <row r="3" spans="1:15">
      <c r="A3" s="4" t="s">
        <v>119</v>
      </c>
      <c r="C3" s="5" t="n">
        <v>66959000</v>
      </c>
      <c r="D3" s="5" t="n">
        <v>0</v>
      </c>
      <c r="G3" s="5" t="n">
        <v>1306000</v>
      </c>
    </row>
    <row r="4" spans="1:15">
      <c r="A4" s="3" t="s">
        <v>120</v>
      </c>
    </row>
    <row r="5" spans="1:15">
      <c r="A5" s="4" t="s">
        <v>121</v>
      </c>
      <c r="B5" s="5" t="n">
        <v>181875000</v>
      </c>
      <c r="C5" s="6" t="n">
        <v>75000</v>
      </c>
      <c r="E5" s="5" t="n">
        <v>181800000</v>
      </c>
      <c r="H5" s="5" t="n">
        <v>181875000</v>
      </c>
    </row>
    <row r="6" spans="1:15">
      <c r="A6" s="4" t="s">
        <v>122</v>
      </c>
      <c r="C6" s="5" t="n">
        <v>7500000</v>
      </c>
    </row>
    <row r="7" spans="1:15">
      <c r="A7" s="4" t="s">
        <v>123</v>
      </c>
      <c r="B7" s="5" t="n">
        <v>16000</v>
      </c>
      <c r="C7" s="6" t="n">
        <v>0</v>
      </c>
      <c r="E7" s="5" t="n">
        <v>16000</v>
      </c>
      <c r="H7" s="5" t="n">
        <v>16000</v>
      </c>
    </row>
    <row r="8" spans="1:15">
      <c r="A8" s="4" t="s">
        <v>124</v>
      </c>
      <c r="C8" s="5" t="n">
        <v>30000</v>
      </c>
    </row>
    <row r="9" spans="1:15">
      <c r="A9" s="4" t="s">
        <v>125</v>
      </c>
      <c r="B9" s="5" t="n">
        <v>2279000</v>
      </c>
      <c r="E9" s="5" t="n">
        <v>2279000</v>
      </c>
      <c r="H9" s="5" t="n">
        <v>2279000</v>
      </c>
    </row>
    <row r="10" spans="1:15">
      <c r="A10" s="4" t="s">
        <v>126</v>
      </c>
      <c r="J10" s="5" t="n">
        <v>8000</v>
      </c>
    </row>
    <row r="11" spans="1:15">
      <c r="A11" s="4" t="s">
        <v>127</v>
      </c>
      <c r="B11" s="5" t="n">
        <v>43000</v>
      </c>
      <c r="E11" s="5" t="n">
        <v>43000</v>
      </c>
      <c r="H11" s="5" t="n">
        <v>43000</v>
      </c>
      <c r="J11" s="6" t="n">
        <v>0</v>
      </c>
    </row>
    <row r="12" spans="1:15">
      <c r="A12" s="4" t="s">
        <v>128</v>
      </c>
      <c r="B12" s="5" t="n">
        <v>84000</v>
      </c>
      <c r="E12" s="5" t="n">
        <v>84000</v>
      </c>
      <c r="H12" s="5" t="n">
        <v>84000</v>
      </c>
    </row>
    <row r="13" spans="1:15">
      <c r="A13" s="4" t="s">
        <v>129</v>
      </c>
      <c r="B13" s="5" t="n">
        <v>0</v>
      </c>
      <c r="C13" s="6" t="n">
        <v>-2000</v>
      </c>
      <c r="E13" s="5" t="n">
        <v>-2000</v>
      </c>
      <c r="H13" s="5" t="n">
        <v>0</v>
      </c>
    </row>
    <row r="14" spans="1:15">
      <c r="A14" s="4" t="s">
        <v>130</v>
      </c>
      <c r="C14" s="5" t="n">
        <v>212000</v>
      </c>
    </row>
    <row r="15" spans="1:15">
      <c r="A15" s="4" t="s">
        <v>131</v>
      </c>
      <c r="B15" s="5" t="n">
        <v>-17000</v>
      </c>
      <c r="E15" s="5" t="n">
        <v>-17000</v>
      </c>
      <c r="H15" s="5" t="n">
        <v>-17000</v>
      </c>
    </row>
    <row r="16" spans="1:15">
      <c r="A16" s="4" t="s">
        <v>132</v>
      </c>
      <c r="G16" s="5" t="n">
        <v>60000</v>
      </c>
    </row>
    <row r="17" spans="1:15">
      <c r="A17" s="4" t="s">
        <v>133</v>
      </c>
      <c r="B17" s="5" t="n">
        <v>3023000</v>
      </c>
      <c r="E17" s="5" t="n">
        <v>3023000</v>
      </c>
      <c r="H17" s="5" t="n">
        <v>3023000</v>
      </c>
    </row>
    <row r="18" spans="1:15">
      <c r="A18" s="4" t="s">
        <v>134</v>
      </c>
      <c r="C18" s="6" t="n">
        <v>-13000</v>
      </c>
      <c r="E18" s="5" t="n">
        <v>-10752000</v>
      </c>
      <c r="G18" s="6" t="n">
        <v>10765000</v>
      </c>
    </row>
    <row r="19" spans="1:15">
      <c r="A19" s="4" t="s">
        <v>135</v>
      </c>
      <c r="B19" s="5" t="n">
        <v>0</v>
      </c>
      <c r="H19" s="5" t="n">
        <v>0</v>
      </c>
    </row>
    <row r="20" spans="1:15">
      <c r="A20" s="4" t="s">
        <v>136</v>
      </c>
      <c r="C20" s="5" t="n">
        <v>1335000</v>
      </c>
      <c r="G20" s="5" t="n">
        <v>1335000</v>
      </c>
    </row>
    <row r="21" spans="1:15">
      <c r="A21" s="4" t="s">
        <v>137</v>
      </c>
      <c r="B21" s="5" t="n">
        <v>150000</v>
      </c>
      <c r="I21" s="6" t="n">
        <v>150000</v>
      </c>
    </row>
    <row r="22" spans="1:15">
      <c r="A22" s="4" t="s">
        <v>138</v>
      </c>
      <c r="B22" s="5" t="n">
        <v>-150000</v>
      </c>
      <c r="F22" s="5" t="n">
        <v>0</v>
      </c>
      <c r="H22" s="5" t="n">
        <v>0</v>
      </c>
    </row>
    <row r="23" spans="1:15">
      <c r="A23" s="4" t="s">
        <v>95</v>
      </c>
      <c r="B23" s="5" t="n">
        <v>110754000</v>
      </c>
      <c r="F23" s="5" t="n">
        <v>110771000</v>
      </c>
      <c r="H23" s="5" t="n">
        <v>110771000</v>
      </c>
      <c r="I23" s="5" t="n">
        <v>-17000</v>
      </c>
    </row>
    <row r="24" spans="1:15">
      <c r="A24" s="4" t="s">
        <v>139</v>
      </c>
      <c r="B24" s="5" t="n">
        <v>-590000</v>
      </c>
      <c r="E24" s="5" t="n">
        <v>-590000</v>
      </c>
      <c r="H24" s="5" t="n">
        <v>-590000</v>
      </c>
    </row>
    <row r="25" spans="1:15">
      <c r="A25" s="4" t="s">
        <v>140</v>
      </c>
      <c r="C25" s="5" t="n">
        <v>73374000</v>
      </c>
      <c r="D25" s="5" t="n">
        <v>0</v>
      </c>
      <c r="G25" s="5" t="n">
        <v>31000</v>
      </c>
    </row>
    <row r="26" spans="1:15">
      <c r="A26" s="4" t="s">
        <v>141</v>
      </c>
      <c r="B26" s="5" t="n">
        <v>866541000</v>
      </c>
      <c r="C26" s="6" t="n">
        <v>734000</v>
      </c>
      <c r="D26" s="6" t="n">
        <v>0</v>
      </c>
      <c r="E26" s="5" t="n">
        <v>724819000</v>
      </c>
      <c r="F26" s="5" t="n">
        <v>140855000</v>
      </c>
      <c r="G26" s="6" t="n">
        <v>0</v>
      </c>
      <c r="H26" s="5" t="n">
        <v>866408000</v>
      </c>
      <c r="I26" s="5" t="n">
        <v>133000</v>
      </c>
    </row>
    <row r="27" spans="1:15">
      <c r="A27" s="3" t="s">
        <v>120</v>
      </c>
    </row>
    <row r="28" spans="1:15">
      <c r="A28" s="4" t="s">
        <v>121</v>
      </c>
      <c r="B28" s="5" t="n">
        <v>260252000</v>
      </c>
      <c r="C28" s="6" t="n">
        <v>104000</v>
      </c>
      <c r="E28" s="5" t="n">
        <v>260148000</v>
      </c>
      <c r="H28" s="5" t="n">
        <v>260252000</v>
      </c>
      <c r="K28" s="6" t="n">
        <v>32490000</v>
      </c>
      <c r="M28" s="6" t="n">
        <v>1000</v>
      </c>
      <c r="N28" s="6" t="n">
        <v>32489000</v>
      </c>
      <c r="O28" s="6" t="n">
        <v>32490000</v>
      </c>
    </row>
    <row r="29" spans="1:15">
      <c r="A29" s="4" t="s">
        <v>122</v>
      </c>
      <c r="C29" s="5" t="n">
        <v>10329000</v>
      </c>
      <c r="M29" s="5" t="n">
        <v>150000</v>
      </c>
    </row>
    <row r="30" spans="1:15">
      <c r="A30" s="4" t="s">
        <v>142</v>
      </c>
      <c r="C30" s="5" t="n">
        <v>-1500000</v>
      </c>
      <c r="D30" s="5" t="n">
        <v>150000</v>
      </c>
    </row>
    <row r="31" spans="1:15">
      <c r="A31" s="4" t="s">
        <v>143</v>
      </c>
      <c r="B31" s="5" t="n">
        <v>0</v>
      </c>
      <c r="C31" s="6" t="n">
        <v>-15000</v>
      </c>
      <c r="D31" s="6" t="n">
        <v>1000</v>
      </c>
      <c r="E31" s="5" t="n">
        <v>14000</v>
      </c>
      <c r="H31" s="5" t="n">
        <v>0</v>
      </c>
    </row>
    <row r="32" spans="1:15">
      <c r="A32" s="4" t="s">
        <v>125</v>
      </c>
      <c r="B32" s="5" t="n">
        <v>9333000</v>
      </c>
      <c r="E32" s="5" t="n">
        <v>9333000</v>
      </c>
      <c r="H32" s="5" t="n">
        <v>9333000</v>
      </c>
    </row>
    <row r="33" spans="1:15">
      <c r="A33" s="4" t="s">
        <v>126</v>
      </c>
      <c r="C33" s="5" t="n">
        <v>25000</v>
      </c>
    </row>
    <row r="34" spans="1:15">
      <c r="A34" s="4" t="s">
        <v>127</v>
      </c>
      <c r="B34" s="5" t="n">
        <v>10000</v>
      </c>
      <c r="E34" s="5" t="n">
        <v>10000</v>
      </c>
      <c r="H34" s="5" t="n">
        <v>10000</v>
      </c>
    </row>
    <row r="35" spans="1:15">
      <c r="A35" s="4" t="s">
        <v>144</v>
      </c>
      <c r="C35" s="5" t="n">
        <v>25000</v>
      </c>
    </row>
    <row r="36" spans="1:15">
      <c r="A36" s="4" t="s">
        <v>128</v>
      </c>
      <c r="B36" s="5" t="n">
        <v>446000</v>
      </c>
      <c r="E36" s="5" t="n">
        <v>446000</v>
      </c>
      <c r="H36" s="5" t="n">
        <v>446000</v>
      </c>
    </row>
    <row r="37" spans="1:15">
      <c r="A37" s="4" t="s">
        <v>129</v>
      </c>
      <c r="B37" s="5" t="n">
        <v>0</v>
      </c>
      <c r="C37" s="6" t="n">
        <v>-4000</v>
      </c>
      <c r="E37" s="5" t="n">
        <v>-4000</v>
      </c>
      <c r="H37" s="5" t="n">
        <v>0</v>
      </c>
    </row>
    <row r="38" spans="1:15">
      <c r="A38" s="4" t="s">
        <v>130</v>
      </c>
      <c r="C38" s="5" t="n">
        <v>429000</v>
      </c>
    </row>
    <row r="39" spans="1:15">
      <c r="A39" s="4" t="s">
        <v>131</v>
      </c>
      <c r="B39" s="5" t="n">
        <v>0</v>
      </c>
      <c r="E39" s="5" t="n">
        <v>0</v>
      </c>
      <c r="H39" s="5" t="n">
        <v>0</v>
      </c>
    </row>
    <row r="40" spans="1:15">
      <c r="A40" s="4" t="s">
        <v>132</v>
      </c>
      <c r="G40" s="5" t="n">
        <v>138000</v>
      </c>
    </row>
    <row r="41" spans="1:15">
      <c r="A41" s="4" t="s">
        <v>145</v>
      </c>
      <c r="C41" s="5" t="n">
        <v>52000</v>
      </c>
    </row>
    <row r="42" spans="1:15">
      <c r="A42" s="4" t="s">
        <v>133</v>
      </c>
      <c r="B42" s="5" t="n">
        <v>0</v>
      </c>
      <c r="C42" s="6" t="n">
        <v>1000</v>
      </c>
      <c r="E42" s="5" t="n">
        <v>-1000</v>
      </c>
      <c r="H42" s="5" t="n">
        <v>0</v>
      </c>
    </row>
    <row r="43" spans="1:15">
      <c r="A43" s="4" t="s">
        <v>134</v>
      </c>
      <c r="B43" s="5" t="n">
        <v>0</v>
      </c>
      <c r="C43" s="6" t="n">
        <v>2000</v>
      </c>
      <c r="E43" s="5" t="n">
        <v>2000</v>
      </c>
      <c r="G43" s="6" t="n">
        <v>0</v>
      </c>
      <c r="H43" s="5" t="n">
        <v>0</v>
      </c>
    </row>
    <row r="44" spans="1:15">
      <c r="A44" s="4" t="s">
        <v>135</v>
      </c>
      <c r="B44" s="5" t="n">
        <v>400000000</v>
      </c>
    </row>
    <row r="45" spans="1:15">
      <c r="A45" s="4" t="s">
        <v>136</v>
      </c>
      <c r="C45" s="5" t="n">
        <v>-167000</v>
      </c>
      <c r="G45" s="5" t="n">
        <v>-167000</v>
      </c>
    </row>
    <row r="46" spans="1:15">
      <c r="A46" s="4" t="s">
        <v>137</v>
      </c>
      <c r="B46" s="5" t="n">
        <v>562000</v>
      </c>
      <c r="I46" s="5" t="n">
        <v>562000</v>
      </c>
    </row>
    <row r="47" spans="1:15">
      <c r="A47" s="4" t="s">
        <v>138</v>
      </c>
      <c r="F47" s="5" t="n">
        <v>0</v>
      </c>
    </row>
    <row r="48" spans="1:15">
      <c r="A48" s="4" t="s">
        <v>95</v>
      </c>
      <c r="B48" s="5" t="n">
        <v>-679524000</v>
      </c>
      <c r="F48" s="5" t="n">
        <v>-679785000</v>
      </c>
      <c r="H48" s="5" t="n">
        <v>-679785000</v>
      </c>
      <c r="I48" s="5" t="n">
        <v>261000</v>
      </c>
    </row>
    <row r="49" spans="1:15">
      <c r="A49" s="4" t="s">
        <v>139</v>
      </c>
      <c r="B49" s="6" t="n">
        <v>-1151000</v>
      </c>
      <c r="C49" s="6" t="n">
        <v>0</v>
      </c>
      <c r="E49" s="5" t="n">
        <v>-1151000</v>
      </c>
      <c r="H49" s="5" t="n">
        <v>-1151000</v>
      </c>
    </row>
    <row r="50" spans="1:15">
      <c r="A50" s="4" t="s">
        <v>146</v>
      </c>
      <c r="B50" s="5" t="n">
        <v>85564435</v>
      </c>
      <c r="C50" s="5" t="n">
        <v>85567000</v>
      </c>
      <c r="D50" s="5" t="n">
        <v>0</v>
      </c>
      <c r="G50" s="5" t="n">
        <v>2000</v>
      </c>
    </row>
    <row r="51" spans="1:15">
      <c r="A51" s="4" t="s">
        <v>147</v>
      </c>
      <c r="B51" s="6" t="n">
        <v>488959000</v>
      </c>
      <c r="C51" s="6" t="n">
        <v>856000</v>
      </c>
      <c r="D51" s="6" t="n">
        <v>0</v>
      </c>
      <c r="E51" s="5" t="n">
        <v>1026077000</v>
      </c>
      <c r="F51" s="5" t="n">
        <v>-538930000</v>
      </c>
      <c r="G51" s="6" t="n">
        <v>0</v>
      </c>
      <c r="H51" s="5" t="n">
        <v>488003000</v>
      </c>
      <c r="I51" s="5" t="n">
        <v>956000</v>
      </c>
    </row>
    <row r="52" spans="1:15">
      <c r="A52" s="3" t="s">
        <v>120</v>
      </c>
    </row>
    <row r="53" spans="1:15">
      <c r="A53" s="4" t="s">
        <v>121</v>
      </c>
      <c r="B53" s="5" t="n">
        <v>288510000</v>
      </c>
      <c r="C53" s="6" t="n">
        <v>135000</v>
      </c>
      <c r="E53" s="5" t="n">
        <v>288375000</v>
      </c>
      <c r="H53" s="5" t="n">
        <v>288510000</v>
      </c>
      <c r="K53" s="5" t="n">
        <v>0</v>
      </c>
      <c r="L53" s="6" t="n">
        <v>4000</v>
      </c>
      <c r="M53" s="6" t="n">
        <v>0</v>
      </c>
      <c r="N53" s="5" t="n">
        <v>-4000</v>
      </c>
      <c r="O53" s="5" t="n">
        <v>0</v>
      </c>
    </row>
    <row r="54" spans="1:15">
      <c r="A54" s="4" t="s">
        <v>122</v>
      </c>
      <c r="C54" s="5" t="n">
        <v>13500000</v>
      </c>
      <c r="L54" s="5" t="n">
        <v>471000</v>
      </c>
      <c r="M54" s="5" t="n">
        <v>0</v>
      </c>
    </row>
    <row r="55" spans="1:15">
      <c r="A55" s="4" t="s">
        <v>123</v>
      </c>
      <c r="C55" s="6" t="n">
        <v>1000</v>
      </c>
      <c r="K55" s="6" t="n">
        <v>0</v>
      </c>
      <c r="N55" s="6" t="n">
        <v>-1000</v>
      </c>
      <c r="O55" s="6" t="n">
        <v>0</v>
      </c>
    </row>
    <row r="56" spans="1:15">
      <c r="A56" s="4" t="s">
        <v>124</v>
      </c>
      <c r="C56" s="5" t="n">
        <v>51000</v>
      </c>
    </row>
    <row r="57" spans="1:15">
      <c r="A57" s="4" t="s">
        <v>125</v>
      </c>
      <c r="B57" s="6" t="n">
        <v>11958000</v>
      </c>
      <c r="E57" s="5" t="n">
        <v>11958000</v>
      </c>
      <c r="H57" s="5" t="n">
        <v>11958000</v>
      </c>
    </row>
    <row r="58" spans="1:15">
      <c r="A58" s="4" t="s">
        <v>126</v>
      </c>
      <c r="B58" s="5" t="n">
        <v>114000</v>
      </c>
      <c r="C58" s="5" t="n">
        <v>36000</v>
      </c>
    </row>
    <row r="59" spans="1:15">
      <c r="A59" s="4" t="s">
        <v>127</v>
      </c>
      <c r="B59" s="6" t="n">
        <v>10000</v>
      </c>
      <c r="E59" s="5" t="n">
        <v>10000</v>
      </c>
      <c r="H59" s="5" t="n">
        <v>10000</v>
      </c>
    </row>
    <row r="60" spans="1:15">
      <c r="A60" s="4" t="s">
        <v>144</v>
      </c>
      <c r="C60" s="5" t="n">
        <v>10000</v>
      </c>
    </row>
    <row r="61" spans="1:15">
      <c r="A61" s="4" t="s">
        <v>128</v>
      </c>
      <c r="B61" s="5" t="n">
        <v>255000</v>
      </c>
      <c r="E61" s="5" t="n">
        <v>255000</v>
      </c>
      <c r="H61" s="5" t="n">
        <v>255000</v>
      </c>
    </row>
    <row r="62" spans="1:15">
      <c r="A62" s="4" t="s">
        <v>131</v>
      </c>
      <c r="B62" s="5" t="n">
        <v>0</v>
      </c>
      <c r="E62" s="5" t="n">
        <v>0</v>
      </c>
      <c r="H62" s="5" t="n">
        <v>0</v>
      </c>
    </row>
    <row r="63" spans="1:15">
      <c r="A63" s="4" t="s">
        <v>132</v>
      </c>
      <c r="G63" s="5" t="n">
        <v>120000</v>
      </c>
    </row>
    <row r="64" spans="1:15">
      <c r="A64" s="4" t="s">
        <v>134</v>
      </c>
      <c r="B64" s="5" t="n">
        <v>0</v>
      </c>
      <c r="C64" s="6" t="n">
        <v>1000</v>
      </c>
      <c r="E64" s="5" t="n">
        <v>1000</v>
      </c>
      <c r="G64" s="6" t="n">
        <v>0</v>
      </c>
      <c r="H64" s="5" t="n">
        <v>0</v>
      </c>
    </row>
    <row r="65" spans="1:15">
      <c r="A65" s="4" t="s">
        <v>135</v>
      </c>
      <c r="B65" s="5" t="n">
        <v>184625000</v>
      </c>
    </row>
    <row r="66" spans="1:15">
      <c r="A66" s="4" t="s">
        <v>136</v>
      </c>
      <c r="C66" s="5" t="n">
        <v>-116000</v>
      </c>
      <c r="G66" s="5" t="n">
        <v>-116000</v>
      </c>
    </row>
    <row r="67" spans="1:15">
      <c r="A67" s="4" t="s">
        <v>137</v>
      </c>
      <c r="B67" s="5" t="n">
        <v>0</v>
      </c>
    </row>
    <row r="68" spans="1:15">
      <c r="A68" s="4" t="s">
        <v>95</v>
      </c>
      <c r="B68" s="5" t="n">
        <v>-97057000</v>
      </c>
      <c r="F68" s="5" t="n">
        <v>-97421000</v>
      </c>
      <c r="H68" s="5" t="n">
        <v>-97421000</v>
      </c>
      <c r="I68" s="5" t="n">
        <v>364000</v>
      </c>
    </row>
    <row r="69" spans="1:15">
      <c r="A69" s="4" t="s">
        <v>139</v>
      </c>
      <c r="B69" s="6" t="n">
        <v>-1190000</v>
      </c>
      <c r="E69" s="5" t="n">
        <v>-1190000</v>
      </c>
      <c r="H69" s="5" t="n">
        <v>-1190000</v>
      </c>
    </row>
    <row r="70" spans="1:15">
      <c r="A70" s="4" t="s">
        <v>148</v>
      </c>
      <c r="B70" s="5" t="n">
        <v>99512886</v>
      </c>
      <c r="C70" s="5" t="n">
        <v>99519000</v>
      </c>
      <c r="D70" s="5" t="n">
        <v>0</v>
      </c>
      <c r="G70" s="5" t="n">
        <v>6000</v>
      </c>
    </row>
    <row r="71" spans="1:15">
      <c r="A71" s="4" t="s">
        <v>149</v>
      </c>
      <c r="B71" s="6" t="n">
        <v>691445000</v>
      </c>
      <c r="C71" s="6" t="n">
        <v>995000</v>
      </c>
      <c r="D71" s="6" t="n">
        <v>0</v>
      </c>
      <c r="E71" s="6" t="n">
        <v>1325481000</v>
      </c>
      <c r="F71" s="6" t="n">
        <v>-636351000</v>
      </c>
      <c r="G71" s="6" t="n">
        <v>0</v>
      </c>
      <c r="H71" s="6" t="n">
        <v>690125000</v>
      </c>
      <c r="I71" s="6" t="n">
        <v>13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591</v>
      </c>
      <c r="B1" s="2" t="s">
        <v>1</v>
      </c>
    </row>
    <row r="2" spans="1:4">
      <c r="B2" s="2" t="s">
        <v>2</v>
      </c>
      <c r="C2" s="2" t="s">
        <v>14</v>
      </c>
      <c r="D2" s="2" t="s">
        <v>69</v>
      </c>
    </row>
    <row r="3" spans="1:4">
      <c r="A3" s="3" t="s">
        <v>296</v>
      </c>
    </row>
    <row r="4" spans="1:4">
      <c r="A4" s="4" t="s">
        <v>592</v>
      </c>
      <c r="B4" s="7" t="n">
        <v>25.76</v>
      </c>
    </row>
    <row r="5" spans="1:4">
      <c r="A5" s="3" t="s">
        <v>304</v>
      </c>
    </row>
    <row r="6" spans="1:4">
      <c r="A6" s="4" t="s">
        <v>593</v>
      </c>
      <c r="B6" s="7" t="n">
        <v>5.65</v>
      </c>
      <c r="C6" s="7" t="n">
        <v>9.9</v>
      </c>
      <c r="D6" s="7" t="n">
        <v>9.449999999999999</v>
      </c>
    </row>
    <row r="7" spans="1:4">
      <c r="A7" s="4" t="s">
        <v>594</v>
      </c>
    </row>
    <row r="8" spans="1:4">
      <c r="A8" s="3" t="s">
        <v>304</v>
      </c>
    </row>
    <row r="9" spans="1:4">
      <c r="A9" s="4" t="s">
        <v>595</v>
      </c>
      <c r="B9" s="4" t="s">
        <v>596</v>
      </c>
      <c r="D9" s="4" t="s">
        <v>596</v>
      </c>
    </row>
    <row r="10" spans="1:4">
      <c r="A10" s="4" t="s">
        <v>597</v>
      </c>
      <c r="B10" s="4" t="s">
        <v>598</v>
      </c>
      <c r="C10" s="4" t="s">
        <v>599</v>
      </c>
      <c r="D10" s="4" t="s">
        <v>600</v>
      </c>
    </row>
    <row r="11" spans="1:4">
      <c r="A11" s="4" t="s">
        <v>601</v>
      </c>
      <c r="B11" s="4" t="s">
        <v>602</v>
      </c>
      <c r="C11" s="4" t="s">
        <v>603</v>
      </c>
      <c r="D11" s="4" t="s">
        <v>604</v>
      </c>
    </row>
    <row r="12" spans="1:4">
      <c r="A12" s="4" t="s">
        <v>605</v>
      </c>
      <c r="B12" s="4" t="s">
        <v>606</v>
      </c>
      <c r="C12" s="4" t="s">
        <v>607</v>
      </c>
      <c r="D12" s="4" t="s">
        <v>608</v>
      </c>
    </row>
    <row r="13" spans="1:4">
      <c r="A13" s="4" t="s">
        <v>609</v>
      </c>
      <c r="B13" s="4" t="s">
        <v>610</v>
      </c>
      <c r="C13" s="4" t="s">
        <v>610</v>
      </c>
      <c r="D13" s="4" t="s">
        <v>610</v>
      </c>
    </row>
    <row r="14" spans="1:4">
      <c r="A14" s="4" t="s">
        <v>611</v>
      </c>
      <c r="B14" s="4" t="s">
        <v>612</v>
      </c>
      <c r="C14" s="4" t="s">
        <v>613</v>
      </c>
      <c r="D14" s="4" t="s">
        <v>614</v>
      </c>
    </row>
    <row r="15" spans="1:4">
      <c r="A15" s="4" t="s">
        <v>303</v>
      </c>
    </row>
    <row r="16" spans="1:4">
      <c r="A16" s="3" t="s">
        <v>304</v>
      </c>
    </row>
    <row r="17" spans="1:4">
      <c r="A17" s="4" t="s">
        <v>595</v>
      </c>
      <c r="B17" s="4" t="s">
        <v>615</v>
      </c>
      <c r="C17" s="4" t="s">
        <v>615</v>
      </c>
      <c r="D17" s="4" t="s">
        <v>615</v>
      </c>
    </row>
    <row r="18" spans="1:4">
      <c r="A18" s="4" t="s">
        <v>597</v>
      </c>
      <c r="B18" s="4" t="s">
        <v>616</v>
      </c>
      <c r="C18" s="4" t="s">
        <v>617</v>
      </c>
      <c r="D18" s="4" t="s">
        <v>618</v>
      </c>
    </row>
    <row r="19" spans="1:4">
      <c r="A19" s="4" t="s">
        <v>601</v>
      </c>
      <c r="B19" s="4" t="s">
        <v>619</v>
      </c>
      <c r="C19" s="4" t="s">
        <v>620</v>
      </c>
      <c r="D19" s="4" t="s">
        <v>621</v>
      </c>
    </row>
    <row r="20" spans="1:4">
      <c r="A20" s="4" t="s">
        <v>605</v>
      </c>
      <c r="B20" s="4" t="s">
        <v>622</v>
      </c>
      <c r="C20" s="4" t="s">
        <v>623</v>
      </c>
      <c r="D20" s="4" t="s">
        <v>624</v>
      </c>
    </row>
    <row r="21" spans="1:4">
      <c r="A21" s="4" t="s">
        <v>609</v>
      </c>
      <c r="B21" s="4" t="s">
        <v>610</v>
      </c>
      <c r="C21" s="4" t="s">
        <v>610</v>
      </c>
      <c r="D21" s="4" t="s">
        <v>610</v>
      </c>
    </row>
    <row r="22" spans="1:4">
      <c r="A22" s="4" t="s">
        <v>611</v>
      </c>
      <c r="B22" s="4" t="s">
        <v>610</v>
      </c>
      <c r="C22" s="4" t="s">
        <v>610</v>
      </c>
      <c r="D22" s="4" t="s">
        <v>6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2363</v>
      </c>
    </row>
    <row r="5" spans="1:2">
      <c r="A5" s="4" t="s">
        <v>629</v>
      </c>
      <c r="B5" s="5" t="n">
        <v>668</v>
      </c>
    </row>
    <row r="6" spans="1:2">
      <c r="A6" s="4" t="s">
        <v>630</v>
      </c>
      <c r="B6" s="5" t="n">
        <v>-114</v>
      </c>
    </row>
    <row r="7" spans="1:2">
      <c r="A7" s="4" t="s">
        <v>631</v>
      </c>
      <c r="B7" s="5" t="n">
        <v>-28</v>
      </c>
    </row>
    <row r="8" spans="1:2">
      <c r="A8" s="4" t="s">
        <v>632</v>
      </c>
      <c r="B8" s="5" t="n">
        <v>-2</v>
      </c>
    </row>
    <row r="9" spans="1:2">
      <c r="A9" s="4" t="s">
        <v>633</v>
      </c>
      <c r="B9" s="5" t="n">
        <v>2887</v>
      </c>
    </row>
    <row r="10" spans="1:2">
      <c r="A10" s="3" t="s">
        <v>634</v>
      </c>
    </row>
    <row r="11" spans="1:2">
      <c r="A11" s="4" t="s">
        <v>635</v>
      </c>
      <c r="B11" s="7" t="n">
        <v>15.4</v>
      </c>
    </row>
    <row r="12" spans="1:2">
      <c r="A12" s="4" t="s">
        <v>636</v>
      </c>
      <c r="B12" s="8" t="n">
        <v>15.51</v>
      </c>
    </row>
    <row r="13" spans="1:2">
      <c r="A13" s="4" t="s">
        <v>637</v>
      </c>
      <c r="B13" s="8" t="n">
        <v>10.12</v>
      </c>
    </row>
    <row r="14" spans="1:2">
      <c r="A14" s="4" t="s">
        <v>638</v>
      </c>
      <c r="B14" s="8" t="n">
        <v>19.73</v>
      </c>
    </row>
    <row r="15" spans="1:2">
      <c r="A15" s="4" t="s">
        <v>639</v>
      </c>
      <c r="B15" s="8" t="n">
        <v>22.66</v>
      </c>
    </row>
    <row r="16" spans="1:2">
      <c r="A16" s="4" t="s">
        <v>640</v>
      </c>
      <c r="B16" s="7" t="n">
        <v>1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1</v>
      </c>
      <c r="B1" s="2" t="s">
        <v>1</v>
      </c>
    </row>
    <row r="2" spans="1:4">
      <c r="B2" s="2" t="s">
        <v>2</v>
      </c>
      <c r="C2" s="2" t="s">
        <v>14</v>
      </c>
      <c r="D2" s="2" t="s">
        <v>69</v>
      </c>
    </row>
    <row r="3" spans="1:4">
      <c r="A3" s="3" t="s">
        <v>642</v>
      </c>
    </row>
    <row r="4" spans="1:4">
      <c r="A4" s="4" t="s">
        <v>643</v>
      </c>
      <c r="B4" s="6" t="n">
        <v>0</v>
      </c>
      <c r="C4" s="6" t="n">
        <v>1</v>
      </c>
      <c r="D4" s="6" t="n">
        <v>0</v>
      </c>
    </row>
    <row r="5" spans="1:4">
      <c r="A5" s="4" t="s">
        <v>644</v>
      </c>
      <c r="B5" s="9" t="n">
        <v>0.5</v>
      </c>
      <c r="C5" s="9" t="n">
        <v>0.3</v>
      </c>
      <c r="D5" s="9" t="n">
        <v>0.1</v>
      </c>
    </row>
    <row r="6" spans="1:4">
      <c r="A6" s="4" t="s">
        <v>645</v>
      </c>
    </row>
    <row r="7" spans="1:4">
      <c r="A7" s="3" t="s">
        <v>299</v>
      </c>
    </row>
    <row r="8" spans="1:4">
      <c r="A8" s="4" t="s">
        <v>646</v>
      </c>
      <c r="B8" s="7" t="n">
        <v>8.18</v>
      </c>
    </row>
    <row r="9" spans="1:4">
      <c r="A9" s="4" t="s">
        <v>647</v>
      </c>
      <c r="B9" s="7" t="n">
        <v>9.550000000000001</v>
      </c>
    </row>
    <row r="10" spans="1:4">
      <c r="A10" s="4" t="s">
        <v>648</v>
      </c>
      <c r="B10" s="5" t="n">
        <v>816</v>
      </c>
    </row>
    <row r="11" spans="1:4">
      <c r="A11" s="4" t="s">
        <v>649</v>
      </c>
      <c r="B11" s="4" t="s">
        <v>650</v>
      </c>
    </row>
    <row r="12" spans="1:4">
      <c r="A12" s="4" t="s">
        <v>634</v>
      </c>
      <c r="B12" s="7" t="n">
        <v>8.300000000000001</v>
      </c>
    </row>
    <row r="13" spans="1:4">
      <c r="A13" s="4" t="s">
        <v>651</v>
      </c>
      <c r="B13" s="5" t="n">
        <v>484</v>
      </c>
    </row>
    <row r="14" spans="1:4">
      <c r="A14" s="4" t="s">
        <v>634</v>
      </c>
      <c r="B14" s="7" t="n">
        <v>8.35</v>
      </c>
    </row>
    <row r="15" spans="1:4">
      <c r="A15" s="4" t="s">
        <v>652</v>
      </c>
    </row>
    <row r="16" spans="1:4">
      <c r="A16" s="3" t="s">
        <v>299</v>
      </c>
    </row>
    <row r="17" spans="1:4">
      <c r="A17" s="4" t="s">
        <v>646</v>
      </c>
      <c r="B17" s="8" t="n">
        <v>10.49</v>
      </c>
    </row>
    <row r="18" spans="1:4">
      <c r="A18" s="4" t="s">
        <v>647</v>
      </c>
      <c r="B18" s="7" t="n">
        <v>17.8</v>
      </c>
    </row>
    <row r="19" spans="1:4">
      <c r="A19" s="4" t="s">
        <v>648</v>
      </c>
      <c r="B19" s="5" t="n">
        <v>925</v>
      </c>
    </row>
    <row r="20" spans="1:4">
      <c r="A20" s="4" t="s">
        <v>649</v>
      </c>
      <c r="B20" s="4" t="s">
        <v>653</v>
      </c>
    </row>
    <row r="21" spans="1:4">
      <c r="A21" s="4" t="s">
        <v>634</v>
      </c>
      <c r="B21" s="7" t="n">
        <v>13.55</v>
      </c>
    </row>
    <row r="22" spans="1:4">
      <c r="A22" s="4" t="s">
        <v>651</v>
      </c>
      <c r="B22" s="5" t="n">
        <v>302</v>
      </c>
    </row>
    <row r="23" spans="1:4">
      <c r="A23" s="4" t="s">
        <v>634</v>
      </c>
      <c r="B23" s="7" t="n">
        <v>10.58</v>
      </c>
    </row>
    <row r="24" spans="1:4">
      <c r="A24" s="4" t="s">
        <v>654</v>
      </c>
    </row>
    <row r="25" spans="1:4">
      <c r="A25" s="3" t="s">
        <v>299</v>
      </c>
    </row>
    <row r="26" spans="1:4">
      <c r="A26" s="4" t="s">
        <v>646</v>
      </c>
      <c r="B26" s="8" t="n">
        <v>18.77</v>
      </c>
    </row>
    <row r="27" spans="1:4">
      <c r="A27" s="4" t="s">
        <v>647</v>
      </c>
      <c r="B27" s="7" t="n">
        <v>22.7</v>
      </c>
    </row>
    <row r="28" spans="1:4">
      <c r="A28" s="4" t="s">
        <v>648</v>
      </c>
      <c r="B28" s="5" t="n">
        <v>862</v>
      </c>
    </row>
    <row r="29" spans="1:4">
      <c r="A29" s="4" t="s">
        <v>649</v>
      </c>
      <c r="B29" s="4" t="s">
        <v>655</v>
      </c>
    </row>
    <row r="30" spans="1:4">
      <c r="A30" s="4" t="s">
        <v>634</v>
      </c>
      <c r="B30" s="7" t="n">
        <v>21.84</v>
      </c>
    </row>
    <row r="31" spans="1:4">
      <c r="A31" s="4" t="s">
        <v>651</v>
      </c>
      <c r="B31" s="5" t="n">
        <v>65</v>
      </c>
    </row>
    <row r="32" spans="1:4">
      <c r="A32" s="4" t="s">
        <v>634</v>
      </c>
      <c r="B32" s="7" t="n">
        <v>21.21</v>
      </c>
    </row>
    <row r="33" spans="1:4">
      <c r="A33" s="4" t="s">
        <v>656</v>
      </c>
    </row>
    <row r="34" spans="1:4">
      <c r="A34" s="3" t="s">
        <v>299</v>
      </c>
    </row>
    <row r="35" spans="1:4">
      <c r="A35" s="4" t="s">
        <v>646</v>
      </c>
      <c r="B35" s="8" t="n">
        <v>23.4</v>
      </c>
    </row>
    <row r="36" spans="1:4">
      <c r="A36" s="4" t="s">
        <v>647</v>
      </c>
      <c r="B36" s="7" t="n">
        <v>27.33</v>
      </c>
    </row>
    <row r="37" spans="1:4">
      <c r="A37" s="4" t="s">
        <v>648</v>
      </c>
      <c r="B37" s="5" t="n">
        <v>284</v>
      </c>
    </row>
    <row r="38" spans="1:4">
      <c r="A38" s="4" t="s">
        <v>649</v>
      </c>
      <c r="B38" s="4" t="s">
        <v>657</v>
      </c>
    </row>
    <row r="39" spans="1:4">
      <c r="A39" s="4" t="s">
        <v>634</v>
      </c>
      <c r="B39" s="7" t="n">
        <v>24.22</v>
      </c>
    </row>
    <row r="40" spans="1:4">
      <c r="A40" s="4" t="s">
        <v>651</v>
      </c>
      <c r="B40" s="5" t="n">
        <v>112</v>
      </c>
    </row>
    <row r="41" spans="1:4">
      <c r="A41" s="4" t="s">
        <v>634</v>
      </c>
      <c r="B41" s="7" t="n">
        <v>23.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26</v>
      </c>
    </row>
    <row r="3" spans="1:2">
      <c r="A3" s="4" t="s">
        <v>659</v>
      </c>
    </row>
    <row r="4" spans="1:2">
      <c r="A4" s="3" t="s">
        <v>660</v>
      </c>
    </row>
    <row r="5" spans="1:2">
      <c r="A5" s="4" t="s">
        <v>661</v>
      </c>
      <c r="B5" s="5" t="n">
        <v>854</v>
      </c>
    </row>
    <row r="6" spans="1:2">
      <c r="A6" s="4" t="s">
        <v>662</v>
      </c>
      <c r="B6" s="5" t="n">
        <v>472</v>
      </c>
    </row>
    <row r="7" spans="1:2">
      <c r="A7" s="4" t="s">
        <v>663</v>
      </c>
      <c r="B7" s="5" t="n">
        <v>-225</v>
      </c>
    </row>
    <row r="8" spans="1:2">
      <c r="A8" s="4" t="s">
        <v>664</v>
      </c>
      <c r="B8" s="5" t="n">
        <v>-62</v>
      </c>
    </row>
    <row r="9" spans="1:2">
      <c r="A9" s="4" t="s">
        <v>665</v>
      </c>
      <c r="B9" s="5" t="n">
        <v>1039</v>
      </c>
    </row>
    <row r="10" spans="1:2">
      <c r="A10" s="3" t="s">
        <v>666</v>
      </c>
    </row>
    <row r="11" spans="1:2">
      <c r="A11" s="4" t="s">
        <v>667</v>
      </c>
      <c r="B11" s="7" t="n">
        <v>17.64</v>
      </c>
    </row>
    <row r="12" spans="1:2">
      <c r="A12" s="4" t="s">
        <v>668</v>
      </c>
      <c r="B12" s="8" t="n">
        <v>18.55</v>
      </c>
    </row>
    <row r="13" spans="1:2">
      <c r="A13" s="4" t="s">
        <v>669</v>
      </c>
      <c r="B13" s="8" t="n">
        <v>16.05</v>
      </c>
    </row>
    <row r="14" spans="1:2">
      <c r="A14" s="4" t="s">
        <v>670</v>
      </c>
      <c r="B14" s="8" t="n">
        <v>20.49</v>
      </c>
    </row>
    <row r="15" spans="1:2">
      <c r="A15" s="4" t="s">
        <v>671</v>
      </c>
      <c r="B15" s="7" t="n">
        <v>18.23</v>
      </c>
    </row>
    <row r="16" spans="1:2">
      <c r="A16" s="4" t="s">
        <v>672</v>
      </c>
    </row>
    <row r="17" spans="1:2">
      <c r="A17" s="3" t="s">
        <v>660</v>
      </c>
    </row>
    <row r="18" spans="1:2">
      <c r="A18" s="4" t="s">
        <v>661</v>
      </c>
      <c r="B18" s="5" t="n">
        <v>68</v>
      </c>
    </row>
    <row r="19" spans="1:2">
      <c r="A19" s="4" t="s">
        <v>662</v>
      </c>
      <c r="B19" s="5" t="n">
        <v>66</v>
      </c>
    </row>
    <row r="20" spans="1:2">
      <c r="A20" s="4" t="s">
        <v>663</v>
      </c>
      <c r="B20" s="5" t="n">
        <v>-52</v>
      </c>
    </row>
    <row r="21" spans="1:2">
      <c r="A21" s="4" t="s">
        <v>664</v>
      </c>
      <c r="B21" s="5" t="n">
        <v>0</v>
      </c>
    </row>
    <row r="22" spans="1:2">
      <c r="A22" s="4" t="s">
        <v>665</v>
      </c>
      <c r="B22" s="5" t="n">
        <v>82</v>
      </c>
    </row>
    <row r="23" spans="1:2">
      <c r="A23" s="3" t="s">
        <v>666</v>
      </c>
    </row>
    <row r="24" spans="1:2">
      <c r="A24" s="4" t="s">
        <v>667</v>
      </c>
      <c r="B24" s="7" t="n">
        <v>21.89</v>
      </c>
    </row>
    <row r="25" spans="1:2">
      <c r="A25" s="4" t="s">
        <v>668</v>
      </c>
      <c r="B25" s="8" t="n">
        <v>19.44</v>
      </c>
    </row>
    <row r="26" spans="1:2">
      <c r="A26" s="4" t="s">
        <v>669</v>
      </c>
      <c r="B26" s="8" t="n">
        <v>19.67</v>
      </c>
    </row>
    <row r="27" spans="1:2">
      <c r="A27" s="4" t="s">
        <v>670</v>
      </c>
      <c r="B27" s="5" t="n">
        <v>0</v>
      </c>
    </row>
    <row r="28" spans="1:2">
      <c r="A28" s="4" t="s">
        <v>671</v>
      </c>
      <c r="B28" s="7" t="n">
        <v>2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673</v>
      </c>
      <c r="B1" s="2" t="s">
        <v>674</v>
      </c>
      <c r="C1" s="2" t="s">
        <v>675</v>
      </c>
      <c r="D1" s="2" t="s">
        <v>2</v>
      </c>
      <c r="E1" s="2" t="s">
        <v>14</v>
      </c>
      <c r="F1" s="2" t="s">
        <v>69</v>
      </c>
      <c r="G1" s="2" t="s">
        <v>676</v>
      </c>
    </row>
    <row r="2" spans="1:7">
      <c r="A2" s="3" t="s">
        <v>296</v>
      </c>
    </row>
    <row r="3" spans="1:7">
      <c r="A3" s="4" t="s">
        <v>677</v>
      </c>
      <c r="G3" s="5" t="n">
        <v>8700000</v>
      </c>
    </row>
    <row r="4" spans="1:7">
      <c r="A4" s="4" t="s">
        <v>678</v>
      </c>
      <c r="D4" s="6" t="n">
        <v>29400</v>
      </c>
    </row>
    <row r="5" spans="1:7">
      <c r="A5" s="4" t="s">
        <v>679</v>
      </c>
      <c r="D5" s="6" t="n">
        <v>13600</v>
      </c>
    </row>
    <row r="6" spans="1:7">
      <c r="A6" s="4" t="s">
        <v>680</v>
      </c>
      <c r="D6" s="7" t="n">
        <v>25.76</v>
      </c>
    </row>
    <row r="7" spans="1:7">
      <c r="A7" s="4" t="s">
        <v>681</v>
      </c>
      <c r="D7" s="4" t="s">
        <v>682</v>
      </c>
    </row>
    <row r="8" spans="1:7">
      <c r="A8" s="4" t="s">
        <v>683</v>
      </c>
      <c r="D8" s="6" t="n">
        <v>1600</v>
      </c>
      <c r="E8" s="6" t="n">
        <v>1300</v>
      </c>
      <c r="F8" s="6" t="n">
        <v>200</v>
      </c>
    </row>
    <row r="9" spans="1:7">
      <c r="A9" s="4" t="s">
        <v>684</v>
      </c>
      <c r="D9" s="5" t="n">
        <v>500</v>
      </c>
      <c r="E9" s="5" t="n">
        <v>300</v>
      </c>
      <c r="F9" s="5" t="n">
        <v>100</v>
      </c>
    </row>
    <row r="10" spans="1:7">
      <c r="A10" s="4" t="s">
        <v>153</v>
      </c>
      <c r="D10" s="5" t="n">
        <v>12362</v>
      </c>
      <c r="E10" s="5" t="n">
        <v>9450</v>
      </c>
      <c r="F10" s="5" t="n">
        <v>5524</v>
      </c>
    </row>
    <row r="11" spans="1:7">
      <c r="A11" s="4" t="s">
        <v>685</v>
      </c>
      <c r="D11" s="5" t="n">
        <v>1400</v>
      </c>
      <c r="E11" s="5" t="n">
        <v>0</v>
      </c>
      <c r="F11" s="5" t="n">
        <v>1400</v>
      </c>
    </row>
    <row r="12" spans="1:7">
      <c r="A12" s="4" t="s">
        <v>686</v>
      </c>
      <c r="D12" s="5" t="n">
        <v>0</v>
      </c>
      <c r="E12" s="5" t="n">
        <v>1000</v>
      </c>
      <c r="F12" s="5" t="n">
        <v>0</v>
      </c>
    </row>
    <row r="13" spans="1:7">
      <c r="A13" s="4" t="s">
        <v>687</v>
      </c>
      <c r="D13" s="6" t="n">
        <v>6900</v>
      </c>
    </row>
    <row r="14" spans="1:7">
      <c r="A14" s="4" t="s">
        <v>688</v>
      </c>
      <c r="D14" s="4" t="s">
        <v>689</v>
      </c>
    </row>
    <row r="15" spans="1:7">
      <c r="A15" s="4" t="s">
        <v>690</v>
      </c>
      <c r="D15" s="6" t="n">
        <v>3000</v>
      </c>
      <c r="E15" s="5" t="n">
        <v>1300</v>
      </c>
      <c r="F15" s="5" t="n">
        <v>1500</v>
      </c>
    </row>
    <row r="16" spans="1:7">
      <c r="A16" s="4" t="s">
        <v>691</v>
      </c>
      <c r="D16" s="5" t="n">
        <v>668000</v>
      </c>
    </row>
    <row r="17" spans="1:7">
      <c r="A17" s="4" t="s">
        <v>692</v>
      </c>
      <c r="E17" s="5" t="n">
        <v>0</v>
      </c>
      <c r="F17" s="5" t="n">
        <v>3023</v>
      </c>
    </row>
    <row r="18" spans="1:7">
      <c r="A18" s="4" t="s">
        <v>693</v>
      </c>
      <c r="D18" s="6" t="n">
        <v>28900</v>
      </c>
    </row>
    <row r="19" spans="1:7">
      <c r="A19" s="4" t="s">
        <v>694</v>
      </c>
      <c r="D19" s="6" t="n">
        <v>4300</v>
      </c>
      <c r="E19" s="5" t="n">
        <v>3400</v>
      </c>
      <c r="F19" s="5" t="n">
        <v>1900</v>
      </c>
    </row>
    <row r="20" spans="1:7">
      <c r="A20" s="4" t="s">
        <v>384</v>
      </c>
    </row>
    <row r="21" spans="1:7">
      <c r="A21" s="3" t="s">
        <v>296</v>
      </c>
    </row>
    <row r="22" spans="1:7">
      <c r="A22" s="4" t="s">
        <v>695</v>
      </c>
      <c r="D22" s="4" t="s">
        <v>696</v>
      </c>
    </row>
    <row r="23" spans="1:7">
      <c r="A23" s="4" t="s">
        <v>381</v>
      </c>
    </row>
    <row r="24" spans="1:7">
      <c r="A24" s="3" t="s">
        <v>296</v>
      </c>
    </row>
    <row r="25" spans="1:7">
      <c r="A25" s="4" t="s">
        <v>695</v>
      </c>
      <c r="D25" s="4" t="s">
        <v>599</v>
      </c>
    </row>
    <row r="26" spans="1:7">
      <c r="A26" s="4" t="s">
        <v>697</v>
      </c>
    </row>
    <row r="27" spans="1:7">
      <c r="A27" s="3" t="s">
        <v>296</v>
      </c>
    </row>
    <row r="28" spans="1:7">
      <c r="A28" s="4" t="s">
        <v>698</v>
      </c>
      <c r="D28" s="5" t="n">
        <v>3481569</v>
      </c>
    </row>
    <row r="29" spans="1:7">
      <c r="A29" s="4" t="s">
        <v>398</v>
      </c>
    </row>
    <row r="30" spans="1:7">
      <c r="A30" s="3" t="s">
        <v>296</v>
      </c>
    </row>
    <row r="31" spans="1:7">
      <c r="A31" s="4" t="s">
        <v>688</v>
      </c>
      <c r="D31" s="4" t="s">
        <v>699</v>
      </c>
    </row>
    <row r="32" spans="1:7">
      <c r="A32" s="4" t="s">
        <v>692</v>
      </c>
      <c r="D32" s="6" t="n">
        <v>6600</v>
      </c>
      <c r="E32" s="5" t="n">
        <v>4700</v>
      </c>
      <c r="F32" s="5" t="n">
        <v>3000</v>
      </c>
    </row>
    <row r="33" spans="1:7">
      <c r="A33" s="4" t="s">
        <v>700</v>
      </c>
      <c r="D33" s="5" t="n">
        <v>12500</v>
      </c>
    </row>
    <row r="34" spans="1:7">
      <c r="A34" s="4" t="s">
        <v>701</v>
      </c>
      <c r="D34" s="6" t="n">
        <v>4600</v>
      </c>
      <c r="E34" s="5" t="n">
        <v>800</v>
      </c>
      <c r="F34" s="5" t="n">
        <v>900</v>
      </c>
    </row>
    <row r="35" spans="1:7">
      <c r="A35" s="4" t="s">
        <v>395</v>
      </c>
    </row>
    <row r="36" spans="1:7">
      <c r="A36" s="3" t="s">
        <v>296</v>
      </c>
    </row>
    <row r="37" spans="1:7">
      <c r="A37" s="4" t="s">
        <v>702</v>
      </c>
      <c r="D37" s="4" t="s">
        <v>385</v>
      </c>
    </row>
    <row r="38" spans="1:7">
      <c r="A38" s="4" t="s">
        <v>702</v>
      </c>
      <c r="D38" s="4" t="s">
        <v>703</v>
      </c>
    </row>
    <row r="39" spans="1:7">
      <c r="A39" s="4" t="s">
        <v>153</v>
      </c>
      <c r="D39" s="6" t="n">
        <v>5900</v>
      </c>
      <c r="E39" s="6" t="n">
        <v>4700</v>
      </c>
      <c r="F39" s="6" t="n">
        <v>2500</v>
      </c>
    </row>
    <row r="40" spans="1:7">
      <c r="A40" s="4" t="s">
        <v>400</v>
      </c>
    </row>
    <row r="41" spans="1:7">
      <c r="A41" s="3" t="s">
        <v>296</v>
      </c>
    </row>
    <row r="42" spans="1:7">
      <c r="A42" s="4" t="s">
        <v>691</v>
      </c>
      <c r="B42" s="5" t="n">
        <v>444491</v>
      </c>
      <c r="C42" s="5" t="n">
        <v>590128</v>
      </c>
    </row>
    <row r="43" spans="1:7">
      <c r="A43" s="4" t="s">
        <v>704</v>
      </c>
      <c r="B43" s="6" t="n">
        <v>9300</v>
      </c>
      <c r="C43" s="6" t="n">
        <v>12400</v>
      </c>
    </row>
    <row r="44" spans="1:7">
      <c r="A44" s="4" t="s">
        <v>705</v>
      </c>
    </row>
    <row r="45" spans="1:7">
      <c r="A45" s="3" t="s">
        <v>296</v>
      </c>
    </row>
    <row r="46" spans="1:7">
      <c r="A46" s="4" t="s">
        <v>695</v>
      </c>
      <c r="B46" s="4" t="s">
        <v>696</v>
      </c>
      <c r="C46" s="4" t="s">
        <v>696</v>
      </c>
    </row>
    <row r="47" spans="1:7">
      <c r="A47" s="4" t="s">
        <v>706</v>
      </c>
      <c r="B47" s="5" t="n">
        <v>174561</v>
      </c>
      <c r="C47" s="5" t="n">
        <v>228174</v>
      </c>
    </row>
    <row r="48" spans="1:7">
      <c r="A48" s="4" t="s">
        <v>707</v>
      </c>
      <c r="B48" s="7" t="n">
        <v>26.86</v>
      </c>
      <c r="C48" s="7" t="n">
        <v>27.26</v>
      </c>
    </row>
    <row r="49" spans="1:7">
      <c r="A49" s="4" t="s">
        <v>708</v>
      </c>
    </row>
    <row r="50" spans="1:7">
      <c r="A50" s="3" t="s">
        <v>296</v>
      </c>
    </row>
    <row r="51" spans="1:7">
      <c r="A51" s="4" t="s">
        <v>695</v>
      </c>
      <c r="B51" s="4" t="s">
        <v>696</v>
      </c>
      <c r="C51" s="4" t="s">
        <v>696</v>
      </c>
    </row>
    <row r="52" spans="1:7">
      <c r="A52" s="4" t="s">
        <v>706</v>
      </c>
      <c r="B52" s="5" t="n">
        <v>174561</v>
      </c>
      <c r="C52" s="5" t="n">
        <v>228174</v>
      </c>
    </row>
    <row r="53" spans="1:7">
      <c r="A53" s="4" t="s">
        <v>707</v>
      </c>
      <c r="B53" s="7" t="n">
        <v>26.86</v>
      </c>
      <c r="C53" s="7" t="n">
        <v>2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9</v>
      </c>
      <c r="B1" s="2" t="s">
        <v>1</v>
      </c>
    </row>
    <row r="2" spans="1:4">
      <c r="B2" s="2" t="s">
        <v>2</v>
      </c>
      <c r="C2" s="2" t="s">
        <v>14</v>
      </c>
      <c r="D2" s="2" t="s">
        <v>69</v>
      </c>
    </row>
    <row r="3" spans="1:4">
      <c r="A3" s="3" t="s">
        <v>710</v>
      </c>
    </row>
    <row r="4" spans="1:4">
      <c r="A4" s="4" t="s">
        <v>711</v>
      </c>
      <c r="B4" s="4" t="s">
        <v>712</v>
      </c>
    </row>
    <row r="5" spans="1:4">
      <c r="A5" s="4" t="s">
        <v>713</v>
      </c>
      <c r="B5" s="9" t="n">
        <v>0.7</v>
      </c>
      <c r="C5" s="9" t="n">
        <v>0.6</v>
      </c>
      <c r="D5" s="9" t="n">
        <v>0.4</v>
      </c>
    </row>
    <row r="6" spans="1:4">
      <c r="A6" s="4" t="s">
        <v>714</v>
      </c>
      <c r="B6" s="10" t="n">
        <v>0.9</v>
      </c>
      <c r="C6" s="10" t="n">
        <v>0.8</v>
      </c>
      <c r="D6" s="10" t="n">
        <v>0.5</v>
      </c>
    </row>
    <row r="7" spans="1:4">
      <c r="A7" s="4" t="s">
        <v>715</v>
      </c>
      <c r="B7" s="6" t="n">
        <v>0</v>
      </c>
      <c r="C7" s="6" t="n">
        <v>0</v>
      </c>
      <c r="D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716</v>
      </c>
      <c r="B1" s="2" t="s">
        <v>485</v>
      </c>
      <c r="C1" s="2" t="s">
        <v>486</v>
      </c>
      <c r="D1" s="2" t="s">
        <v>717</v>
      </c>
      <c r="E1" s="2" t="s">
        <v>718</v>
      </c>
      <c r="F1" s="2" t="s">
        <v>719</v>
      </c>
      <c r="G1" s="2" t="s">
        <v>720</v>
      </c>
      <c r="H1" s="2" t="s">
        <v>2</v>
      </c>
      <c r="I1" s="2" t="s">
        <v>14</v>
      </c>
      <c r="J1" s="2" t="s">
        <v>69</v>
      </c>
      <c r="K1" s="2" t="s">
        <v>721</v>
      </c>
      <c r="L1" s="2" t="s">
        <v>722</v>
      </c>
    </row>
    <row r="2" spans="1:12">
      <c r="A2" s="3" t="s">
        <v>723</v>
      </c>
    </row>
    <row r="3" spans="1:12">
      <c r="A3" s="4" t="s">
        <v>724</v>
      </c>
      <c r="B3" s="6" t="n">
        <v>145800</v>
      </c>
      <c r="C3" s="6" t="n">
        <v>141500</v>
      </c>
    </row>
    <row r="4" spans="1:12">
      <c r="A4" s="4" t="s">
        <v>495</v>
      </c>
      <c r="B4" s="6" t="n">
        <v>400</v>
      </c>
      <c r="C4" s="6" t="n">
        <v>800</v>
      </c>
      <c r="H4" s="6" t="n">
        <v>1190</v>
      </c>
      <c r="I4" s="6" t="n">
        <v>1151</v>
      </c>
      <c r="J4" s="6" t="n">
        <v>590</v>
      </c>
    </row>
    <row r="5" spans="1:12">
      <c r="A5" s="4" t="s">
        <v>65</v>
      </c>
      <c r="H5" s="5" t="n">
        <v>120000000</v>
      </c>
      <c r="I5" s="5" t="n">
        <v>120000000</v>
      </c>
    </row>
    <row r="6" spans="1:12">
      <c r="A6" s="4" t="s">
        <v>725</v>
      </c>
      <c r="D6" s="6" t="n">
        <v>1200</v>
      </c>
      <c r="G6" s="6" t="n">
        <v>600</v>
      </c>
    </row>
    <row r="7" spans="1:12">
      <c r="A7" s="4" t="s">
        <v>169</v>
      </c>
      <c r="D7" s="6" t="n">
        <v>187600</v>
      </c>
      <c r="G7" s="6" t="n">
        <v>181300</v>
      </c>
      <c r="H7" s="6" t="n">
        <v>288510</v>
      </c>
      <c r="I7" s="6" t="n">
        <v>188720</v>
      </c>
      <c r="J7" s="5" t="n">
        <v>181875</v>
      </c>
    </row>
    <row r="8" spans="1:12">
      <c r="A8" s="4" t="s">
        <v>726</v>
      </c>
      <c r="H8" s="6" t="n">
        <v>120000</v>
      </c>
      <c r="I8" s="6" t="n">
        <v>476982</v>
      </c>
      <c r="J8" s="6" t="n">
        <v>180000</v>
      </c>
    </row>
    <row r="9" spans="1:12">
      <c r="A9" s="4" t="s">
        <v>727</v>
      </c>
    </row>
    <row r="10" spans="1:12">
      <c r="A10" s="3" t="s">
        <v>723</v>
      </c>
    </row>
    <row r="11" spans="1:12">
      <c r="A11" s="4" t="s">
        <v>728</v>
      </c>
      <c r="B11" s="5" t="n">
        <v>6000000</v>
      </c>
      <c r="C11" s="5" t="n">
        <v>7500000</v>
      </c>
    </row>
    <row r="12" spans="1:12">
      <c r="A12" s="4" t="s">
        <v>65</v>
      </c>
      <c r="K12" s="5" t="n">
        <v>120000000</v>
      </c>
      <c r="L12" s="5" t="n">
        <v>80000000</v>
      </c>
    </row>
    <row r="13" spans="1:12">
      <c r="A13" s="4" t="s">
        <v>729</v>
      </c>
      <c r="E13" s="5" t="n">
        <v>1500000</v>
      </c>
    </row>
    <row r="14" spans="1:12">
      <c r="A14" s="4" t="s">
        <v>730</v>
      </c>
      <c r="E14" s="5" t="n">
        <v>166667</v>
      </c>
    </row>
    <row r="15" spans="1:12">
      <c r="A15" s="4" t="s">
        <v>122</v>
      </c>
      <c r="D15" s="5" t="n">
        <v>7000000</v>
      </c>
      <c r="G15" s="5" t="n">
        <v>7500000</v>
      </c>
    </row>
    <row r="16" spans="1:12">
      <c r="A16" s="4" t="s">
        <v>465</v>
      </c>
    </row>
    <row r="17" spans="1:12">
      <c r="A17" s="3" t="s">
        <v>723</v>
      </c>
    </row>
    <row r="18" spans="1:12">
      <c r="A18" s="4" t="s">
        <v>731</v>
      </c>
      <c r="F18" s="5" t="n">
        <v>10</v>
      </c>
    </row>
    <row r="19" spans="1:12">
      <c r="A19" s="4" t="s">
        <v>477</v>
      </c>
    </row>
    <row r="20" spans="1:12">
      <c r="A20" s="3" t="s">
        <v>723</v>
      </c>
    </row>
    <row r="21" spans="1:12">
      <c r="A21" s="4" t="s">
        <v>732</v>
      </c>
      <c r="F21" s="5" t="n">
        <v>150000</v>
      </c>
    </row>
    <row r="22" spans="1:12">
      <c r="A22" s="4" t="s">
        <v>733</v>
      </c>
      <c r="F22" s="5" t="n">
        <v>150000</v>
      </c>
    </row>
    <row r="23" spans="1:12">
      <c r="A23" s="4" t="s">
        <v>475</v>
      </c>
    </row>
    <row r="24" spans="1:12">
      <c r="A24" s="3" t="s">
        <v>723</v>
      </c>
    </row>
    <row r="25" spans="1:12">
      <c r="A25" s="4" t="s">
        <v>732</v>
      </c>
      <c r="F25" s="5" t="n">
        <v>3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45"/>
  </cols>
  <sheetData>
    <row r="1" spans="1:3">
      <c r="A1" s="1" t="s">
        <v>734</v>
      </c>
      <c r="B1" s="2" t="s">
        <v>735</v>
      </c>
      <c r="C1" s="2" t="s">
        <v>736</v>
      </c>
    </row>
    <row r="2" spans="1:3">
      <c r="A2" s="4" t="s">
        <v>737</v>
      </c>
    </row>
    <row r="3" spans="1:3">
      <c r="A3" s="3" t="s">
        <v>309</v>
      </c>
    </row>
    <row r="4" spans="1:3">
      <c r="A4" s="4" t="s">
        <v>738</v>
      </c>
      <c r="C4" s="6" t="n">
        <v>-24954</v>
      </c>
    </row>
    <row r="5" spans="1:3">
      <c r="A5" s="4" t="s">
        <v>739</v>
      </c>
    </row>
    <row r="6" spans="1:3">
      <c r="A6" s="3" t="s">
        <v>740</v>
      </c>
    </row>
    <row r="7" spans="1:3">
      <c r="A7" s="4" t="s">
        <v>741</v>
      </c>
      <c r="C7" s="5" t="n">
        <v>2760000</v>
      </c>
    </row>
    <row r="8" spans="1:3">
      <c r="A8" s="3" t="s">
        <v>309</v>
      </c>
    </row>
    <row r="9" spans="1:3">
      <c r="A9" s="4" t="s">
        <v>742</v>
      </c>
      <c r="C9" s="8" t="n">
        <v>41.39</v>
      </c>
    </row>
    <row r="10" spans="1:3">
      <c r="A10" s="4" t="s">
        <v>743</v>
      </c>
      <c r="C10" s="8" t="n">
        <v>51.88</v>
      </c>
    </row>
    <row r="11" spans="1:3">
      <c r="A11" s="4" t="s">
        <v>738</v>
      </c>
      <c r="C11" s="6" t="n">
        <v>-18316</v>
      </c>
    </row>
    <row r="12" spans="1:3">
      <c r="A12" s="4" t="s">
        <v>744</v>
      </c>
    </row>
    <row r="13" spans="1:3">
      <c r="A13" s="3" t="s">
        <v>740</v>
      </c>
    </row>
    <row r="14" spans="1:3">
      <c r="A14" s="4" t="s">
        <v>741</v>
      </c>
      <c r="C14" s="5" t="n">
        <v>720000</v>
      </c>
    </row>
    <row r="15" spans="1:3">
      <c r="A15" s="3" t="s">
        <v>309</v>
      </c>
    </row>
    <row r="16" spans="1:3">
      <c r="A16" s="4" t="s">
        <v>742</v>
      </c>
      <c r="C16" s="8" t="n">
        <v>43.75</v>
      </c>
    </row>
    <row r="17" spans="1:3">
      <c r="A17" s="4" t="s">
        <v>743</v>
      </c>
      <c r="C17" s="8" t="n">
        <v>63.9</v>
      </c>
    </row>
    <row r="18" spans="1:3">
      <c r="A18" s="4" t="s">
        <v>738</v>
      </c>
      <c r="C18" s="6" t="n">
        <v>-751</v>
      </c>
    </row>
    <row r="19" spans="1:3">
      <c r="A19" s="4" t="s">
        <v>745</v>
      </c>
    </row>
    <row r="20" spans="1:3">
      <c r="A20" s="3" t="s">
        <v>740</v>
      </c>
    </row>
    <row r="21" spans="1:3">
      <c r="A21" s="4" t="s">
        <v>746</v>
      </c>
      <c r="C21" s="5" t="n">
        <v>16860000</v>
      </c>
    </row>
    <row r="22" spans="1:3">
      <c r="A22" s="3" t="s">
        <v>309</v>
      </c>
    </row>
    <row r="23" spans="1:3">
      <c r="A23" s="4" t="s">
        <v>747</v>
      </c>
      <c r="C23" s="8" t="n">
        <v>2.4</v>
      </c>
    </row>
    <row r="24" spans="1:3">
      <c r="A24" s="4" t="s">
        <v>748</v>
      </c>
      <c r="C24" s="8" t="n">
        <v>3.59</v>
      </c>
    </row>
    <row r="25" spans="1:3">
      <c r="A25" s="4" t="s">
        <v>738</v>
      </c>
      <c r="C25" s="6" t="n">
        <v>-5887</v>
      </c>
    </row>
    <row r="26" spans="1:3">
      <c r="A26" s="4" t="s">
        <v>749</v>
      </c>
    </row>
    <row r="27" spans="1:3">
      <c r="A27" s="3" t="s">
        <v>740</v>
      </c>
    </row>
    <row r="28" spans="1:3">
      <c r="A28" s="4" t="s">
        <v>741</v>
      </c>
      <c r="B28" s="5" t="n">
        <v>1890000</v>
      </c>
    </row>
    <row r="29" spans="1:3">
      <c r="A29" s="3" t="s">
        <v>309</v>
      </c>
    </row>
    <row r="30" spans="1:3">
      <c r="A30" s="4" t="s">
        <v>742</v>
      </c>
      <c r="B30" s="5" t="n">
        <v>50</v>
      </c>
    </row>
    <row r="31" spans="1:3">
      <c r="A31" s="4" t="s">
        <v>743</v>
      </c>
      <c r="B31" s="8" t="n">
        <v>6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0</v>
      </c>
      <c r="B1" s="2" t="s">
        <v>2</v>
      </c>
      <c r="C1" s="2" t="s">
        <v>14</v>
      </c>
    </row>
    <row r="2" spans="1:3">
      <c r="A2" s="3" t="s">
        <v>751</v>
      </c>
    </row>
    <row r="3" spans="1:3">
      <c r="A3" s="4" t="s">
        <v>752</v>
      </c>
      <c r="B3" s="6" t="n">
        <v>24954</v>
      </c>
      <c r="C3" s="6" t="n">
        <v>0</v>
      </c>
    </row>
    <row r="4" spans="1:3">
      <c r="A4" s="3" t="s">
        <v>753</v>
      </c>
    </row>
    <row r="5" spans="1:3">
      <c r="A5" s="4" t="s">
        <v>754</v>
      </c>
      <c r="B5" s="5" t="n">
        <v>0</v>
      </c>
      <c r="C5" s="5" t="n">
        <v>16284</v>
      </c>
    </row>
    <row r="6" spans="1:3">
      <c r="A6" s="4" t="s">
        <v>755</v>
      </c>
    </row>
    <row r="7" spans="1:3">
      <c r="A7" s="3" t="s">
        <v>751</v>
      </c>
    </row>
    <row r="8" spans="1:3">
      <c r="A8" s="4" t="s">
        <v>756</v>
      </c>
      <c r="B8" s="5" t="n">
        <v>-24203</v>
      </c>
      <c r="C8" s="5" t="n">
        <v>-483</v>
      </c>
    </row>
    <row r="9" spans="1:3">
      <c r="A9" s="4" t="s">
        <v>757</v>
      </c>
      <c r="B9" s="5" t="n">
        <v>0</v>
      </c>
      <c r="C9" s="5" t="n">
        <v>-483</v>
      </c>
    </row>
    <row r="10" spans="1:3">
      <c r="A10" s="4" t="s">
        <v>752</v>
      </c>
      <c r="B10" s="5" t="n">
        <v>24203</v>
      </c>
      <c r="C10" s="5" t="n">
        <v>0</v>
      </c>
    </row>
    <row r="11" spans="1:3">
      <c r="A11" s="4" t="s">
        <v>758</v>
      </c>
    </row>
    <row r="12" spans="1:3">
      <c r="A12" s="3" t="s">
        <v>751</v>
      </c>
    </row>
    <row r="13" spans="1:3">
      <c r="A13" s="4" t="s">
        <v>756</v>
      </c>
      <c r="B13" s="5" t="n">
        <v>-751</v>
      </c>
    </row>
    <row r="14" spans="1:3">
      <c r="A14" s="4" t="s">
        <v>757</v>
      </c>
      <c r="B14" s="5" t="n">
        <v>0</v>
      </c>
    </row>
    <row r="15" spans="1:3">
      <c r="A15" s="4" t="s">
        <v>752</v>
      </c>
      <c r="B15" s="6" t="n">
        <v>751</v>
      </c>
    </row>
    <row r="16" spans="1:3">
      <c r="A16" s="4" t="s">
        <v>759</v>
      </c>
    </row>
    <row r="17" spans="1:3">
      <c r="A17" s="3" t="s">
        <v>753</v>
      </c>
    </row>
    <row r="18" spans="1:3">
      <c r="A18" s="4" t="s">
        <v>760</v>
      </c>
      <c r="C18" s="5" t="n">
        <v>16767</v>
      </c>
    </row>
    <row r="19" spans="1:3">
      <c r="A19" s="4" t="s">
        <v>761</v>
      </c>
      <c r="C19" s="5" t="n">
        <v>-483</v>
      </c>
    </row>
    <row r="20" spans="1:3">
      <c r="A20" s="4" t="s">
        <v>754</v>
      </c>
      <c r="C20" s="6" t="n">
        <v>16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14</v>
      </c>
      <c r="D2" s="2" t="s">
        <v>69</v>
      </c>
    </row>
    <row r="3" spans="1:4">
      <c r="A3" s="3" t="s">
        <v>314</v>
      </c>
    </row>
    <row r="4" spans="1:4">
      <c r="A4" s="4" t="s">
        <v>72</v>
      </c>
      <c r="B4" s="6" t="n">
        <v>9286</v>
      </c>
      <c r="C4" s="6" t="n">
        <v>77094</v>
      </c>
      <c r="D4" s="6" t="n">
        <v>5022</v>
      </c>
    </row>
    <row r="5" spans="1:4">
      <c r="A5" s="4" t="s">
        <v>73</v>
      </c>
      <c r="B5" s="5" t="n">
        <v>-41238</v>
      </c>
      <c r="C5" s="5" t="n">
        <v>-39265</v>
      </c>
      <c r="D5" s="5" t="n">
        <v>58302</v>
      </c>
    </row>
    <row r="6" spans="1:4">
      <c r="A6" s="4" t="s">
        <v>763</v>
      </c>
    </row>
    <row r="7" spans="1:4">
      <c r="A7" s="3" t="s">
        <v>314</v>
      </c>
    </row>
    <row r="8" spans="1:4">
      <c r="A8" s="4" t="s">
        <v>72</v>
      </c>
      <c r="B8" s="5" t="n">
        <v>9286</v>
      </c>
      <c r="C8" s="5" t="n">
        <v>77094</v>
      </c>
      <c r="D8" s="5" t="n">
        <v>5022</v>
      </c>
    </row>
    <row r="9" spans="1:4">
      <c r="A9" s="4" t="s">
        <v>73</v>
      </c>
      <c r="B9" s="5" t="n">
        <v>-41238</v>
      </c>
      <c r="C9" s="5" t="n">
        <v>-39265</v>
      </c>
      <c r="D9" s="5" t="n">
        <v>58302</v>
      </c>
    </row>
    <row r="10" spans="1:4">
      <c r="A10" s="4" t="s">
        <v>105</v>
      </c>
      <c r="B10" s="5" t="n">
        <v>-31952</v>
      </c>
      <c r="C10" s="5" t="n">
        <v>37829</v>
      </c>
      <c r="D10" s="5" t="n">
        <v>63324</v>
      </c>
    </row>
    <row r="11" spans="1:4">
      <c r="A11" s="4" t="s">
        <v>764</v>
      </c>
    </row>
    <row r="12" spans="1:4">
      <c r="A12" s="3" t="s">
        <v>314</v>
      </c>
    </row>
    <row r="13" spans="1:4">
      <c r="A13" s="4" t="s">
        <v>72</v>
      </c>
      <c r="B13" s="5" t="n">
        <v>5851</v>
      </c>
      <c r="C13" s="5" t="n">
        <v>62259</v>
      </c>
      <c r="D13" s="5" t="n">
        <v>5221</v>
      </c>
    </row>
    <row r="14" spans="1:4">
      <c r="A14" s="4" t="s">
        <v>73</v>
      </c>
      <c r="B14" s="5" t="n">
        <v>-18969</v>
      </c>
      <c r="C14" s="5" t="n">
        <v>-31897</v>
      </c>
      <c r="D14" s="5" t="n">
        <v>47178</v>
      </c>
    </row>
    <row r="15" spans="1:4">
      <c r="A15" s="4" t="s">
        <v>765</v>
      </c>
    </row>
    <row r="16" spans="1:4">
      <c r="A16" s="3" t="s">
        <v>314</v>
      </c>
    </row>
    <row r="17" spans="1:4">
      <c r="A17" s="4" t="s">
        <v>72</v>
      </c>
      <c r="B17" s="5" t="n">
        <v>3435</v>
      </c>
      <c r="C17" s="5" t="n">
        <v>12653</v>
      </c>
      <c r="D17" s="5" t="n">
        <v>-718</v>
      </c>
    </row>
    <row r="18" spans="1:4">
      <c r="A18" s="4" t="s">
        <v>73</v>
      </c>
      <c r="B18" s="5" t="n">
        <v>-22269</v>
      </c>
      <c r="C18" s="5" t="n">
        <v>-5440</v>
      </c>
      <c r="D18" s="5" t="n">
        <v>9087</v>
      </c>
    </row>
    <row r="19" spans="1:4">
      <c r="A19" s="4" t="s">
        <v>766</v>
      </c>
    </row>
    <row r="20" spans="1:4">
      <c r="A20" s="3" t="s">
        <v>314</v>
      </c>
    </row>
    <row r="21" spans="1:4">
      <c r="A21" s="4" t="s">
        <v>72</v>
      </c>
      <c r="B21" s="5" t="n">
        <v>0</v>
      </c>
      <c r="C21" s="5" t="n">
        <v>2182</v>
      </c>
      <c r="D21" s="5" t="n">
        <v>519</v>
      </c>
    </row>
    <row r="22" spans="1:4">
      <c r="A22" s="4" t="s">
        <v>73</v>
      </c>
      <c r="B22" s="6" t="n">
        <v>0</v>
      </c>
      <c r="C22" s="6" t="n">
        <v>-1928</v>
      </c>
      <c r="D22" s="6" t="n">
        <v>20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14</v>
      </c>
      <c r="D2" s="2" t="s">
        <v>69</v>
      </c>
    </row>
    <row r="3" spans="1:4">
      <c r="A3" s="3" t="s">
        <v>151</v>
      </c>
    </row>
    <row r="4" spans="1:4">
      <c r="A4" s="4" t="s">
        <v>95</v>
      </c>
      <c r="B4" s="6" t="n">
        <v>-97057</v>
      </c>
      <c r="C4" s="6" t="n">
        <v>-679524</v>
      </c>
      <c r="D4" s="6" t="n">
        <v>110754</v>
      </c>
    </row>
    <row r="5" spans="1:4">
      <c r="A5" s="3" t="s">
        <v>152</v>
      </c>
    </row>
    <row r="6" spans="1:4">
      <c r="A6" s="4" t="s">
        <v>73</v>
      </c>
      <c r="B6" s="5" t="n">
        <v>41238</v>
      </c>
      <c r="C6" s="5" t="n">
        <v>39265</v>
      </c>
      <c r="D6" s="5" t="n">
        <v>-58302</v>
      </c>
    </row>
    <row r="7" spans="1:4">
      <c r="A7" s="4" t="s">
        <v>79</v>
      </c>
      <c r="B7" s="5" t="n">
        <v>122048</v>
      </c>
      <c r="C7" s="5" t="n">
        <v>178847</v>
      </c>
      <c r="D7" s="5" t="n">
        <v>134737</v>
      </c>
    </row>
    <row r="8" spans="1:4">
      <c r="A8" s="4" t="s">
        <v>80</v>
      </c>
      <c r="B8" s="5" t="n">
        <v>1182</v>
      </c>
      <c r="C8" s="5" t="n">
        <v>734</v>
      </c>
      <c r="D8" s="5" t="n">
        <v>504</v>
      </c>
    </row>
    <row r="9" spans="1:4">
      <c r="A9" s="4" t="s">
        <v>81</v>
      </c>
      <c r="B9" s="5" t="n">
        <v>158633</v>
      </c>
      <c r="C9" s="5" t="n">
        <v>801166</v>
      </c>
      <c r="D9" s="5" t="n">
        <v>0</v>
      </c>
    </row>
    <row r="10" spans="1:4">
      <c r="A10" s="4" t="s">
        <v>153</v>
      </c>
      <c r="B10" s="5" t="n">
        <v>12362</v>
      </c>
      <c r="C10" s="5" t="n">
        <v>9450</v>
      </c>
      <c r="D10" s="5" t="n">
        <v>5524</v>
      </c>
    </row>
    <row r="11" spans="1:4">
      <c r="A11" s="4" t="s">
        <v>154</v>
      </c>
      <c r="B11" s="5" t="n">
        <v>0</v>
      </c>
      <c r="C11" s="5" t="n">
        <v>-150327</v>
      </c>
      <c r="D11" s="5" t="n">
        <v>64242</v>
      </c>
    </row>
    <row r="12" spans="1:4">
      <c r="A12" s="4" t="s">
        <v>155</v>
      </c>
      <c r="B12" s="5" t="n">
        <v>1148</v>
      </c>
      <c r="C12" s="5" t="n">
        <v>852</v>
      </c>
      <c r="D12" s="5" t="n">
        <v>0</v>
      </c>
    </row>
    <row r="13" spans="1:4">
      <c r="A13" s="4" t="s">
        <v>86</v>
      </c>
      <c r="B13" s="5" t="n">
        <v>-107277</v>
      </c>
      <c r="C13" s="5" t="n">
        <v>-908</v>
      </c>
      <c r="D13" s="5" t="n">
        <v>0</v>
      </c>
    </row>
    <row r="14" spans="1:4">
      <c r="A14" s="3" t="s">
        <v>156</v>
      </c>
    </row>
    <row r="15" spans="1:4">
      <c r="A15" s="4" t="s">
        <v>20</v>
      </c>
      <c r="B15" s="5" t="n">
        <v>-14259</v>
      </c>
      <c r="C15" s="5" t="n">
        <v>3633</v>
      </c>
      <c r="D15" s="5" t="n">
        <v>-13318</v>
      </c>
    </row>
    <row r="16" spans="1:4">
      <c r="A16" s="4" t="s">
        <v>25</v>
      </c>
      <c r="B16" s="5" t="n">
        <v>-700</v>
      </c>
      <c r="C16" s="5" t="n">
        <v>-180</v>
      </c>
      <c r="D16" s="5" t="n">
        <v>-211</v>
      </c>
    </row>
    <row r="17" spans="1:4">
      <c r="A17" s="4" t="s">
        <v>157</v>
      </c>
      <c r="B17" s="5" t="n">
        <v>-124</v>
      </c>
      <c r="C17" s="5" t="n">
        <v>-544</v>
      </c>
      <c r="D17" s="5" t="n">
        <v>-783</v>
      </c>
    </row>
    <row r="18" spans="1:4">
      <c r="A18" s="4" t="s">
        <v>34</v>
      </c>
      <c r="B18" s="5" t="n">
        <v>490</v>
      </c>
      <c r="C18" s="5" t="n">
        <v>-552</v>
      </c>
      <c r="D18" s="5" t="n">
        <v>1212</v>
      </c>
    </row>
    <row r="19" spans="1:4">
      <c r="A19" s="4" t="s">
        <v>158</v>
      </c>
      <c r="B19" s="5" t="n">
        <v>6611</v>
      </c>
      <c r="C19" s="5" t="n">
        <v>1375</v>
      </c>
      <c r="D19" s="5" t="n">
        <v>607</v>
      </c>
    </row>
    <row r="20" spans="1:4">
      <c r="A20" s="4" t="s">
        <v>39</v>
      </c>
      <c r="B20" s="5" t="n">
        <v>7495</v>
      </c>
      <c r="C20" s="5" t="n">
        <v>1654</v>
      </c>
      <c r="D20" s="5" t="n">
        <v>6663</v>
      </c>
    </row>
    <row r="21" spans="1:4">
      <c r="A21" s="4" t="s">
        <v>41</v>
      </c>
      <c r="B21" s="5" t="n">
        <v>1000</v>
      </c>
      <c r="C21" s="5" t="n">
        <v>700</v>
      </c>
      <c r="D21" s="5" t="n">
        <v>0</v>
      </c>
    </row>
    <row r="22" spans="1:4">
      <c r="A22" s="4" t="s">
        <v>43</v>
      </c>
      <c r="B22" s="5" t="n">
        <v>-2848</v>
      </c>
      <c r="C22" s="5" t="n">
        <v>2405</v>
      </c>
      <c r="D22" s="5" t="n">
        <v>39</v>
      </c>
    </row>
    <row r="23" spans="1:4">
      <c r="A23" s="4" t="s">
        <v>51</v>
      </c>
      <c r="B23" s="5" t="n">
        <v>4144</v>
      </c>
      <c r="C23" s="5" t="n">
        <v>489</v>
      </c>
      <c r="D23" s="5" t="n">
        <v>-187</v>
      </c>
    </row>
    <row r="24" spans="1:4">
      <c r="A24" s="4" t="s">
        <v>159</v>
      </c>
      <c r="B24" s="5" t="n">
        <v>134086</v>
      </c>
      <c r="C24" s="5" t="n">
        <v>208535</v>
      </c>
      <c r="D24" s="5" t="n">
        <v>251481</v>
      </c>
    </row>
    <row r="25" spans="1:4">
      <c r="A25" s="3" t="s">
        <v>160</v>
      </c>
    </row>
    <row r="26" spans="1:4">
      <c r="A26" s="4" t="s">
        <v>161</v>
      </c>
      <c r="B26" s="5" t="n">
        <v>5173</v>
      </c>
      <c r="C26" s="5" t="n">
        <v>139836</v>
      </c>
      <c r="D26" s="5" t="n">
        <v>79</v>
      </c>
    </row>
    <row r="27" spans="1:4">
      <c r="A27" s="4" t="s">
        <v>162</v>
      </c>
      <c r="B27" s="5" t="n">
        <v>-379067</v>
      </c>
      <c r="C27" s="5" t="n">
        <v>-432715</v>
      </c>
      <c r="D27" s="5" t="n">
        <v>-560849</v>
      </c>
    </row>
    <row r="28" spans="1:4">
      <c r="A28" s="4" t="s">
        <v>163</v>
      </c>
      <c r="B28" s="5" t="n">
        <v>-74845</v>
      </c>
      <c r="C28" s="5" t="n">
        <v>-64499</v>
      </c>
      <c r="D28" s="5" t="n">
        <v>-9152</v>
      </c>
    </row>
    <row r="29" spans="1:4">
      <c r="A29" s="4" t="s">
        <v>164</v>
      </c>
      <c r="B29" s="5" t="n">
        <v>0</v>
      </c>
      <c r="C29" s="5" t="n">
        <v>-24028</v>
      </c>
      <c r="D29" s="5" t="n">
        <v>0</v>
      </c>
    </row>
    <row r="30" spans="1:4">
      <c r="A30" s="4" t="s">
        <v>19</v>
      </c>
      <c r="B30" s="5" t="n">
        <v>43098</v>
      </c>
      <c r="C30" s="5" t="n">
        <v>-43098</v>
      </c>
      <c r="D30" s="5" t="n">
        <v>0</v>
      </c>
    </row>
    <row r="31" spans="1:4">
      <c r="A31" s="4" t="s">
        <v>165</v>
      </c>
      <c r="B31" s="5" t="n">
        <v>1</v>
      </c>
      <c r="C31" s="5" t="n">
        <v>-650</v>
      </c>
      <c r="D31" s="5" t="n">
        <v>-609</v>
      </c>
    </row>
    <row r="32" spans="1:4">
      <c r="A32" s="4" t="s">
        <v>166</v>
      </c>
      <c r="B32" s="5" t="n">
        <v>-405640</v>
      </c>
      <c r="C32" s="5" t="n">
        <v>-425154</v>
      </c>
      <c r="D32" s="5" t="n">
        <v>-570531</v>
      </c>
    </row>
    <row r="33" spans="1:4">
      <c r="A33" s="3" t="s">
        <v>167</v>
      </c>
    </row>
    <row r="34" spans="1:4">
      <c r="A34" s="4" t="s">
        <v>168</v>
      </c>
      <c r="B34" s="5" t="n">
        <v>-120000</v>
      </c>
      <c r="C34" s="5" t="n">
        <v>-476982</v>
      </c>
      <c r="D34" s="5" t="n">
        <v>-180000</v>
      </c>
    </row>
    <row r="35" spans="1:4">
      <c r="A35" s="4" t="s">
        <v>47</v>
      </c>
      <c r="B35" s="5" t="n">
        <v>120000</v>
      </c>
      <c r="C35" s="5" t="n">
        <v>125000</v>
      </c>
      <c r="D35" s="5" t="n">
        <v>320000</v>
      </c>
    </row>
    <row r="36" spans="1:4">
      <c r="A36" s="4" t="s">
        <v>169</v>
      </c>
      <c r="B36" s="5" t="n">
        <v>288510</v>
      </c>
      <c r="C36" s="5" t="n">
        <v>188720</v>
      </c>
      <c r="D36" s="5" t="n">
        <v>181875</v>
      </c>
    </row>
    <row r="37" spans="1:4">
      <c r="A37" s="4" t="s">
        <v>135</v>
      </c>
      <c r="B37" s="5" t="n">
        <v>184625</v>
      </c>
      <c r="C37" s="5" t="n">
        <v>400000</v>
      </c>
      <c r="D37" s="5" t="n">
        <v>0</v>
      </c>
    </row>
    <row r="38" spans="1:4">
      <c r="A38" s="4" t="s">
        <v>139</v>
      </c>
      <c r="B38" s="5" t="n">
        <v>-847</v>
      </c>
      <c r="C38" s="5" t="n">
        <v>-1158</v>
      </c>
      <c r="D38" s="5" t="n">
        <v>-590</v>
      </c>
    </row>
    <row r="39" spans="1:4">
      <c r="A39" s="4" t="s">
        <v>170</v>
      </c>
      <c r="B39" s="5" t="n">
        <v>-2734</v>
      </c>
      <c r="C39" s="5" t="n">
        <v>-9598</v>
      </c>
      <c r="D39" s="5" t="n">
        <v>0</v>
      </c>
    </row>
    <row r="40" spans="1:4">
      <c r="A40" s="4" t="s">
        <v>171</v>
      </c>
      <c r="B40" s="5" t="n">
        <v>100</v>
      </c>
      <c r="C40" s="5" t="n">
        <v>10</v>
      </c>
      <c r="D40" s="5" t="n">
        <v>43</v>
      </c>
    </row>
    <row r="41" spans="1:4">
      <c r="A41" s="4" t="s">
        <v>137</v>
      </c>
      <c r="B41" s="5" t="n">
        <v>0</v>
      </c>
      <c r="C41" s="5" t="n">
        <v>562</v>
      </c>
      <c r="D41" s="5" t="n">
        <v>150</v>
      </c>
    </row>
    <row r="42" spans="1:4">
      <c r="A42" s="4" t="s">
        <v>172</v>
      </c>
      <c r="B42" s="5" t="n">
        <v>-1948</v>
      </c>
      <c r="C42" s="5" t="n">
        <v>-1610</v>
      </c>
      <c r="D42" s="5" t="n">
        <v>-308</v>
      </c>
    </row>
    <row r="43" spans="1:4">
      <c r="A43" s="4" t="s">
        <v>173</v>
      </c>
      <c r="B43" s="5" t="n">
        <v>467706</v>
      </c>
      <c r="C43" s="5" t="n">
        <v>224944</v>
      </c>
      <c r="D43" s="5" t="n">
        <v>321170</v>
      </c>
    </row>
    <row r="44" spans="1:4">
      <c r="A44" s="4" t="s">
        <v>174</v>
      </c>
      <c r="B44" s="5" t="n">
        <v>196152</v>
      </c>
      <c r="C44" s="5" t="n">
        <v>8325</v>
      </c>
      <c r="D44" s="5" t="n">
        <v>2120</v>
      </c>
    </row>
    <row r="45" spans="1:4">
      <c r="A45" s="4" t="s">
        <v>175</v>
      </c>
      <c r="B45" s="5" t="n">
        <v>16732</v>
      </c>
      <c r="C45" s="5" t="n">
        <v>8407</v>
      </c>
      <c r="D45" s="5" t="n">
        <v>6287</v>
      </c>
    </row>
    <row r="46" spans="1:4">
      <c r="A46" s="4" t="s">
        <v>176</v>
      </c>
      <c r="B46" s="6" t="n">
        <v>212884</v>
      </c>
      <c r="C46" s="6" t="n">
        <v>16732</v>
      </c>
      <c r="D46" s="6" t="n">
        <v>84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7</v>
      </c>
      <c r="B1" s="2" t="s">
        <v>2</v>
      </c>
      <c r="C1" s="2" t="s">
        <v>14</v>
      </c>
    </row>
    <row r="2" spans="1:3">
      <c r="A2" s="3" t="s">
        <v>768</v>
      </c>
    </row>
    <row r="3" spans="1:3">
      <c r="A3" s="4" t="s">
        <v>752</v>
      </c>
      <c r="B3" s="6" t="n">
        <v>24954</v>
      </c>
      <c r="C3" s="6" t="n">
        <v>0</v>
      </c>
    </row>
    <row r="4" spans="1:3">
      <c r="A4" s="4" t="s">
        <v>769</v>
      </c>
    </row>
    <row r="5" spans="1:3">
      <c r="A5" s="3" t="s">
        <v>768</v>
      </c>
    </row>
    <row r="6" spans="1:3">
      <c r="A6" s="4" t="s">
        <v>752</v>
      </c>
      <c r="B6" s="5" t="n">
        <v>-24954</v>
      </c>
      <c r="C6" s="5" t="n">
        <v>16284</v>
      </c>
    </row>
    <row r="7" spans="1:3">
      <c r="A7" s="4" t="s">
        <v>770</v>
      </c>
      <c r="B7" s="5" t="n">
        <v>-24954</v>
      </c>
    </row>
    <row r="8" spans="1:3">
      <c r="A8" s="4" t="s">
        <v>771</v>
      </c>
    </row>
    <row r="9" spans="1:3">
      <c r="A9" s="3" t="s">
        <v>768</v>
      </c>
    </row>
    <row r="10" spans="1:3">
      <c r="A10" s="4" t="s">
        <v>772</v>
      </c>
      <c r="C10" s="5" t="n">
        <v>16284</v>
      </c>
    </row>
    <row r="11" spans="1:3">
      <c r="A11" s="4" t="s">
        <v>773</v>
      </c>
    </row>
    <row r="12" spans="1:3">
      <c r="A12" s="3" t="s">
        <v>768</v>
      </c>
    </row>
    <row r="13" spans="1:3">
      <c r="A13" s="4" t="s">
        <v>752</v>
      </c>
      <c r="B13" s="5" t="n">
        <v>0</v>
      </c>
      <c r="C13" s="5" t="n">
        <v>0</v>
      </c>
    </row>
    <row r="14" spans="1:3">
      <c r="A14" s="4" t="s">
        <v>774</v>
      </c>
    </row>
    <row r="15" spans="1:3">
      <c r="A15" s="3" t="s">
        <v>768</v>
      </c>
    </row>
    <row r="16" spans="1:3">
      <c r="A16" s="4" t="s">
        <v>752</v>
      </c>
      <c r="B16" s="5" t="n">
        <v>-24954</v>
      </c>
      <c r="C16" s="5" t="n">
        <v>16284</v>
      </c>
    </row>
    <row r="17" spans="1:3">
      <c r="A17" s="4" t="s">
        <v>770</v>
      </c>
      <c r="C17" s="5" t="n">
        <v>16284</v>
      </c>
    </row>
    <row r="18" spans="1:3">
      <c r="A18" s="4" t="s">
        <v>775</v>
      </c>
    </row>
    <row r="19" spans="1:3">
      <c r="A19" s="3" t="s">
        <v>768</v>
      </c>
    </row>
    <row r="20" spans="1:3">
      <c r="A20" s="4" t="s">
        <v>752</v>
      </c>
      <c r="B20" s="6" t="n">
        <v>0</v>
      </c>
      <c r="C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6</v>
      </c>
      <c r="B1" s="2" t="s">
        <v>1</v>
      </c>
    </row>
    <row r="2" spans="1:3">
      <c r="B2" s="2" t="s">
        <v>2</v>
      </c>
      <c r="C2" s="2" t="s">
        <v>14</v>
      </c>
    </row>
    <row r="3" spans="1:3">
      <c r="A3" s="3" t="s">
        <v>777</v>
      </c>
    </row>
    <row r="4" spans="1:3">
      <c r="A4" s="4" t="s">
        <v>778</v>
      </c>
      <c r="B4" s="6" t="n">
        <v>605200000</v>
      </c>
      <c r="C4" s="6" t="n">
        <v>381000000</v>
      </c>
    </row>
    <row r="5" spans="1:3">
      <c r="A5" s="4" t="s">
        <v>779</v>
      </c>
      <c r="B5" s="5" t="n">
        <v>573924000</v>
      </c>
      <c r="C5" s="5" t="n">
        <v>391254000</v>
      </c>
    </row>
    <row r="6" spans="1:3">
      <c r="A6" s="4" t="s">
        <v>780</v>
      </c>
    </row>
    <row r="7" spans="1:3">
      <c r="A7" s="3" t="s">
        <v>777</v>
      </c>
    </row>
    <row r="8" spans="1:3">
      <c r="A8" s="4" t="s">
        <v>781</v>
      </c>
      <c r="B8" s="6" t="n">
        <v>0</v>
      </c>
      <c r="C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41</v>
      </c>
    </row>
    <row r="2" spans="1:2">
      <c r="A2" s="3" t="s">
        <v>320</v>
      </c>
    </row>
    <row r="3" spans="1:2">
      <c r="A3" s="5" t="n">
        <v>2016</v>
      </c>
      <c r="B3" s="6" t="n">
        <v>2443</v>
      </c>
    </row>
    <row r="4" spans="1:2">
      <c r="A4" s="5" t="n">
        <v>2017</v>
      </c>
      <c r="B4" s="5" t="n">
        <v>2495</v>
      </c>
    </row>
    <row r="5" spans="1:2">
      <c r="A5" s="5" t="n">
        <v>2018</v>
      </c>
      <c r="B5" s="5" t="n">
        <v>2528</v>
      </c>
    </row>
    <row r="6" spans="1:2">
      <c r="A6" s="5" t="n">
        <v>2019</v>
      </c>
      <c r="B6" s="5" t="n">
        <v>2602</v>
      </c>
    </row>
    <row r="7" spans="1:2">
      <c r="A7" s="5" t="n">
        <v>2020</v>
      </c>
      <c r="B7" s="5" t="n">
        <v>2660</v>
      </c>
    </row>
    <row r="8" spans="1:2">
      <c r="A8" s="4" t="s">
        <v>783</v>
      </c>
      <c r="B8" s="5" t="n">
        <v>12335</v>
      </c>
    </row>
    <row r="9" spans="1:2">
      <c r="A9" s="4" t="s">
        <v>105</v>
      </c>
      <c r="B9" s="6" t="n">
        <v>25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14</v>
      </c>
      <c r="D2" s="2" t="s">
        <v>69</v>
      </c>
    </row>
    <row r="3" spans="1:4">
      <c r="A3" s="3" t="s">
        <v>785</v>
      </c>
    </row>
    <row r="4" spans="1:4">
      <c r="A4" s="4" t="s">
        <v>786</v>
      </c>
      <c r="B4" s="4" t="s">
        <v>385</v>
      </c>
    </row>
    <row r="5" spans="1:4">
      <c r="A5" s="4" t="s">
        <v>787</v>
      </c>
      <c r="B5" s="9" t="n">
        <v>2.9</v>
      </c>
      <c r="C5" s="9" t="n">
        <v>1.7</v>
      </c>
      <c r="D5" s="9" t="n">
        <v>0.9</v>
      </c>
    </row>
    <row r="6" spans="1:4">
      <c r="A6" s="4" t="s">
        <v>788</v>
      </c>
      <c r="B6" s="9" t="n">
        <v>11.1</v>
      </c>
    </row>
    <row r="7" spans="1:4">
      <c r="A7" s="4" t="s">
        <v>789</v>
      </c>
    </row>
    <row r="8" spans="1:4">
      <c r="A8" s="3" t="s">
        <v>785</v>
      </c>
    </row>
    <row r="9" spans="1:4">
      <c r="A9" s="4" t="s">
        <v>790</v>
      </c>
      <c r="B9" s="4" t="s">
        <v>791</v>
      </c>
    </row>
    <row r="10" spans="1:4">
      <c r="A10" s="4" t="s">
        <v>792</v>
      </c>
    </row>
    <row r="11" spans="1:4">
      <c r="A11" s="3" t="s">
        <v>785</v>
      </c>
    </row>
    <row r="12" spans="1:4">
      <c r="A12" s="4" t="s">
        <v>793</v>
      </c>
      <c r="B12" s="9" t="n">
        <v>46.3</v>
      </c>
    </row>
    <row r="13" spans="1:4">
      <c r="A13" s="4" t="s">
        <v>794</v>
      </c>
    </row>
    <row r="14" spans="1:4">
      <c r="A14" s="3" t="s">
        <v>785</v>
      </c>
    </row>
    <row r="15" spans="1:4">
      <c r="A15" s="4" t="s">
        <v>795</v>
      </c>
      <c r="B15" s="4" t="s">
        <v>796</v>
      </c>
    </row>
    <row r="16" spans="1:4">
      <c r="A16" s="4" t="s">
        <v>797</v>
      </c>
      <c r="B16" s="4" t="s">
        <v>385</v>
      </c>
    </row>
    <row r="17" spans="1:4">
      <c r="A17" s="4" t="s">
        <v>798</v>
      </c>
      <c r="B17" s="4" t="s">
        <v>799</v>
      </c>
    </row>
    <row r="18" spans="1:4">
      <c r="A18" s="4" t="s">
        <v>800</v>
      </c>
      <c r="B18" s="6" t="n">
        <v>3</v>
      </c>
      <c r="C18" s="10" t="n">
        <v>5.5</v>
      </c>
    </row>
    <row r="19" spans="1:4">
      <c r="A19" s="4" t="s">
        <v>801</v>
      </c>
      <c r="B19" s="9" t="n">
        <v>1.2</v>
      </c>
    </row>
    <row r="20" spans="1:4">
      <c r="A20" s="4" t="s">
        <v>802</v>
      </c>
    </row>
    <row r="21" spans="1:4">
      <c r="A21" s="3" t="s">
        <v>785</v>
      </c>
    </row>
    <row r="22" spans="1:4">
      <c r="A22" s="4" t="s">
        <v>803</v>
      </c>
      <c r="B22" s="4" t="s">
        <v>482</v>
      </c>
    </row>
    <row r="23" spans="1:4">
      <c r="A23" s="4" t="s">
        <v>800</v>
      </c>
      <c r="B23" s="9" t="n">
        <v>9.800000000000001</v>
      </c>
      <c r="C23" s="9" t="n">
        <v>1.8</v>
      </c>
    </row>
    <row r="24" spans="1:4">
      <c r="A24" s="4" t="s">
        <v>804</v>
      </c>
      <c r="B24" s="9" t="n">
        <v>1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5</v>
      </c>
      <c r="B1" s="2" t="s">
        <v>2</v>
      </c>
      <c r="C1" s="2" t="s">
        <v>14</v>
      </c>
    </row>
    <row r="2" spans="1:3">
      <c r="A2" s="3" t="s">
        <v>323</v>
      </c>
    </row>
    <row r="3" spans="1:3">
      <c r="A3" s="4" t="s">
        <v>806</v>
      </c>
      <c r="B3" s="6" t="n">
        <v>101460</v>
      </c>
      <c r="C3" s="6" t="n">
        <v>92369</v>
      </c>
    </row>
    <row r="4" spans="1:3">
      <c r="A4" s="4" t="s">
        <v>23</v>
      </c>
      <c r="B4" s="5" t="n">
        <v>3011</v>
      </c>
      <c r="C4" s="5" t="n">
        <v>2022</v>
      </c>
    </row>
    <row r="5" spans="1:3">
      <c r="A5" s="4" t="s">
        <v>807</v>
      </c>
    </row>
    <row r="6" spans="1:3">
      <c r="A6" s="3" t="s">
        <v>323</v>
      </c>
    </row>
    <row r="7" spans="1:3">
      <c r="A7" s="4" t="s">
        <v>806</v>
      </c>
      <c r="B7" s="5" t="n">
        <v>54273</v>
      </c>
      <c r="C7" s="5" t="n">
        <v>54586</v>
      </c>
    </row>
    <row r="8" spans="1:3">
      <c r="A8" s="4" t="s">
        <v>808</v>
      </c>
    </row>
    <row r="9" spans="1:3">
      <c r="A9" s="3" t="s">
        <v>323</v>
      </c>
    </row>
    <row r="10" spans="1:3">
      <c r="A10" s="4" t="s">
        <v>806</v>
      </c>
      <c r="B10" s="5" t="n">
        <v>15139</v>
      </c>
      <c r="C10" s="5" t="n">
        <v>17393</v>
      </c>
    </row>
    <row r="11" spans="1:3">
      <c r="A11" s="4" t="s">
        <v>809</v>
      </c>
    </row>
    <row r="12" spans="1:3">
      <c r="A12" s="3" t="s">
        <v>323</v>
      </c>
    </row>
    <row r="13" spans="1:3">
      <c r="A13" s="4" t="s">
        <v>806</v>
      </c>
      <c r="B13" s="5" t="n">
        <v>16009</v>
      </c>
      <c r="C13" s="5" t="n">
        <v>7743</v>
      </c>
    </row>
    <row r="14" spans="1:3">
      <c r="A14" s="4" t="s">
        <v>810</v>
      </c>
    </row>
    <row r="15" spans="1:3">
      <c r="A15" s="3" t="s">
        <v>323</v>
      </c>
    </row>
    <row r="16" spans="1:3">
      <c r="A16" s="4" t="s">
        <v>806</v>
      </c>
      <c r="B16" s="5" t="n">
        <v>6541</v>
      </c>
      <c r="C16" s="5" t="n">
        <v>5806</v>
      </c>
    </row>
    <row r="17" spans="1:3">
      <c r="A17" s="4" t="s">
        <v>811</v>
      </c>
    </row>
    <row r="18" spans="1:3">
      <c r="A18" s="3" t="s">
        <v>323</v>
      </c>
    </row>
    <row r="19" spans="1:3">
      <c r="A19" s="4" t="s">
        <v>806</v>
      </c>
      <c r="B19" s="5" t="n">
        <v>915</v>
      </c>
      <c r="C19" s="5" t="n">
        <v>254</v>
      </c>
    </row>
    <row r="20" spans="1:3">
      <c r="A20" s="4" t="s">
        <v>812</v>
      </c>
    </row>
    <row r="21" spans="1:3">
      <c r="A21" s="3" t="s">
        <v>323</v>
      </c>
    </row>
    <row r="22" spans="1:3">
      <c r="A22" s="4" t="s">
        <v>806</v>
      </c>
      <c r="B22" s="6" t="n">
        <v>5572</v>
      </c>
      <c r="C22" s="6" t="n">
        <v>4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14</v>
      </c>
      <c r="D2" s="2" t="s">
        <v>69</v>
      </c>
    </row>
    <row r="3" spans="1:4">
      <c r="A3" s="3" t="s">
        <v>325</v>
      </c>
    </row>
    <row r="4" spans="1:4">
      <c r="A4" s="4" t="s">
        <v>814</v>
      </c>
      <c r="B4" s="6" t="n">
        <v>2895</v>
      </c>
      <c r="C4" s="6" t="n">
        <v>506</v>
      </c>
      <c r="D4" s="6" t="n">
        <v>94</v>
      </c>
    </row>
    <row r="5" spans="1:4">
      <c r="A5" s="4" t="s">
        <v>815</v>
      </c>
      <c r="B5" s="5" t="n">
        <v>27464</v>
      </c>
      <c r="C5" s="5" t="n">
        <v>16154</v>
      </c>
      <c r="D5" s="5" t="n">
        <v>5269</v>
      </c>
    </row>
    <row r="6" spans="1:4">
      <c r="A6" s="4" t="s">
        <v>816</v>
      </c>
      <c r="B6" s="5" t="n">
        <v>3817</v>
      </c>
      <c r="C6" s="5" t="n">
        <v>2510</v>
      </c>
      <c r="D6" s="5" t="n">
        <v>3843</v>
      </c>
    </row>
    <row r="7" spans="1:4">
      <c r="A7" s="4" t="s">
        <v>817</v>
      </c>
      <c r="B7" s="5" t="n">
        <v>222</v>
      </c>
      <c r="C7" s="5" t="n">
        <v>383</v>
      </c>
      <c r="D7" s="5" t="n">
        <v>120</v>
      </c>
    </row>
    <row r="8" spans="1:4">
      <c r="A8" s="4" t="s">
        <v>818</v>
      </c>
      <c r="B8" s="5" t="n">
        <v>1775</v>
      </c>
      <c r="C8" s="5" t="n">
        <v>-30683</v>
      </c>
      <c r="D8" s="5" t="n">
        <v>32972</v>
      </c>
    </row>
    <row r="9" spans="1:4">
      <c r="A9" s="4" t="s">
        <v>819</v>
      </c>
      <c r="B9" s="5" t="n">
        <v>-588</v>
      </c>
      <c r="C9" s="5" t="n">
        <v>12076</v>
      </c>
      <c r="D9" s="5" t="n">
        <v>4290</v>
      </c>
    </row>
    <row r="10" spans="1:4">
      <c r="A10" s="4" t="s">
        <v>820</v>
      </c>
      <c r="B10" s="5" t="n">
        <v>992</v>
      </c>
      <c r="C10" s="5" t="n">
        <v>584</v>
      </c>
      <c r="D10" s="5" t="n">
        <v>444</v>
      </c>
    </row>
    <row r="11" spans="1:4">
      <c r="A11" s="4" t="s">
        <v>821</v>
      </c>
      <c r="B11" s="5" t="n">
        <v>569</v>
      </c>
      <c r="C11" s="5" t="n">
        <v>79</v>
      </c>
      <c r="D11" s="5" t="n">
        <v>223</v>
      </c>
    </row>
    <row r="12" spans="1:4">
      <c r="A12" s="4" t="s">
        <v>822</v>
      </c>
      <c r="B12" s="5" t="n">
        <v>343</v>
      </c>
      <c r="C12" s="5" t="n">
        <v>0</v>
      </c>
      <c r="D12" s="5" t="n">
        <v>0</v>
      </c>
    </row>
    <row r="13" spans="1:4">
      <c r="A13" s="4" t="s">
        <v>823</v>
      </c>
      <c r="B13" s="6" t="n">
        <v>395</v>
      </c>
      <c r="C13" s="6" t="n">
        <v>615</v>
      </c>
      <c r="D13" s="6" t="n">
        <v>2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824</v>
      </c>
      <c r="B1" s="2" t="s">
        <v>2</v>
      </c>
    </row>
    <row r="2" spans="1:2">
      <c r="A2" s="3" t="s">
        <v>234</v>
      </c>
    </row>
    <row r="3" spans="1:2">
      <c r="A3" s="4" t="s">
        <v>825</v>
      </c>
      <c r="B3" s="4" t="s">
        <v>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26</v>
      </c>
      <c r="B1" s="2" t="s">
        <v>827</v>
      </c>
      <c r="C1" s="2" t="s">
        <v>1</v>
      </c>
    </row>
    <row r="2" spans="1:3">
      <c r="B2" s="2" t="s">
        <v>828</v>
      </c>
      <c r="C2" s="2" t="s">
        <v>341</v>
      </c>
    </row>
    <row r="3" spans="1:3">
      <c r="A3" s="3" t="s">
        <v>829</v>
      </c>
    </row>
    <row r="4" spans="1:3">
      <c r="A4" s="4" t="s">
        <v>830</v>
      </c>
      <c r="B4" s="5" t="n">
        <v>2</v>
      </c>
    </row>
    <row r="5" spans="1:3">
      <c r="A5" s="4" t="s">
        <v>831</v>
      </c>
      <c r="B5" s="5" t="n">
        <v>1900</v>
      </c>
    </row>
    <row r="6" spans="1:3">
      <c r="A6" s="4" t="s">
        <v>832</v>
      </c>
      <c r="C6" s="4" t="s">
        <v>377</v>
      </c>
    </row>
    <row r="7" spans="1:3">
      <c r="A7" s="4" t="s">
        <v>833</v>
      </c>
      <c r="B7" s="6" t="n">
        <v>14</v>
      </c>
    </row>
    <row r="8" spans="1:3">
      <c r="A8" s="4" t="s">
        <v>834</v>
      </c>
      <c r="C8" s="9" t="n">
        <v>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835</v>
      </c>
      <c r="B1" s="2" t="s">
        <v>1</v>
      </c>
    </row>
    <row r="2" spans="1:4">
      <c r="B2" s="2" t="s">
        <v>836</v>
      </c>
      <c r="C2" s="2" t="s">
        <v>350</v>
      </c>
      <c r="D2" s="2" t="s">
        <v>354</v>
      </c>
    </row>
    <row r="3" spans="1:4">
      <c r="A3" s="3" t="s">
        <v>837</v>
      </c>
    </row>
    <row r="4" spans="1:4">
      <c r="A4" s="4" t="s">
        <v>838</v>
      </c>
      <c r="B4" s="5" t="n">
        <v>2</v>
      </c>
    </row>
    <row r="5" spans="1:4">
      <c r="A5" s="4" t="s">
        <v>21</v>
      </c>
      <c r="B5" s="6" t="n">
        <v>291156000</v>
      </c>
      <c r="C5" s="6" t="n">
        <v>278340000</v>
      </c>
      <c r="D5" s="6" t="n">
        <v>367712000</v>
      </c>
    </row>
    <row r="6" spans="1:4">
      <c r="A6" s="4" t="s">
        <v>71</v>
      </c>
      <c r="B6" s="5" t="n">
        <v>5218000</v>
      </c>
      <c r="C6" s="5" t="n">
        <v>1864000</v>
      </c>
      <c r="D6" s="5" t="n">
        <v>1213000</v>
      </c>
    </row>
    <row r="7" spans="1:4">
      <c r="A7" s="4" t="s">
        <v>839</v>
      </c>
      <c r="B7" s="5" t="n">
        <v>9286000</v>
      </c>
      <c r="C7" s="5" t="n">
        <v>77094000</v>
      </c>
      <c r="D7" s="5" t="n">
        <v>5022000</v>
      </c>
    </row>
    <row r="8" spans="1:4">
      <c r="A8" s="4" t="s">
        <v>569</v>
      </c>
      <c r="B8" s="5" t="n">
        <v>-41238000</v>
      </c>
      <c r="C8" s="5" t="n">
        <v>-39265000</v>
      </c>
      <c r="D8" s="5" t="n">
        <v>58302000</v>
      </c>
    </row>
    <row r="9" spans="1:4">
      <c r="A9" s="4" t="s">
        <v>75</v>
      </c>
      <c r="B9" s="5" t="n">
        <v>441589000</v>
      </c>
      <c r="C9" s="5" t="n">
        <v>1124695000</v>
      </c>
      <c r="D9" s="5" t="n">
        <v>251918000</v>
      </c>
    </row>
    <row r="10" spans="1:4">
      <c r="A10" s="4" t="s">
        <v>84</v>
      </c>
      <c r="B10" s="5" t="n">
        <v>-177167000</v>
      </c>
      <c r="C10" s="5" t="n">
        <v>-806662000</v>
      </c>
      <c r="D10" s="5" t="n">
        <v>180331000</v>
      </c>
    </row>
    <row r="11" spans="1:4">
      <c r="A11" s="4" t="s">
        <v>840</v>
      </c>
      <c r="B11" s="5" t="n">
        <v>1464665000</v>
      </c>
      <c r="C11" s="5" t="n">
        <v>1140861000</v>
      </c>
      <c r="D11" s="5" t="n">
        <v>1434490000</v>
      </c>
    </row>
    <row r="12" spans="1:4">
      <c r="A12" s="4" t="s">
        <v>841</v>
      </c>
      <c r="B12" s="5" t="n">
        <v>454360000</v>
      </c>
      <c r="C12" s="5" t="n">
        <v>698437000</v>
      </c>
      <c r="D12" s="5" t="n">
        <v>610372000</v>
      </c>
    </row>
    <row r="13" spans="1:4">
      <c r="A13" s="4" t="s">
        <v>79</v>
      </c>
      <c r="B13" s="5" t="n">
        <v>122048000</v>
      </c>
      <c r="C13" s="5" t="n">
        <v>178847000</v>
      </c>
      <c r="D13" s="5" t="n">
        <v>134737000</v>
      </c>
    </row>
    <row r="14" spans="1:4">
      <c r="A14" s="4" t="s">
        <v>372</v>
      </c>
      <c r="B14" s="5" t="n">
        <v>158633000</v>
      </c>
      <c r="C14" s="5" t="n">
        <v>801166000</v>
      </c>
      <c r="D14" s="5" t="n">
        <v>0</v>
      </c>
    </row>
    <row r="15" spans="1:4">
      <c r="A15" s="4" t="s">
        <v>462</v>
      </c>
      <c r="B15" s="5" t="n">
        <v>31000000</v>
      </c>
    </row>
    <row r="16" spans="1:4">
      <c r="A16" s="4" t="s">
        <v>842</v>
      </c>
    </row>
    <row r="17" spans="1:4">
      <c r="A17" s="3" t="s">
        <v>837</v>
      </c>
    </row>
    <row r="18" spans="1:4">
      <c r="A18" s="4" t="s">
        <v>21</v>
      </c>
      <c r="B18" s="5" t="n">
        <v>289512000</v>
      </c>
      <c r="C18" s="5" t="n">
        <v>277844000</v>
      </c>
      <c r="D18" s="5" t="n">
        <v>366191000</v>
      </c>
    </row>
    <row r="19" spans="1:4">
      <c r="A19" s="4" t="s">
        <v>839</v>
      </c>
      <c r="B19" s="5" t="n">
        <v>9286000</v>
      </c>
      <c r="C19" s="5" t="n">
        <v>77094000</v>
      </c>
      <c r="D19" s="5" t="n">
        <v>5022000</v>
      </c>
    </row>
    <row r="20" spans="1:4">
      <c r="A20" s="4" t="s">
        <v>569</v>
      </c>
      <c r="B20" s="5" t="n">
        <v>-41238000</v>
      </c>
      <c r="C20" s="5" t="n">
        <v>-39265000</v>
      </c>
      <c r="D20" s="5" t="n">
        <v>58302000</v>
      </c>
    </row>
    <row r="21" spans="1:4">
      <c r="A21" s="4" t="s">
        <v>75</v>
      </c>
      <c r="B21" s="5" t="n">
        <v>391098000</v>
      </c>
      <c r="C21" s="5" t="n">
        <v>1078534000</v>
      </c>
      <c r="D21" s="5" t="n">
        <v>220374000</v>
      </c>
    </row>
    <row r="22" spans="1:4">
      <c r="A22" s="4" t="s">
        <v>84</v>
      </c>
      <c r="B22" s="5" t="n">
        <v>-133538000</v>
      </c>
      <c r="C22" s="5" t="n">
        <v>-762861000</v>
      </c>
      <c r="D22" s="5" t="n">
        <v>209141000</v>
      </c>
    </row>
    <row r="23" spans="1:4">
      <c r="A23" s="4" t="s">
        <v>840</v>
      </c>
      <c r="B23" s="5" t="n">
        <v>1098525000</v>
      </c>
      <c r="C23" s="5" t="n">
        <v>1000075000</v>
      </c>
      <c r="D23" s="5" t="n">
        <v>1388261000</v>
      </c>
    </row>
    <row r="24" spans="1:4">
      <c r="A24" s="4" t="s">
        <v>841</v>
      </c>
      <c r="B24" s="5" t="n">
        <v>379881000</v>
      </c>
      <c r="C24" s="5" t="n">
        <v>622642000</v>
      </c>
      <c r="D24" s="5" t="n">
        <v>597351000</v>
      </c>
    </row>
    <row r="25" spans="1:4">
      <c r="A25" s="4" t="s">
        <v>79</v>
      </c>
      <c r="B25" s="5" t="n">
        <v>118400000</v>
      </c>
      <c r="C25" s="5" t="n">
        <v>176700000</v>
      </c>
      <c r="D25" s="5" t="n">
        <v>133100000</v>
      </c>
    </row>
    <row r="26" spans="1:4">
      <c r="A26" s="4" t="s">
        <v>372</v>
      </c>
      <c r="B26" s="5" t="n">
        <v>158600000</v>
      </c>
      <c r="C26" s="5" t="n">
        <v>801200000</v>
      </c>
    </row>
    <row r="27" spans="1:4">
      <c r="A27" s="4" t="s">
        <v>843</v>
      </c>
    </row>
    <row r="28" spans="1:4">
      <c r="A28" s="3" t="s">
        <v>837</v>
      </c>
    </row>
    <row r="29" spans="1:4">
      <c r="A29" s="4" t="s">
        <v>21</v>
      </c>
      <c r="B29" s="5" t="n">
        <v>1644000</v>
      </c>
      <c r="C29" s="5" t="n">
        <v>496000</v>
      </c>
      <c r="D29" s="5" t="n">
        <v>1521000</v>
      </c>
    </row>
    <row r="30" spans="1:4">
      <c r="A30" s="4" t="s">
        <v>71</v>
      </c>
      <c r="B30" s="5" t="n">
        <v>18982000</v>
      </c>
      <c r="C30" s="5" t="n">
        <v>11485000</v>
      </c>
      <c r="D30" s="5" t="n">
        <v>4929000</v>
      </c>
    </row>
    <row r="31" spans="1:4">
      <c r="A31" s="4" t="s">
        <v>75</v>
      </c>
      <c r="B31" s="5" t="n">
        <v>8254000</v>
      </c>
      <c r="C31" s="5" t="n">
        <v>5178000</v>
      </c>
      <c r="D31" s="5" t="n">
        <v>2703000</v>
      </c>
    </row>
    <row r="32" spans="1:4">
      <c r="A32" s="4" t="s">
        <v>84</v>
      </c>
      <c r="B32" s="5" t="n">
        <v>12372000</v>
      </c>
      <c r="C32" s="5" t="n">
        <v>6803000</v>
      </c>
      <c r="D32" s="5" t="n">
        <v>3747000</v>
      </c>
    </row>
    <row r="33" spans="1:4">
      <c r="A33" s="4" t="s">
        <v>840</v>
      </c>
      <c r="B33" s="5" t="n">
        <v>140459000</v>
      </c>
      <c r="C33" s="5" t="n">
        <v>75980000</v>
      </c>
      <c r="D33" s="5" t="n">
        <v>35100000</v>
      </c>
    </row>
    <row r="34" spans="1:4">
      <c r="A34" s="4" t="s">
        <v>841</v>
      </c>
      <c r="B34" s="5" t="n">
        <v>67566000</v>
      </c>
      <c r="C34" s="5" t="n">
        <v>75009000</v>
      </c>
      <c r="D34" s="5" t="n">
        <v>12504000</v>
      </c>
    </row>
    <row r="35" spans="1:4">
      <c r="A35" s="4" t="s">
        <v>844</v>
      </c>
      <c r="B35" s="5" t="n">
        <v>400000</v>
      </c>
      <c r="C35" s="5" t="n">
        <v>300000</v>
      </c>
      <c r="D35" s="5" t="n">
        <v>17000</v>
      </c>
    </row>
    <row r="36" spans="1:4">
      <c r="A36" s="4" t="s">
        <v>79</v>
      </c>
      <c r="B36" s="5" t="n">
        <v>2700000</v>
      </c>
      <c r="C36" s="5" t="n">
        <v>1600000</v>
      </c>
      <c r="D36" s="5" t="n">
        <v>1200000</v>
      </c>
    </row>
    <row r="37" spans="1:4">
      <c r="A37" s="4" t="s">
        <v>845</v>
      </c>
    </row>
    <row r="38" spans="1:4">
      <c r="A38" s="3" t="s">
        <v>837</v>
      </c>
    </row>
    <row r="39" spans="1:4">
      <c r="A39" s="4" t="s">
        <v>75</v>
      </c>
      <c r="B39" s="5" t="n">
        <v>56001000</v>
      </c>
      <c r="C39" s="5" t="n">
        <v>50604000</v>
      </c>
      <c r="D39" s="5" t="n">
        <v>32557000</v>
      </c>
    </row>
    <row r="40" spans="1:4">
      <c r="A40" s="4" t="s">
        <v>84</v>
      </c>
      <c r="B40" s="5" t="n">
        <v>-56001000</v>
      </c>
      <c r="C40" s="5" t="n">
        <v>-50604000</v>
      </c>
      <c r="D40" s="5" t="n">
        <v>-32557000</v>
      </c>
    </row>
    <row r="41" spans="1:4">
      <c r="A41" s="4" t="s">
        <v>840</v>
      </c>
      <c r="B41" s="5" t="n">
        <v>225681000</v>
      </c>
      <c r="C41" s="5" t="n">
        <v>64806000</v>
      </c>
      <c r="D41" s="5" t="n">
        <v>11129000</v>
      </c>
    </row>
    <row r="42" spans="1:4">
      <c r="A42" s="4" t="s">
        <v>841</v>
      </c>
      <c r="B42" s="5" t="n">
        <v>6913000</v>
      </c>
      <c r="C42" s="5" t="n">
        <v>786000</v>
      </c>
      <c r="D42" s="5" t="n">
        <v>517000</v>
      </c>
    </row>
    <row r="43" spans="1:4">
      <c r="A43" s="4" t="s">
        <v>79</v>
      </c>
      <c r="B43" s="5" t="n">
        <v>900000</v>
      </c>
      <c r="C43" s="5" t="n">
        <v>500000</v>
      </c>
      <c r="D43" s="5" t="n">
        <v>400000</v>
      </c>
    </row>
    <row r="44" spans="1:4">
      <c r="A44" s="4" t="s">
        <v>846</v>
      </c>
    </row>
    <row r="45" spans="1:4">
      <c r="A45" s="3" t="s">
        <v>837</v>
      </c>
    </row>
    <row r="46" spans="1:4">
      <c r="A46" s="4" t="s">
        <v>71</v>
      </c>
      <c r="B46" s="5" t="n">
        <v>-13764000</v>
      </c>
      <c r="C46" s="5" t="n">
        <v>-9621000</v>
      </c>
      <c r="D46" s="5" t="n">
        <v>-3716000</v>
      </c>
    </row>
    <row r="47" spans="1:4">
      <c r="A47" s="4" t="s">
        <v>75</v>
      </c>
      <c r="B47" s="5" t="n">
        <v>-13764000</v>
      </c>
      <c r="C47" s="6" t="n">
        <v>-9621000</v>
      </c>
      <c r="D47" s="6" t="n">
        <v>-3716000</v>
      </c>
    </row>
    <row r="48" spans="1:4">
      <c r="A48" s="4" t="s">
        <v>84</v>
      </c>
      <c r="B4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1"/>
    <col customWidth="1" max="6" min="6" width="31"/>
    <col customWidth="1" max="7" min="7" width="31"/>
  </cols>
  <sheetData>
    <row r="1" spans="1:7">
      <c r="A1" s="1" t="s">
        <v>847</v>
      </c>
      <c r="B1" s="2" t="s">
        <v>848</v>
      </c>
      <c r="C1" s="2" t="s">
        <v>849</v>
      </c>
      <c r="D1" s="2" t="s">
        <v>850</v>
      </c>
      <c r="E1" s="2" t="s">
        <v>851</v>
      </c>
      <c r="F1" s="2" t="s">
        <v>852</v>
      </c>
      <c r="G1" s="2" t="s">
        <v>853</v>
      </c>
    </row>
    <row r="2" spans="1:7">
      <c r="A2" s="3" t="s">
        <v>829</v>
      </c>
    </row>
    <row r="3" spans="1:7">
      <c r="A3" s="4" t="s">
        <v>854</v>
      </c>
      <c r="E3" s="4" t="s">
        <v>510</v>
      </c>
    </row>
    <row r="4" spans="1:7">
      <c r="A4" s="4" t="s">
        <v>96</v>
      </c>
      <c r="E4" s="6" t="n">
        <v>364</v>
      </c>
      <c r="F4" s="6" t="n">
        <v>261</v>
      </c>
      <c r="G4" s="6" t="n">
        <v>-17</v>
      </c>
    </row>
    <row r="5" spans="1:7">
      <c r="A5" s="4" t="s">
        <v>95</v>
      </c>
      <c r="E5" s="6" t="n">
        <v>97421</v>
      </c>
      <c r="F5" s="6" t="n">
        <v>679785</v>
      </c>
      <c r="G5" s="6" t="n">
        <v>-110771</v>
      </c>
    </row>
    <row r="6" spans="1:7">
      <c r="A6" s="4" t="s">
        <v>855</v>
      </c>
      <c r="E6" s="7" t="n">
        <v>1.07</v>
      </c>
      <c r="F6" s="7" t="n">
        <v>8.34</v>
      </c>
      <c r="G6" s="7" t="n">
        <v>-1.56</v>
      </c>
    </row>
    <row r="7" spans="1:7">
      <c r="A7" s="4" t="s">
        <v>400</v>
      </c>
    </row>
    <row r="8" spans="1:7">
      <c r="A8" s="3" t="s">
        <v>829</v>
      </c>
    </row>
    <row r="9" spans="1:7">
      <c r="A9" s="4" t="s">
        <v>466</v>
      </c>
      <c r="D9" s="5" t="n">
        <v>13900</v>
      </c>
    </row>
    <row r="10" spans="1:7">
      <c r="A10" s="4" t="s">
        <v>467</v>
      </c>
      <c r="D10" s="5" t="n">
        <v>8200</v>
      </c>
    </row>
    <row r="11" spans="1:7">
      <c r="A11" s="4" t="s">
        <v>856</v>
      </c>
      <c r="D11" s="5" t="n">
        <v>1000</v>
      </c>
    </row>
    <row r="12" spans="1:7">
      <c r="A12" s="4" t="s">
        <v>473</v>
      </c>
      <c r="D12" s="6" t="n">
        <v>111000</v>
      </c>
    </row>
    <row r="13" spans="1:7">
      <c r="A13" s="4" t="s">
        <v>857</v>
      </c>
    </row>
    <row r="14" spans="1:7">
      <c r="A14" s="3" t="s">
        <v>829</v>
      </c>
    </row>
    <row r="15" spans="1:7">
      <c r="A15" s="4" t="s">
        <v>858</v>
      </c>
      <c r="C15" s="6" t="n">
        <v>2600</v>
      </c>
    </row>
    <row r="16" spans="1:7">
      <c r="A16" s="4" t="s">
        <v>859</v>
      </c>
    </row>
    <row r="17" spans="1:7">
      <c r="A17" s="3" t="s">
        <v>829</v>
      </c>
    </row>
    <row r="18" spans="1:7">
      <c r="A18" s="4" t="s">
        <v>854</v>
      </c>
      <c r="B18" s="4" t="s">
        <v>860</v>
      </c>
    </row>
    <row r="19" spans="1:7">
      <c r="A19" s="4" t="s">
        <v>861</v>
      </c>
      <c r="B19" s="6" t="n">
        <v>5100</v>
      </c>
    </row>
    <row r="20" spans="1:7">
      <c r="A20" s="4" t="s">
        <v>862</v>
      </c>
      <c r="B20" s="5" t="n">
        <v>176400</v>
      </c>
    </row>
    <row r="21" spans="1:7">
      <c r="A21" s="4" t="s">
        <v>863</v>
      </c>
      <c r="B21" s="6" t="n">
        <v>73500</v>
      </c>
    </row>
    <row r="22" spans="1:7">
      <c r="A22" s="4" t="s">
        <v>864</v>
      </c>
      <c r="B22" s="4" t="s">
        <v>385</v>
      </c>
    </row>
    <row r="23" spans="1:7">
      <c r="A23" s="4" t="s">
        <v>865</v>
      </c>
      <c r="B23" s="6" t="n">
        <v>140000</v>
      </c>
    </row>
    <row r="24" spans="1:7">
      <c r="A24" s="4" t="s">
        <v>866</v>
      </c>
      <c r="B24" s="5" t="n">
        <v>273500</v>
      </c>
    </row>
    <row r="25" spans="1:7">
      <c r="A25" s="4" t="s">
        <v>867</v>
      </c>
    </row>
    <row r="26" spans="1:7">
      <c r="A26" s="3" t="s">
        <v>829</v>
      </c>
    </row>
    <row r="27" spans="1:7">
      <c r="A27" s="4" t="s">
        <v>858</v>
      </c>
      <c r="B27" s="6" t="n">
        <v>176400</v>
      </c>
    </row>
    <row r="28" spans="1:7">
      <c r="A28" s="4" t="s">
        <v>854</v>
      </c>
      <c r="B28" s="4" t="s">
        <v>868</v>
      </c>
    </row>
    <row r="29" spans="1:7">
      <c r="A29" s="4" t="s">
        <v>862</v>
      </c>
      <c r="B29" s="6" t="n">
        <v>171500</v>
      </c>
    </row>
    <row r="30" spans="1:7">
      <c r="A30" s="4" t="s">
        <v>869</v>
      </c>
    </row>
    <row r="31" spans="1:7">
      <c r="A31" s="3" t="s">
        <v>829</v>
      </c>
    </row>
    <row r="32" spans="1:7">
      <c r="A32" s="4" t="s">
        <v>870</v>
      </c>
      <c r="B32" s="5" t="n">
        <v>1</v>
      </c>
    </row>
    <row r="33" spans="1:7">
      <c r="A33" s="4" t="s">
        <v>871</v>
      </c>
      <c r="B33" s="4" t="s">
        <v>482</v>
      </c>
    </row>
    <row r="34" spans="1:7">
      <c r="A34" s="4" t="s">
        <v>872</v>
      </c>
    </row>
    <row r="35" spans="1:7">
      <c r="A35" s="3" t="s">
        <v>829</v>
      </c>
    </row>
    <row r="36" spans="1:7">
      <c r="A36" s="4" t="s">
        <v>870</v>
      </c>
      <c r="B36" s="5" t="n">
        <v>3</v>
      </c>
    </row>
    <row r="37" spans="1:7">
      <c r="A37" s="4" t="s">
        <v>873</v>
      </c>
    </row>
    <row r="38" spans="1:7">
      <c r="A38" s="3" t="s">
        <v>829</v>
      </c>
    </row>
    <row r="39" spans="1:7">
      <c r="A39" s="4" t="s">
        <v>871</v>
      </c>
      <c r="B39" s="4" t="s">
        <v>482</v>
      </c>
    </row>
    <row r="40" spans="1:7">
      <c r="A40" s="4" t="s">
        <v>874</v>
      </c>
    </row>
    <row r="41" spans="1:7">
      <c r="A41" s="3" t="s">
        <v>829</v>
      </c>
    </row>
    <row r="42" spans="1:7">
      <c r="A42" s="4" t="s">
        <v>96</v>
      </c>
      <c r="E42" s="6" t="n">
        <v>4500</v>
      </c>
    </row>
    <row r="43" spans="1:7">
      <c r="A43" s="4" t="s">
        <v>855</v>
      </c>
      <c r="E43" s="7" t="n">
        <v>0.05</v>
      </c>
    </row>
    <row r="44" spans="1:7">
      <c r="A44" s="4" t="s">
        <v>875</v>
      </c>
    </row>
    <row r="45" spans="1:7">
      <c r="A45" s="3" t="s">
        <v>829</v>
      </c>
    </row>
    <row r="46" spans="1:7">
      <c r="A46" s="4" t="s">
        <v>96</v>
      </c>
      <c r="E46" s="6" t="n">
        <v>4900</v>
      </c>
    </row>
    <row r="47" spans="1:7">
      <c r="A47" s="4" t="s">
        <v>95</v>
      </c>
      <c r="E47" s="6" t="n">
        <v>102000</v>
      </c>
    </row>
    <row r="48" spans="1:7">
      <c r="A48" s="4" t="s">
        <v>855</v>
      </c>
      <c r="E48" s="7"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6</v>
      </c>
      <c r="B1" s="2" t="s">
        <v>877</v>
      </c>
      <c r="C1" s="2" t="s">
        <v>878</v>
      </c>
      <c r="D1" s="2" t="s">
        <v>2</v>
      </c>
      <c r="E1" s="2" t="s">
        <v>14</v>
      </c>
      <c r="F1" s="2" t="s">
        <v>69</v>
      </c>
      <c r="G1" s="2" t="s">
        <v>879</v>
      </c>
      <c r="H1" s="2" t="s">
        <v>880</v>
      </c>
    </row>
    <row r="2" spans="1:8">
      <c r="A2" s="3" t="s">
        <v>881</v>
      </c>
    </row>
    <row r="3" spans="1:8">
      <c r="A3" s="4" t="s">
        <v>18</v>
      </c>
      <c r="D3" s="6" t="n">
        <v>212884</v>
      </c>
      <c r="E3" s="6" t="n">
        <v>16732</v>
      </c>
    </row>
    <row r="4" spans="1:8">
      <c r="A4" s="4" t="s">
        <v>19</v>
      </c>
      <c r="D4" s="5" t="n">
        <v>1258</v>
      </c>
      <c r="E4" s="5" t="n">
        <v>44357</v>
      </c>
      <c r="G4" s="6" t="n">
        <v>42100</v>
      </c>
    </row>
    <row r="5" spans="1:8">
      <c r="A5" s="4" t="s">
        <v>882</v>
      </c>
      <c r="D5" s="5" t="n">
        <v>-43098</v>
      </c>
      <c r="E5" s="5" t="n">
        <v>43098</v>
      </c>
      <c r="F5" s="6" t="n">
        <v>0</v>
      </c>
    </row>
    <row r="6" spans="1:8">
      <c r="A6" s="4" t="s">
        <v>21</v>
      </c>
      <c r="D6" s="5" t="n">
        <v>34154</v>
      </c>
      <c r="E6" s="5" t="n">
        <v>16616</v>
      </c>
    </row>
    <row r="7" spans="1:8">
      <c r="A7" s="4" t="s">
        <v>22</v>
      </c>
      <c r="D7" s="5" t="n">
        <v>19347</v>
      </c>
      <c r="E7" s="5" t="n">
        <v>16999</v>
      </c>
    </row>
    <row r="8" spans="1:8">
      <c r="A8" s="4" t="s">
        <v>23</v>
      </c>
      <c r="D8" s="5" t="n">
        <v>5167</v>
      </c>
      <c r="E8" s="5" t="n">
        <v>10794</v>
      </c>
    </row>
    <row r="9" spans="1:8">
      <c r="A9" s="4" t="s">
        <v>25</v>
      </c>
      <c r="D9" s="5" t="n">
        <v>3045</v>
      </c>
      <c r="E9" s="5" t="n">
        <v>2022</v>
      </c>
    </row>
    <row r="10" spans="1:8">
      <c r="A10" s="4" t="s">
        <v>26</v>
      </c>
      <c r="D10" s="5" t="n">
        <v>3327</v>
      </c>
      <c r="E10" s="5" t="n">
        <v>3203</v>
      </c>
    </row>
    <row r="11" spans="1:8">
      <c r="A11" s="4" t="s">
        <v>27</v>
      </c>
      <c r="D11" s="5" t="n">
        <v>279182</v>
      </c>
      <c r="E11" s="5" t="n">
        <v>127007</v>
      </c>
    </row>
    <row r="12" spans="1:8">
      <c r="A12" s="4" t="s">
        <v>29</v>
      </c>
      <c r="D12" s="5" t="n">
        <v>2408305</v>
      </c>
      <c r="E12" s="5" t="n">
        <v>2122174</v>
      </c>
    </row>
    <row r="13" spans="1:8">
      <c r="A13" s="4" t="s">
        <v>30</v>
      </c>
      <c r="D13" s="5" t="n">
        <v>479736</v>
      </c>
      <c r="E13" s="5" t="n">
        <v>387504</v>
      </c>
    </row>
    <row r="14" spans="1:8">
      <c r="A14" s="4" t="s">
        <v>31</v>
      </c>
      <c r="D14" s="5" t="n">
        <v>160795</v>
      </c>
      <c r="E14" s="5" t="n">
        <v>86387</v>
      </c>
    </row>
    <row r="15" spans="1:8">
      <c r="A15" s="4" t="s">
        <v>32</v>
      </c>
      <c r="D15" s="5" t="n">
        <v>-1864311</v>
      </c>
      <c r="E15" s="5" t="n">
        <v>-1583659</v>
      </c>
    </row>
    <row r="16" spans="1:8">
      <c r="A16" s="4" t="s">
        <v>33</v>
      </c>
      <c r="D16" s="5" t="n">
        <v>1184525</v>
      </c>
      <c r="E16" s="5" t="n">
        <v>1012406</v>
      </c>
    </row>
    <row r="17" spans="1:8">
      <c r="A17" s="4" t="s">
        <v>34</v>
      </c>
      <c r="D17" s="5" t="n">
        <v>958</v>
      </c>
      <c r="E17" s="5" t="n">
        <v>1448</v>
      </c>
    </row>
    <row r="18" spans="1:8">
      <c r="A18" s="4" t="s">
        <v>35</v>
      </c>
      <c r="D18" s="5" t="n">
        <v>1464665</v>
      </c>
      <c r="E18" s="5" t="n">
        <v>1140861</v>
      </c>
      <c r="F18" s="5" t="n">
        <v>1434490</v>
      </c>
    </row>
    <row r="19" spans="1:8">
      <c r="A19" s="4" t="s">
        <v>37</v>
      </c>
      <c r="D19" s="5" t="n">
        <v>4674</v>
      </c>
      <c r="E19" s="5" t="n">
        <v>10966</v>
      </c>
    </row>
    <row r="20" spans="1:8">
      <c r="A20" s="4" t="s">
        <v>38</v>
      </c>
      <c r="D20" s="5" t="n">
        <v>101460</v>
      </c>
      <c r="E20" s="5" t="n">
        <v>92369</v>
      </c>
    </row>
    <row r="21" spans="1:8">
      <c r="A21" s="4" t="s">
        <v>39</v>
      </c>
      <c r="D21" s="5" t="n">
        <v>23988</v>
      </c>
      <c r="E21" s="5" t="n">
        <v>16493</v>
      </c>
    </row>
    <row r="22" spans="1:8">
      <c r="A22" s="4" t="s">
        <v>40</v>
      </c>
      <c r="D22" s="5" t="n">
        <v>8651</v>
      </c>
      <c r="E22" s="5" t="n">
        <v>5670</v>
      </c>
    </row>
    <row r="23" spans="1:8">
      <c r="A23" s="4" t="s">
        <v>24</v>
      </c>
      <c r="D23" s="5" t="n">
        <v>24203</v>
      </c>
      <c r="E23" s="5" t="n">
        <v>0</v>
      </c>
    </row>
    <row r="24" spans="1:8">
      <c r="A24" s="4" t="s">
        <v>41</v>
      </c>
      <c r="D24" s="5" t="n">
        <v>1700</v>
      </c>
      <c r="E24" s="5" t="n">
        <v>700</v>
      </c>
    </row>
    <row r="25" spans="1:8">
      <c r="A25" s="4" t="s">
        <v>42</v>
      </c>
      <c r="D25" s="5" t="n">
        <v>4251</v>
      </c>
      <c r="E25" s="5" t="n">
        <v>2793</v>
      </c>
    </row>
    <row r="26" spans="1:8">
      <c r="A26" s="4" t="s">
        <v>44</v>
      </c>
      <c r="D26" s="5" t="n">
        <v>578</v>
      </c>
      <c r="E26" s="5" t="n">
        <v>161</v>
      </c>
    </row>
    <row r="27" spans="1:8">
      <c r="A27" s="4" t="s">
        <v>45</v>
      </c>
      <c r="D27" s="5" t="n">
        <v>169505</v>
      </c>
      <c r="E27" s="5" t="n">
        <v>136830</v>
      </c>
    </row>
    <row r="28" spans="1:8">
      <c r="A28" s="4" t="s">
        <v>48</v>
      </c>
      <c r="D28" s="5" t="n">
        <v>573924</v>
      </c>
      <c r="E28" s="5" t="n">
        <v>391254</v>
      </c>
    </row>
    <row r="29" spans="1:8">
      <c r="A29" s="4" t="s">
        <v>49</v>
      </c>
      <c r="D29" s="5" t="n">
        <v>19725</v>
      </c>
      <c r="E29" s="5" t="n">
        <v>15166</v>
      </c>
    </row>
    <row r="30" spans="1:8">
      <c r="A30" s="4" t="s">
        <v>24</v>
      </c>
      <c r="D30" s="5" t="n">
        <v>751</v>
      </c>
      <c r="E30" s="5" t="n">
        <v>0</v>
      </c>
    </row>
    <row r="31" spans="1:8">
      <c r="A31" s="4" t="s">
        <v>42</v>
      </c>
      <c r="D31" s="5" t="n">
        <v>1771</v>
      </c>
      <c r="E31" s="5" t="n">
        <v>3956</v>
      </c>
    </row>
    <row r="32" spans="1:8">
      <c r="A32" s="4" t="s">
        <v>51</v>
      </c>
      <c r="D32" s="5" t="n">
        <v>7544</v>
      </c>
      <c r="E32" s="5" t="n">
        <v>2190</v>
      </c>
    </row>
    <row r="33" spans="1:8">
      <c r="A33" s="4" t="s">
        <v>52</v>
      </c>
      <c r="D33" s="5" t="n">
        <v>603715</v>
      </c>
      <c r="E33" s="5" t="n">
        <v>515072</v>
      </c>
    </row>
    <row r="34" spans="1:8">
      <c r="A34" s="4" t="s">
        <v>53</v>
      </c>
      <c r="D34" s="4" t="s">
        <v>54</v>
      </c>
      <c r="E34" s="4" t="s">
        <v>54</v>
      </c>
    </row>
    <row r="35" spans="1:8">
      <c r="A35" s="4" t="s">
        <v>56</v>
      </c>
      <c r="D35" s="5" t="n">
        <v>995</v>
      </c>
      <c r="E35" s="5" t="n">
        <v>856</v>
      </c>
    </row>
    <row r="36" spans="1:8">
      <c r="A36" s="4" t="s">
        <v>57</v>
      </c>
      <c r="D36" s="5" t="n">
        <v>1325481</v>
      </c>
      <c r="E36" s="5" t="n">
        <v>1026077</v>
      </c>
    </row>
    <row r="37" spans="1:8">
      <c r="A37" s="4" t="s">
        <v>58</v>
      </c>
      <c r="D37" s="5" t="n">
        <v>-636351</v>
      </c>
      <c r="E37" s="5" t="n">
        <v>-538930</v>
      </c>
    </row>
    <row r="38" spans="1:8">
      <c r="A38" s="4" t="s">
        <v>59</v>
      </c>
      <c r="D38" s="5" t="n">
        <v>690125</v>
      </c>
      <c r="E38" s="5" t="n">
        <v>488003</v>
      </c>
    </row>
    <row r="39" spans="1:8">
      <c r="A39" s="4" t="s">
        <v>60</v>
      </c>
      <c r="D39" s="5" t="n">
        <v>1320</v>
      </c>
      <c r="E39" s="5" t="n">
        <v>956</v>
      </c>
    </row>
    <row r="40" spans="1:8">
      <c r="A40" s="4" t="s">
        <v>61</v>
      </c>
      <c r="D40" s="5" t="n">
        <v>691445</v>
      </c>
      <c r="E40" s="5" t="n">
        <v>488959</v>
      </c>
      <c r="F40" s="6" t="n">
        <v>866541</v>
      </c>
      <c r="H40" s="6" t="n">
        <v>568924</v>
      </c>
    </row>
    <row r="41" spans="1:8">
      <c r="A41" s="4" t="s">
        <v>62</v>
      </c>
      <c r="D41" s="6" t="n">
        <v>1464665</v>
      </c>
      <c r="E41" s="6" t="n">
        <v>1140861</v>
      </c>
    </row>
    <row r="42" spans="1:8">
      <c r="A42" s="4" t="s">
        <v>854</v>
      </c>
      <c r="D42" s="4" t="s">
        <v>510</v>
      </c>
    </row>
    <row r="43" spans="1:8">
      <c r="A43" s="4" t="s">
        <v>874</v>
      </c>
    </row>
    <row r="44" spans="1:8">
      <c r="A44" s="3" t="s">
        <v>881</v>
      </c>
    </row>
    <row r="45" spans="1:8">
      <c r="A45" s="4" t="s">
        <v>18</v>
      </c>
      <c r="D45" s="6" t="n">
        <v>164340</v>
      </c>
    </row>
    <row r="46" spans="1:8">
      <c r="A46" s="4" t="s">
        <v>19</v>
      </c>
      <c r="D46" s="5" t="n">
        <v>9407</v>
      </c>
    </row>
    <row r="47" spans="1:8">
      <c r="A47" s="4" t="s">
        <v>21</v>
      </c>
      <c r="D47" s="5" t="n">
        <v>0</v>
      </c>
    </row>
    <row r="48" spans="1:8">
      <c r="A48" s="4" t="s">
        <v>22</v>
      </c>
      <c r="D48" s="5" t="n">
        <v>0</v>
      </c>
    </row>
    <row r="49" spans="1:8">
      <c r="A49" s="4" t="s">
        <v>23</v>
      </c>
      <c r="D49" s="5" t="n">
        <v>0</v>
      </c>
    </row>
    <row r="50" spans="1:8">
      <c r="A50" s="4" t="s">
        <v>25</v>
      </c>
      <c r="D50" s="5" t="n">
        <v>0</v>
      </c>
    </row>
    <row r="51" spans="1:8">
      <c r="A51" s="4" t="s">
        <v>26</v>
      </c>
      <c r="D51" s="5" t="n">
        <v>0</v>
      </c>
    </row>
    <row r="52" spans="1:8">
      <c r="A52" s="4" t="s">
        <v>27</v>
      </c>
      <c r="D52" s="5" t="n">
        <v>173747</v>
      </c>
    </row>
    <row r="53" spans="1:8">
      <c r="A53" s="4" t="s">
        <v>29</v>
      </c>
      <c r="D53" s="5" t="n">
        <v>0</v>
      </c>
    </row>
    <row r="54" spans="1:8">
      <c r="A54" s="4" t="s">
        <v>30</v>
      </c>
      <c r="D54" s="5" t="n">
        <v>0</v>
      </c>
    </row>
    <row r="55" spans="1:8">
      <c r="A55" s="4" t="s">
        <v>31</v>
      </c>
      <c r="D55" s="5" t="n">
        <v>0</v>
      </c>
    </row>
    <row r="56" spans="1:8">
      <c r="A56" s="4" t="s">
        <v>32</v>
      </c>
      <c r="D56" s="5" t="n">
        <v>0</v>
      </c>
    </row>
    <row r="57" spans="1:8">
      <c r="A57" s="4" t="s">
        <v>33</v>
      </c>
      <c r="D57" s="5" t="n">
        <v>0</v>
      </c>
    </row>
    <row r="58" spans="1:8">
      <c r="A58" s="4" t="s">
        <v>35</v>
      </c>
      <c r="D58" s="5" t="n">
        <v>173747</v>
      </c>
    </row>
    <row r="59" spans="1:8">
      <c r="A59" s="4" t="s">
        <v>37</v>
      </c>
      <c r="D59" s="5" t="n">
        <v>0</v>
      </c>
    </row>
    <row r="60" spans="1:8">
      <c r="A60" s="4" t="s">
        <v>38</v>
      </c>
      <c r="D60" s="5" t="n">
        <v>0</v>
      </c>
    </row>
    <row r="61" spans="1:8">
      <c r="A61" s="4" t="s">
        <v>39</v>
      </c>
      <c r="D61" s="5" t="n">
        <v>0</v>
      </c>
    </row>
    <row r="62" spans="1:8">
      <c r="A62" s="4" t="s">
        <v>40</v>
      </c>
      <c r="D62" s="5" t="n">
        <v>0</v>
      </c>
    </row>
    <row r="63" spans="1:8">
      <c r="A63" s="4" t="s">
        <v>24</v>
      </c>
      <c r="D63" s="5" t="n">
        <v>0</v>
      </c>
    </row>
    <row r="64" spans="1:8">
      <c r="A64" s="4" t="s">
        <v>41</v>
      </c>
      <c r="D64" s="5" t="n">
        <v>0</v>
      </c>
    </row>
    <row r="65" spans="1:8">
      <c r="A65" s="4" t="s">
        <v>42</v>
      </c>
      <c r="D65" s="5" t="n">
        <v>0</v>
      </c>
    </row>
    <row r="66" spans="1:8">
      <c r="A66" s="4" t="s">
        <v>44</v>
      </c>
      <c r="D66" s="5" t="n">
        <v>0</v>
      </c>
    </row>
    <row r="67" spans="1:8">
      <c r="A67" s="4" t="s">
        <v>45</v>
      </c>
      <c r="D67" s="5" t="n">
        <v>0</v>
      </c>
    </row>
    <row r="68" spans="1:8">
      <c r="A68" s="4" t="s">
        <v>48</v>
      </c>
      <c r="D68" s="5" t="n">
        <v>0</v>
      </c>
    </row>
    <row r="69" spans="1:8">
      <c r="A69" s="4" t="s">
        <v>49</v>
      </c>
      <c r="D69" s="5" t="n">
        <v>0</v>
      </c>
    </row>
    <row r="70" spans="1:8">
      <c r="A70" s="4" t="s">
        <v>24</v>
      </c>
      <c r="D70" s="5" t="n">
        <v>0</v>
      </c>
    </row>
    <row r="71" spans="1:8">
      <c r="A71" s="4" t="s">
        <v>42</v>
      </c>
      <c r="D71" s="5" t="n">
        <v>0</v>
      </c>
    </row>
    <row r="72" spans="1:8">
      <c r="A72" s="4" t="s">
        <v>51</v>
      </c>
      <c r="D72" s="5" t="n">
        <v>0</v>
      </c>
    </row>
    <row r="73" spans="1:8">
      <c r="A73" s="4" t="s">
        <v>52</v>
      </c>
      <c r="D73" s="5" t="n">
        <v>0</v>
      </c>
    </row>
    <row r="74" spans="1:8">
      <c r="A74" s="4" t="s">
        <v>56</v>
      </c>
      <c r="D74" s="5" t="n">
        <v>0</v>
      </c>
    </row>
    <row r="75" spans="1:8">
      <c r="A75" s="4" t="s">
        <v>57</v>
      </c>
      <c r="D75" s="5" t="n">
        <v>124871</v>
      </c>
    </row>
    <row r="76" spans="1:8">
      <c r="A76" s="4" t="s">
        <v>58</v>
      </c>
      <c r="D76" s="5" t="n">
        <v>0</v>
      </c>
    </row>
    <row r="77" spans="1:8">
      <c r="A77" s="4" t="s">
        <v>59</v>
      </c>
      <c r="D77" s="5" t="n">
        <v>124871</v>
      </c>
    </row>
    <row r="78" spans="1:8">
      <c r="A78" s="4" t="s">
        <v>60</v>
      </c>
      <c r="D78" s="5" t="n">
        <v>48876</v>
      </c>
    </row>
    <row r="79" spans="1:8">
      <c r="A79" s="4" t="s">
        <v>61</v>
      </c>
      <c r="D79" s="5" t="n">
        <v>173747</v>
      </c>
    </row>
    <row r="80" spans="1:8">
      <c r="A80" s="4" t="s">
        <v>62</v>
      </c>
      <c r="D80" s="5" t="n">
        <v>173747</v>
      </c>
    </row>
    <row r="81" spans="1:8">
      <c r="A81" s="4" t="s">
        <v>875</v>
      </c>
    </row>
    <row r="82" spans="1:8">
      <c r="A82" s="3" t="s">
        <v>881</v>
      </c>
    </row>
    <row r="83" spans="1:8">
      <c r="A83" s="4" t="s">
        <v>18</v>
      </c>
      <c r="D83" s="5" t="n">
        <v>377224</v>
      </c>
    </row>
    <row r="84" spans="1:8">
      <c r="A84" s="4" t="s">
        <v>19</v>
      </c>
      <c r="D84" s="5" t="n">
        <v>10665</v>
      </c>
    </row>
    <row r="85" spans="1:8">
      <c r="A85" s="4" t="s">
        <v>21</v>
      </c>
      <c r="D85" s="5" t="n">
        <v>34154</v>
      </c>
    </row>
    <row r="86" spans="1:8">
      <c r="A86" s="4" t="s">
        <v>22</v>
      </c>
      <c r="D86" s="5" t="n">
        <v>19347</v>
      </c>
    </row>
    <row r="87" spans="1:8">
      <c r="A87" s="4" t="s">
        <v>23</v>
      </c>
      <c r="D87" s="5" t="n">
        <v>5167</v>
      </c>
    </row>
    <row r="88" spans="1:8">
      <c r="A88" s="4" t="s">
        <v>25</v>
      </c>
      <c r="D88" s="5" t="n">
        <v>3045</v>
      </c>
    </row>
    <row r="89" spans="1:8">
      <c r="A89" s="4" t="s">
        <v>26</v>
      </c>
      <c r="D89" s="5" t="n">
        <v>3327</v>
      </c>
    </row>
    <row r="90" spans="1:8">
      <c r="A90" s="4" t="s">
        <v>27</v>
      </c>
      <c r="D90" s="5" t="n">
        <v>452929</v>
      </c>
    </row>
    <row r="91" spans="1:8">
      <c r="A91" s="4" t="s">
        <v>29</v>
      </c>
      <c r="D91" s="5" t="n">
        <v>2408305</v>
      </c>
    </row>
    <row r="92" spans="1:8">
      <c r="A92" s="4" t="s">
        <v>30</v>
      </c>
      <c r="D92" s="5" t="n">
        <v>479736</v>
      </c>
    </row>
    <row r="93" spans="1:8">
      <c r="A93" s="4" t="s">
        <v>31</v>
      </c>
      <c r="D93" s="5" t="n">
        <v>160795</v>
      </c>
    </row>
    <row r="94" spans="1:8">
      <c r="A94" s="4" t="s">
        <v>32</v>
      </c>
      <c r="D94" s="5" t="n">
        <v>-1864311</v>
      </c>
    </row>
    <row r="95" spans="1:8">
      <c r="A95" s="4" t="s">
        <v>33</v>
      </c>
      <c r="D95" s="5" t="n">
        <v>1184525</v>
      </c>
    </row>
    <row r="96" spans="1:8">
      <c r="A96" s="4" t="s">
        <v>34</v>
      </c>
      <c r="D96" s="5" t="n">
        <v>958</v>
      </c>
    </row>
    <row r="97" spans="1:8">
      <c r="A97" s="4" t="s">
        <v>35</v>
      </c>
      <c r="D97" s="5" t="n">
        <v>1638412</v>
      </c>
    </row>
    <row r="98" spans="1:8">
      <c r="A98" s="4" t="s">
        <v>37</v>
      </c>
      <c r="D98" s="5" t="n">
        <v>4674</v>
      </c>
    </row>
    <row r="99" spans="1:8">
      <c r="A99" s="4" t="s">
        <v>38</v>
      </c>
      <c r="D99" s="5" t="n">
        <v>101460</v>
      </c>
    </row>
    <row r="100" spans="1:8">
      <c r="A100" s="4" t="s">
        <v>39</v>
      </c>
      <c r="D100" s="5" t="n">
        <v>23988</v>
      </c>
    </row>
    <row r="101" spans="1:8">
      <c r="A101" s="4" t="s">
        <v>40</v>
      </c>
      <c r="D101" s="5" t="n">
        <v>8651</v>
      </c>
    </row>
    <row r="102" spans="1:8">
      <c r="A102" s="4" t="s">
        <v>24</v>
      </c>
      <c r="D102" s="5" t="n">
        <v>24203</v>
      </c>
    </row>
    <row r="103" spans="1:8">
      <c r="A103" s="4" t="s">
        <v>41</v>
      </c>
      <c r="D103" s="5" t="n">
        <v>1700</v>
      </c>
    </row>
    <row r="104" spans="1:8">
      <c r="A104" s="4" t="s">
        <v>42</v>
      </c>
      <c r="D104" s="5" t="n">
        <v>4251</v>
      </c>
    </row>
    <row r="105" spans="1:8">
      <c r="A105" s="4" t="s">
        <v>44</v>
      </c>
      <c r="D105" s="5" t="n">
        <v>578</v>
      </c>
    </row>
    <row r="106" spans="1:8">
      <c r="A106" s="4" t="s">
        <v>45</v>
      </c>
      <c r="D106" s="5" t="n">
        <v>169505</v>
      </c>
    </row>
    <row r="107" spans="1:8">
      <c r="A107" s="4" t="s">
        <v>48</v>
      </c>
      <c r="D107" s="5" t="n">
        <v>573924</v>
      </c>
    </row>
    <row r="108" spans="1:8">
      <c r="A108" s="4" t="s">
        <v>49</v>
      </c>
      <c r="D108" s="5" t="n">
        <v>19725</v>
      </c>
    </row>
    <row r="109" spans="1:8">
      <c r="A109" s="4" t="s">
        <v>24</v>
      </c>
      <c r="D109" s="5" t="n">
        <v>751</v>
      </c>
    </row>
    <row r="110" spans="1:8">
      <c r="A110" s="4" t="s">
        <v>42</v>
      </c>
      <c r="D110" s="5" t="n">
        <v>1771</v>
      </c>
    </row>
    <row r="111" spans="1:8">
      <c r="A111" s="4" t="s">
        <v>51</v>
      </c>
      <c r="D111" s="5" t="n">
        <v>7544</v>
      </c>
    </row>
    <row r="112" spans="1:8">
      <c r="A112" s="4" t="s">
        <v>52</v>
      </c>
      <c r="D112" s="5" t="n">
        <v>603715</v>
      </c>
    </row>
    <row r="113" spans="1:8">
      <c r="A113" s="4" t="s">
        <v>53</v>
      </c>
      <c r="D113" s="4" t="s">
        <v>54</v>
      </c>
    </row>
    <row r="114" spans="1:8">
      <c r="A114" s="4" t="s">
        <v>56</v>
      </c>
      <c r="D114" s="5" t="n">
        <v>995</v>
      </c>
    </row>
    <row r="115" spans="1:8">
      <c r="A115" s="4" t="s">
        <v>57</v>
      </c>
      <c r="D115" s="5" t="n">
        <v>1450352</v>
      </c>
    </row>
    <row r="116" spans="1:8">
      <c r="A116" s="4" t="s">
        <v>58</v>
      </c>
      <c r="D116" s="5" t="n">
        <v>-636351</v>
      </c>
    </row>
    <row r="117" spans="1:8">
      <c r="A117" s="4" t="s">
        <v>59</v>
      </c>
      <c r="D117" s="5" t="n">
        <v>814996</v>
      </c>
    </row>
    <row r="118" spans="1:8">
      <c r="A118" s="4" t="s">
        <v>60</v>
      </c>
      <c r="D118" s="5" t="n">
        <v>50196</v>
      </c>
    </row>
    <row r="119" spans="1:8">
      <c r="A119" s="4" t="s">
        <v>61</v>
      </c>
      <c r="D119" s="5" t="n">
        <v>865192</v>
      </c>
    </row>
    <row r="120" spans="1:8">
      <c r="A120" s="4" t="s">
        <v>62</v>
      </c>
      <c r="D120" s="6" t="n">
        <v>1638412</v>
      </c>
    </row>
    <row r="121" spans="1:8">
      <c r="A121" s="4" t="s">
        <v>883</v>
      </c>
    </row>
    <row r="122" spans="1:8">
      <c r="A122" s="3" t="s">
        <v>881</v>
      </c>
    </row>
    <row r="123" spans="1:8">
      <c r="A123" s="4" t="s">
        <v>19</v>
      </c>
      <c r="B123" s="6" t="n">
        <v>10000</v>
      </c>
    </row>
    <row r="124" spans="1:8">
      <c r="A124" s="4" t="s">
        <v>862</v>
      </c>
      <c r="B124" s="6" t="n">
        <v>176400</v>
      </c>
    </row>
    <row r="125" spans="1:8">
      <c r="A125" s="4" t="s">
        <v>854</v>
      </c>
      <c r="B125" s="4" t="s">
        <v>860</v>
      </c>
    </row>
    <row r="126" spans="1:8">
      <c r="A126" s="4" t="s">
        <v>884</v>
      </c>
    </row>
    <row r="127" spans="1:8">
      <c r="A127" s="3" t="s">
        <v>881</v>
      </c>
    </row>
    <row r="128" spans="1:8">
      <c r="A128" s="4" t="s">
        <v>862</v>
      </c>
      <c r="B128" s="6" t="n">
        <v>171500</v>
      </c>
    </row>
    <row r="129" spans="1:8">
      <c r="A129" s="4" t="s">
        <v>854</v>
      </c>
      <c r="B129" s="4" t="s">
        <v>868</v>
      </c>
    </row>
    <row r="130" spans="1:8">
      <c r="A130" s="4" t="s">
        <v>858</v>
      </c>
      <c r="B130" s="6" t="n">
        <v>176400</v>
      </c>
    </row>
    <row r="131" spans="1:8">
      <c r="A131" s="4" t="s">
        <v>885</v>
      </c>
    </row>
    <row r="132" spans="1:8">
      <c r="A132" s="3" t="s">
        <v>881</v>
      </c>
    </row>
    <row r="133" spans="1:8">
      <c r="A133" s="4" t="s">
        <v>882</v>
      </c>
      <c r="B133" s="6" t="n">
        <v>-600</v>
      </c>
      <c r="C133" s="6" t="n">
        <v>-600</v>
      </c>
    </row>
    <row r="134" spans="1:8">
      <c r="A134" s="4" t="s">
        <v>858</v>
      </c>
      <c r="C134" s="6" t="n">
        <v>2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2</v>
      </c>
      <c r="C1" s="2" t="s">
        <v>879</v>
      </c>
      <c r="D1" s="2" t="s">
        <v>14</v>
      </c>
      <c r="E1" s="2" t="s">
        <v>69</v>
      </c>
      <c r="F1" s="2" t="s">
        <v>880</v>
      </c>
    </row>
    <row r="2" spans="1:6">
      <c r="A2" s="4" t="s">
        <v>18</v>
      </c>
      <c r="B2" s="6" t="n">
        <v>212884</v>
      </c>
      <c r="D2" s="6" t="n">
        <v>16732</v>
      </c>
    </row>
    <row r="3" spans="1:6">
      <c r="A3" s="4" t="s">
        <v>19</v>
      </c>
      <c r="B3" s="5" t="n">
        <v>1258</v>
      </c>
      <c r="C3" s="6" t="n">
        <v>42100</v>
      </c>
      <c r="D3" s="5" t="n">
        <v>44357</v>
      </c>
    </row>
    <row r="4" spans="1:6">
      <c r="A4" s="4" t="s">
        <v>21</v>
      </c>
      <c r="B4" s="5" t="n">
        <v>34154</v>
      </c>
      <c r="D4" s="5" t="n">
        <v>16616</v>
      </c>
    </row>
    <row r="5" spans="1:6">
      <c r="A5" s="4" t="s">
        <v>22</v>
      </c>
      <c r="B5" s="5" t="n">
        <v>19347</v>
      </c>
      <c r="D5" s="5" t="n">
        <v>16999</v>
      </c>
    </row>
    <row r="6" spans="1:6">
      <c r="A6" s="4" t="s">
        <v>23</v>
      </c>
      <c r="B6" s="5" t="n">
        <v>5167</v>
      </c>
      <c r="D6" s="5" t="n">
        <v>10794</v>
      </c>
    </row>
    <row r="7" spans="1:6">
      <c r="A7" s="4" t="s">
        <v>24</v>
      </c>
      <c r="B7" s="5" t="n">
        <v>0</v>
      </c>
      <c r="D7" s="5" t="n">
        <v>16284</v>
      </c>
    </row>
    <row r="8" spans="1:6">
      <c r="A8" s="4" t="s">
        <v>25</v>
      </c>
      <c r="B8" s="5" t="n">
        <v>3045</v>
      </c>
      <c r="D8" s="5" t="n">
        <v>2022</v>
      </c>
    </row>
    <row r="9" spans="1:6">
      <c r="A9" s="4" t="s">
        <v>26</v>
      </c>
      <c r="B9" s="5" t="n">
        <v>3327</v>
      </c>
      <c r="D9" s="5" t="n">
        <v>3203</v>
      </c>
    </row>
    <row r="10" spans="1:6">
      <c r="A10" s="4" t="s">
        <v>27</v>
      </c>
      <c r="B10" s="5" t="n">
        <v>279182</v>
      </c>
      <c r="D10" s="5" t="n">
        <v>127007</v>
      </c>
    </row>
    <row r="11" spans="1:6">
      <c r="A11" s="4" t="s">
        <v>29</v>
      </c>
      <c r="B11" s="5" t="n">
        <v>2408305</v>
      </c>
      <c r="D11" s="5" t="n">
        <v>2122174</v>
      </c>
    </row>
    <row r="12" spans="1:6">
      <c r="A12" s="4" t="s">
        <v>30</v>
      </c>
      <c r="B12" s="5" t="n">
        <v>479736</v>
      </c>
      <c r="D12" s="5" t="n">
        <v>387504</v>
      </c>
    </row>
    <row r="13" spans="1:6">
      <c r="A13" s="4" t="s">
        <v>31</v>
      </c>
      <c r="B13" s="5" t="n">
        <v>160795</v>
      </c>
      <c r="D13" s="5" t="n">
        <v>86387</v>
      </c>
    </row>
    <row r="14" spans="1:6">
      <c r="A14" s="4" t="s">
        <v>32</v>
      </c>
      <c r="B14" s="5" t="n">
        <v>-1864311</v>
      </c>
      <c r="D14" s="5" t="n">
        <v>-1583659</v>
      </c>
    </row>
    <row r="15" spans="1:6">
      <c r="A15" s="4" t="s">
        <v>33</v>
      </c>
      <c r="B15" s="5" t="n">
        <v>1184525</v>
      </c>
      <c r="D15" s="5" t="n">
        <v>1012406</v>
      </c>
    </row>
    <row r="16" spans="1:6">
      <c r="A16" s="4" t="s">
        <v>34</v>
      </c>
      <c r="B16" s="5" t="n">
        <v>958</v>
      </c>
      <c r="D16" s="5" t="n">
        <v>1448</v>
      </c>
    </row>
    <row r="17" spans="1:6">
      <c r="A17" s="4" t="s">
        <v>35</v>
      </c>
      <c r="B17" s="5" t="n">
        <v>1464665</v>
      </c>
      <c r="D17" s="5" t="n">
        <v>1140861</v>
      </c>
      <c r="E17" s="6" t="n">
        <v>1434490</v>
      </c>
    </row>
    <row r="18" spans="1:6">
      <c r="A18" s="4" t="s">
        <v>37</v>
      </c>
      <c r="B18" s="5" t="n">
        <v>4674</v>
      </c>
      <c r="D18" s="5" t="n">
        <v>10966</v>
      </c>
    </row>
    <row r="19" spans="1:6">
      <c r="A19" s="4" t="s">
        <v>38</v>
      </c>
      <c r="B19" s="5" t="n">
        <v>101460</v>
      </c>
      <c r="D19" s="5" t="n">
        <v>92369</v>
      </c>
    </row>
    <row r="20" spans="1:6">
      <c r="A20" s="4" t="s">
        <v>39</v>
      </c>
      <c r="B20" s="5" t="n">
        <v>23988</v>
      </c>
      <c r="D20" s="5" t="n">
        <v>16493</v>
      </c>
    </row>
    <row r="21" spans="1:6">
      <c r="A21" s="4" t="s">
        <v>40</v>
      </c>
      <c r="B21" s="5" t="n">
        <v>8651</v>
      </c>
      <c r="D21" s="5" t="n">
        <v>5670</v>
      </c>
    </row>
    <row r="22" spans="1:6">
      <c r="A22" s="4" t="s">
        <v>24</v>
      </c>
      <c r="B22" s="5" t="n">
        <v>24203</v>
      </c>
      <c r="D22" s="5" t="n">
        <v>0</v>
      </c>
    </row>
    <row r="23" spans="1:6">
      <c r="A23" s="4" t="s">
        <v>41</v>
      </c>
      <c r="B23" s="5" t="n">
        <v>1700</v>
      </c>
      <c r="D23" s="5" t="n">
        <v>700</v>
      </c>
    </row>
    <row r="24" spans="1:6">
      <c r="A24" s="4" t="s">
        <v>16</v>
      </c>
      <c r="B24" s="5" t="n">
        <v>0</v>
      </c>
      <c r="D24" s="5" t="n">
        <v>4830</v>
      </c>
    </row>
    <row r="25" spans="1:6">
      <c r="A25" s="4" t="s">
        <v>42</v>
      </c>
      <c r="B25" s="5" t="n">
        <v>4251</v>
      </c>
      <c r="D25" s="5" t="n">
        <v>2793</v>
      </c>
    </row>
    <row r="26" spans="1:6">
      <c r="A26" s="4" t="s">
        <v>44</v>
      </c>
      <c r="B26" s="5" t="n">
        <v>578</v>
      </c>
      <c r="D26" s="5" t="n">
        <v>161</v>
      </c>
    </row>
    <row r="27" spans="1:6">
      <c r="A27" s="4" t="s">
        <v>45</v>
      </c>
      <c r="B27" s="5" t="n">
        <v>169505</v>
      </c>
      <c r="D27" s="5" t="n">
        <v>136830</v>
      </c>
    </row>
    <row r="28" spans="1:6">
      <c r="A28" s="4" t="s">
        <v>48</v>
      </c>
      <c r="B28" s="5" t="n">
        <v>573924</v>
      </c>
      <c r="D28" s="5" t="n">
        <v>391254</v>
      </c>
    </row>
    <row r="29" spans="1:6">
      <c r="A29" s="4" t="s">
        <v>49</v>
      </c>
      <c r="B29" s="5" t="n">
        <v>19725</v>
      </c>
      <c r="D29" s="5" t="n">
        <v>15166</v>
      </c>
    </row>
    <row r="30" spans="1:6">
      <c r="A30" s="4" t="s">
        <v>24</v>
      </c>
      <c r="B30" s="5" t="n">
        <v>751</v>
      </c>
      <c r="D30" s="5" t="n">
        <v>0</v>
      </c>
    </row>
    <row r="31" spans="1:6">
      <c r="A31" s="4" t="s">
        <v>42</v>
      </c>
      <c r="B31" s="5" t="n">
        <v>1771</v>
      </c>
      <c r="D31" s="5" t="n">
        <v>3956</v>
      </c>
    </row>
    <row r="32" spans="1:6">
      <c r="A32" s="4" t="s">
        <v>50</v>
      </c>
      <c r="B32" s="5" t="n">
        <v>0</v>
      </c>
      <c r="D32" s="5" t="n">
        <v>102506</v>
      </c>
    </row>
    <row r="33" spans="1:6">
      <c r="A33" s="4" t="s">
        <v>51</v>
      </c>
      <c r="B33" s="5" t="n">
        <v>7544</v>
      </c>
      <c r="D33" s="5" t="n">
        <v>2190</v>
      </c>
    </row>
    <row r="34" spans="1:6">
      <c r="A34" s="4" t="s">
        <v>52</v>
      </c>
      <c r="B34" s="5" t="n">
        <v>603715</v>
      </c>
      <c r="D34" s="5" t="n">
        <v>515072</v>
      </c>
    </row>
    <row r="35" spans="1:6">
      <c r="A35" s="4" t="s">
        <v>56</v>
      </c>
      <c r="B35" s="5" t="n">
        <v>995</v>
      </c>
      <c r="D35" s="5" t="n">
        <v>856</v>
      </c>
    </row>
    <row r="36" spans="1:6">
      <c r="A36" s="4" t="s">
        <v>57</v>
      </c>
      <c r="B36" s="5" t="n">
        <v>1325481</v>
      </c>
      <c r="D36" s="5" t="n">
        <v>1026077</v>
      </c>
    </row>
    <row r="37" spans="1:6">
      <c r="A37" s="4" t="s">
        <v>58</v>
      </c>
      <c r="B37" s="5" t="n">
        <v>-636351</v>
      </c>
      <c r="D37" s="5" t="n">
        <v>-538930</v>
      </c>
    </row>
    <row r="38" spans="1:6">
      <c r="A38" s="4" t="s">
        <v>59</v>
      </c>
      <c r="B38" s="5" t="n">
        <v>690125</v>
      </c>
      <c r="D38" s="5" t="n">
        <v>488003</v>
      </c>
    </row>
    <row r="39" spans="1:6">
      <c r="A39" s="4" t="s">
        <v>60</v>
      </c>
      <c r="B39" s="5" t="n">
        <v>1320</v>
      </c>
      <c r="D39" s="5" t="n">
        <v>956</v>
      </c>
    </row>
    <row r="40" spans="1:6">
      <c r="A40" s="4" t="s">
        <v>61</v>
      </c>
      <c r="B40" s="5" t="n">
        <v>691445</v>
      </c>
      <c r="D40" s="5" t="n">
        <v>488959</v>
      </c>
      <c r="E40" s="6" t="n">
        <v>866541</v>
      </c>
      <c r="F40" s="6" t="n">
        <v>568924</v>
      </c>
    </row>
    <row r="41" spans="1:6">
      <c r="A41" s="4" t="s">
        <v>62</v>
      </c>
      <c r="B41" s="5" t="n">
        <v>1464665</v>
      </c>
      <c r="D41" s="5" t="n">
        <v>1140861</v>
      </c>
    </row>
    <row r="42" spans="1:6">
      <c r="A42" s="4" t="s">
        <v>874</v>
      </c>
    </row>
    <row r="43" spans="1:6">
      <c r="A43" s="4" t="s">
        <v>18</v>
      </c>
      <c r="B43" s="5" t="n">
        <v>164340</v>
      </c>
    </row>
    <row r="44" spans="1:6">
      <c r="A44" s="4" t="s">
        <v>19</v>
      </c>
      <c r="B44" s="5" t="n">
        <v>9407</v>
      </c>
    </row>
    <row r="45" spans="1:6">
      <c r="A45" s="4" t="s">
        <v>21</v>
      </c>
      <c r="B45" s="5" t="n">
        <v>0</v>
      </c>
    </row>
    <row r="46" spans="1:6">
      <c r="A46" s="4" t="s">
        <v>22</v>
      </c>
      <c r="B46" s="5" t="n">
        <v>0</v>
      </c>
    </row>
    <row r="47" spans="1:6">
      <c r="A47" s="4" t="s">
        <v>23</v>
      </c>
      <c r="B47" s="5" t="n">
        <v>0</v>
      </c>
    </row>
    <row r="48" spans="1:6">
      <c r="A48" s="4" t="s">
        <v>25</v>
      </c>
      <c r="B48" s="5" t="n">
        <v>0</v>
      </c>
    </row>
    <row r="49" spans="1:6">
      <c r="A49" s="4" t="s">
        <v>26</v>
      </c>
      <c r="B49" s="5" t="n">
        <v>0</v>
      </c>
    </row>
    <row r="50" spans="1:6">
      <c r="A50" s="4" t="s">
        <v>27</v>
      </c>
      <c r="B50" s="5" t="n">
        <v>173747</v>
      </c>
    </row>
    <row r="51" spans="1:6">
      <c r="A51" s="4" t="s">
        <v>29</v>
      </c>
      <c r="B51" s="5" t="n">
        <v>0</v>
      </c>
    </row>
    <row r="52" spans="1:6">
      <c r="A52" s="4" t="s">
        <v>30</v>
      </c>
      <c r="B52" s="5" t="n">
        <v>0</v>
      </c>
    </row>
    <row r="53" spans="1:6">
      <c r="A53" s="4" t="s">
        <v>31</v>
      </c>
      <c r="B53" s="5" t="n">
        <v>0</v>
      </c>
    </row>
    <row r="54" spans="1:6">
      <c r="A54" s="4" t="s">
        <v>32</v>
      </c>
      <c r="B54" s="5" t="n">
        <v>0</v>
      </c>
    </row>
    <row r="55" spans="1:6">
      <c r="A55" s="4" t="s">
        <v>33</v>
      </c>
      <c r="B55" s="5" t="n">
        <v>0</v>
      </c>
    </row>
    <row r="56" spans="1:6">
      <c r="A56" s="4" t="s">
        <v>35</v>
      </c>
      <c r="B56" s="5" t="n">
        <v>173747</v>
      </c>
    </row>
    <row r="57" spans="1:6">
      <c r="A57" s="4" t="s">
        <v>37</v>
      </c>
      <c r="B57" s="5" t="n">
        <v>0</v>
      </c>
    </row>
    <row r="58" spans="1:6">
      <c r="A58" s="4" t="s">
        <v>38</v>
      </c>
      <c r="B58" s="5" t="n">
        <v>0</v>
      </c>
    </row>
    <row r="59" spans="1:6">
      <c r="A59" s="4" t="s">
        <v>39</v>
      </c>
      <c r="B59" s="5" t="n">
        <v>0</v>
      </c>
    </row>
    <row r="60" spans="1:6">
      <c r="A60" s="4" t="s">
        <v>40</v>
      </c>
      <c r="B60" s="5" t="n">
        <v>0</v>
      </c>
    </row>
    <row r="61" spans="1:6">
      <c r="A61" s="4" t="s">
        <v>24</v>
      </c>
      <c r="B61" s="5" t="n">
        <v>0</v>
      </c>
    </row>
    <row r="62" spans="1:6">
      <c r="A62" s="4" t="s">
        <v>41</v>
      </c>
      <c r="B62" s="5" t="n">
        <v>0</v>
      </c>
    </row>
    <row r="63" spans="1:6">
      <c r="A63" s="4" t="s">
        <v>42</v>
      </c>
      <c r="B63" s="5" t="n">
        <v>0</v>
      </c>
    </row>
    <row r="64" spans="1:6">
      <c r="A64" s="4" t="s">
        <v>44</v>
      </c>
      <c r="B64" s="5" t="n">
        <v>0</v>
      </c>
    </row>
    <row r="65" spans="1:6">
      <c r="A65" s="4" t="s">
        <v>45</v>
      </c>
      <c r="B65" s="5" t="n">
        <v>0</v>
      </c>
    </row>
    <row r="66" spans="1:6">
      <c r="A66" s="4" t="s">
        <v>48</v>
      </c>
      <c r="B66" s="5" t="n">
        <v>0</v>
      </c>
    </row>
    <row r="67" spans="1:6">
      <c r="A67" s="4" t="s">
        <v>49</v>
      </c>
      <c r="B67" s="5" t="n">
        <v>0</v>
      </c>
    </row>
    <row r="68" spans="1:6">
      <c r="A68" s="4" t="s">
        <v>24</v>
      </c>
      <c r="B68" s="5" t="n">
        <v>0</v>
      </c>
    </row>
    <row r="69" spans="1:6">
      <c r="A69" s="4" t="s">
        <v>42</v>
      </c>
      <c r="B69" s="5" t="n">
        <v>0</v>
      </c>
    </row>
    <row r="70" spans="1:6">
      <c r="A70" s="4" t="s">
        <v>51</v>
      </c>
      <c r="B70" s="5" t="n">
        <v>0</v>
      </c>
    </row>
    <row r="71" spans="1:6">
      <c r="A71" s="4" t="s">
        <v>52</v>
      </c>
      <c r="B71" s="5" t="n">
        <v>0</v>
      </c>
    </row>
    <row r="72" spans="1:6">
      <c r="A72" s="4" t="s">
        <v>56</v>
      </c>
      <c r="B72" s="5" t="n">
        <v>0</v>
      </c>
    </row>
    <row r="73" spans="1:6">
      <c r="A73" s="4" t="s">
        <v>57</v>
      </c>
      <c r="B73" s="5" t="n">
        <v>124871</v>
      </c>
    </row>
    <row r="74" spans="1:6">
      <c r="A74" s="4" t="s">
        <v>58</v>
      </c>
      <c r="B74" s="5" t="n">
        <v>0</v>
      </c>
    </row>
    <row r="75" spans="1:6">
      <c r="A75" s="4" t="s">
        <v>59</v>
      </c>
      <c r="B75" s="5" t="n">
        <v>124871</v>
      </c>
    </row>
    <row r="76" spans="1:6">
      <c r="A76" s="4" t="s">
        <v>60</v>
      </c>
      <c r="B76" s="5" t="n">
        <v>48876</v>
      </c>
    </row>
    <row r="77" spans="1:6">
      <c r="A77" s="4" t="s">
        <v>61</v>
      </c>
      <c r="B77" s="5" t="n">
        <v>173747</v>
      </c>
    </row>
    <row r="78" spans="1:6">
      <c r="A78" s="4" t="s">
        <v>62</v>
      </c>
      <c r="B78" s="5" t="n">
        <v>173747</v>
      </c>
    </row>
    <row r="79" spans="1:6">
      <c r="A79" s="4" t="s">
        <v>887</v>
      </c>
    </row>
    <row r="80" spans="1:6">
      <c r="A80" s="4" t="s">
        <v>888</v>
      </c>
      <c r="B80" s="5" t="n">
        <v>-332453</v>
      </c>
      <c r="D80" s="5" t="n">
        <v>-317964</v>
      </c>
    </row>
    <row r="81" spans="1:6">
      <c r="A81" s="4" t="s">
        <v>23</v>
      </c>
      <c r="B81" s="5" t="n">
        <v>0</v>
      </c>
      <c r="D81" s="5" t="n">
        <v>0</v>
      </c>
    </row>
    <row r="82" spans="1:6">
      <c r="A82" s="4" t="s">
        <v>33</v>
      </c>
      <c r="B82" s="5" t="n">
        <v>0</v>
      </c>
      <c r="D82" s="5" t="n">
        <v>0</v>
      </c>
    </row>
    <row r="83" spans="1:6">
      <c r="A83" s="4" t="s">
        <v>34</v>
      </c>
      <c r="B83" s="4" t="s">
        <v>54</v>
      </c>
      <c r="D83" s="5" t="n">
        <v>0</v>
      </c>
    </row>
    <row r="84" spans="1:6">
      <c r="A84" s="4" t="s">
        <v>889</v>
      </c>
      <c r="B84" s="5" t="n">
        <v>-947037</v>
      </c>
      <c r="D84" s="5" t="n">
        <v>-604816</v>
      </c>
    </row>
    <row r="85" spans="1:6">
      <c r="A85" s="4" t="s">
        <v>35</v>
      </c>
      <c r="B85" s="5" t="n">
        <v>-1279490</v>
      </c>
      <c r="D85" s="5" t="n">
        <v>-922780</v>
      </c>
    </row>
    <row r="86" spans="1:6">
      <c r="A86" s="4" t="s">
        <v>890</v>
      </c>
      <c r="B86" s="5" t="n">
        <v>-332453</v>
      </c>
      <c r="D86" s="5" t="n">
        <v>-317964</v>
      </c>
    </row>
    <row r="87" spans="1:6">
      <c r="A87" s="4" t="s">
        <v>44</v>
      </c>
      <c r="B87" s="5" t="n">
        <v>0</v>
      </c>
      <c r="D87" s="5" t="n">
        <v>0</v>
      </c>
    </row>
    <row r="88" spans="1:6">
      <c r="A88" s="4" t="s">
        <v>48</v>
      </c>
      <c r="B88" s="5" t="n">
        <v>0</v>
      </c>
      <c r="D88" s="5" t="n">
        <v>0</v>
      </c>
    </row>
    <row r="89" spans="1:6">
      <c r="A89" s="4" t="s">
        <v>51</v>
      </c>
      <c r="B89" s="5" t="n">
        <v>0</v>
      </c>
      <c r="D89" s="5" t="n">
        <v>0</v>
      </c>
    </row>
    <row r="90" spans="1:6">
      <c r="A90" s="4" t="s">
        <v>59</v>
      </c>
      <c r="B90" s="5" t="n">
        <v>-947037</v>
      </c>
      <c r="D90" s="5" t="n">
        <v>-604816</v>
      </c>
    </row>
    <row r="91" spans="1:6">
      <c r="A91" s="4" t="s">
        <v>60</v>
      </c>
      <c r="B91" s="5" t="n">
        <v>0</v>
      </c>
      <c r="D91" s="5" t="n">
        <v>0</v>
      </c>
    </row>
    <row r="92" spans="1:6">
      <c r="A92" s="4" t="s">
        <v>62</v>
      </c>
      <c r="B92" s="5" t="n">
        <v>-1279490</v>
      </c>
      <c r="D92" s="5" t="n">
        <v>-922780</v>
      </c>
    </row>
    <row r="93" spans="1:6">
      <c r="A93" s="4" t="s">
        <v>891</v>
      </c>
    </row>
    <row r="94" spans="1:6">
      <c r="A94" s="4" t="s">
        <v>888</v>
      </c>
      <c r="B94" s="5" t="n">
        <v>316791</v>
      </c>
      <c r="D94" s="5" t="n">
        <v>304573</v>
      </c>
    </row>
    <row r="95" spans="1:6">
      <c r="A95" s="4" t="s">
        <v>23</v>
      </c>
      <c r="B95" s="5" t="n">
        <v>101102</v>
      </c>
      <c r="D95" s="5" t="n">
        <v>289</v>
      </c>
    </row>
    <row r="96" spans="1:6">
      <c r="A96" s="4" t="s">
        <v>33</v>
      </c>
      <c r="B96" s="5" t="n">
        <v>33</v>
      </c>
      <c r="D96" s="5" t="n">
        <v>0</v>
      </c>
    </row>
    <row r="97" spans="1:6">
      <c r="A97" s="4" t="s">
        <v>34</v>
      </c>
      <c r="B97" s="5" t="n">
        <v>0</v>
      </c>
      <c r="D97" s="5" t="n">
        <v>0</v>
      </c>
    </row>
    <row r="98" spans="1:6">
      <c r="A98" s="4" t="s">
        <v>889</v>
      </c>
      <c r="B98" s="5" t="n">
        <v>856762</v>
      </c>
      <c r="D98" s="5" t="n">
        <v>584461</v>
      </c>
    </row>
    <row r="99" spans="1:6">
      <c r="A99" s="4" t="s">
        <v>35</v>
      </c>
      <c r="B99" s="5" t="n">
        <v>1274688</v>
      </c>
      <c r="D99" s="5" t="n">
        <v>889323</v>
      </c>
    </row>
    <row r="100" spans="1:6">
      <c r="A100" s="4" t="s">
        <v>890</v>
      </c>
      <c r="B100" s="5" t="n">
        <v>0</v>
      </c>
      <c r="D100" s="5" t="n">
        <v>0</v>
      </c>
    </row>
    <row r="101" spans="1:6">
      <c r="A101" s="4" t="s">
        <v>44</v>
      </c>
      <c r="B101" s="5" t="n">
        <v>9265</v>
      </c>
      <c r="D101" s="5" t="n">
        <v>10066</v>
      </c>
    </row>
    <row r="102" spans="1:6">
      <c r="A102" s="4" t="s">
        <v>48</v>
      </c>
      <c r="B102" s="5" t="n">
        <v>573924</v>
      </c>
      <c r="D102" s="5" t="n">
        <v>391254</v>
      </c>
    </row>
    <row r="103" spans="1:6">
      <c r="A103" s="4" t="s">
        <v>51</v>
      </c>
      <c r="B103" s="5" t="n">
        <v>1374</v>
      </c>
      <c r="D103" s="5" t="n">
        <v>0</v>
      </c>
    </row>
    <row r="104" spans="1:6">
      <c r="A104" s="4" t="s">
        <v>59</v>
      </c>
      <c r="B104" s="5" t="n">
        <v>690125</v>
      </c>
      <c r="D104" s="5" t="n">
        <v>488003</v>
      </c>
    </row>
    <row r="105" spans="1:6">
      <c r="A105" s="4" t="s">
        <v>60</v>
      </c>
      <c r="B105" s="5" t="n">
        <v>0</v>
      </c>
      <c r="D105" s="5" t="n">
        <v>0</v>
      </c>
    </row>
    <row r="106" spans="1:6">
      <c r="A106" s="4" t="s">
        <v>62</v>
      </c>
      <c r="B106" s="5" t="n">
        <v>1274688</v>
      </c>
      <c r="D106" s="5" t="n">
        <v>889323</v>
      </c>
    </row>
    <row r="107" spans="1:6">
      <c r="A107" s="4" t="s">
        <v>892</v>
      </c>
    </row>
    <row r="108" spans="1:6">
      <c r="A108" s="4" t="s">
        <v>888</v>
      </c>
      <c r="B108" s="5" t="n">
        <v>3571</v>
      </c>
      <c r="D108" s="5" t="n">
        <v>1463</v>
      </c>
    </row>
    <row r="109" spans="1:6">
      <c r="A109" s="4" t="s">
        <v>23</v>
      </c>
      <c r="B109" s="5" t="n">
        <v>4242</v>
      </c>
      <c r="D109" s="5" t="n">
        <v>1141</v>
      </c>
    </row>
    <row r="110" spans="1:6">
      <c r="A110" s="4" t="s">
        <v>33</v>
      </c>
      <c r="B110" s="5" t="n">
        <v>113107</v>
      </c>
      <c r="D110" s="5" t="n">
        <v>47535</v>
      </c>
    </row>
    <row r="111" spans="1:6">
      <c r="A111" s="4" t="s">
        <v>34</v>
      </c>
      <c r="B111" s="5" t="n">
        <v>0</v>
      </c>
      <c r="D111" s="5" t="n">
        <v>0</v>
      </c>
    </row>
    <row r="112" spans="1:6">
      <c r="A112" s="4" t="s">
        <v>889</v>
      </c>
      <c r="B112" s="5" t="n">
        <v>0</v>
      </c>
      <c r="D112" s="5" t="n">
        <v>0</v>
      </c>
    </row>
    <row r="113" spans="1:6">
      <c r="A113" s="4" t="s">
        <v>35</v>
      </c>
      <c r="B113" s="5" t="n">
        <v>120920</v>
      </c>
      <c r="D113" s="5" t="n">
        <v>50139</v>
      </c>
    </row>
    <row r="114" spans="1:6">
      <c r="A114" s="4" t="s">
        <v>890</v>
      </c>
      <c r="B114" s="5" t="n">
        <v>12091</v>
      </c>
      <c r="D114" s="5" t="n">
        <v>11928</v>
      </c>
    </row>
    <row r="115" spans="1:6">
      <c r="A115" s="4" t="s">
        <v>44</v>
      </c>
      <c r="B115" s="5" t="n">
        <v>16632</v>
      </c>
      <c r="D115" s="5" t="n">
        <v>16557</v>
      </c>
    </row>
    <row r="116" spans="1:6">
      <c r="A116" s="4" t="s">
        <v>48</v>
      </c>
      <c r="B116" s="5" t="n">
        <v>0</v>
      </c>
      <c r="D116" s="5" t="n">
        <v>0</v>
      </c>
    </row>
    <row r="117" spans="1:6">
      <c r="A117" s="4" t="s">
        <v>51</v>
      </c>
      <c r="B117" s="5" t="n">
        <v>602</v>
      </c>
      <c r="D117" s="5" t="n">
        <v>343</v>
      </c>
    </row>
    <row r="118" spans="1:6">
      <c r="A118" s="4" t="s">
        <v>59</v>
      </c>
      <c r="B118" s="5" t="n">
        <v>90275</v>
      </c>
      <c r="D118" s="5" t="n">
        <v>20355</v>
      </c>
    </row>
    <row r="119" spans="1:6">
      <c r="A119" s="4" t="s">
        <v>60</v>
      </c>
      <c r="B119" s="5" t="n">
        <v>1320</v>
      </c>
      <c r="D119" s="5" t="n">
        <v>956</v>
      </c>
    </row>
    <row r="120" spans="1:6">
      <c r="A120" s="4" t="s">
        <v>62</v>
      </c>
      <c r="B120" s="5" t="n">
        <v>120920</v>
      </c>
      <c r="D120" s="5" t="n">
        <v>50139</v>
      </c>
    </row>
    <row r="121" spans="1:6">
      <c r="A121" s="4" t="s">
        <v>893</v>
      </c>
    </row>
    <row r="122" spans="1:6">
      <c r="A122" s="4" t="s">
        <v>888</v>
      </c>
      <c r="B122" s="5" t="n">
        <v>12091</v>
      </c>
      <c r="D122" s="5" t="n">
        <v>11928</v>
      </c>
    </row>
    <row r="123" spans="1:6">
      <c r="A123" s="4" t="s">
        <v>23</v>
      </c>
      <c r="B123" s="5" t="n">
        <v>173838</v>
      </c>
      <c r="D123" s="5" t="n">
        <v>125577</v>
      </c>
    </row>
    <row r="124" spans="1:6">
      <c r="A124" s="4" t="s">
        <v>33</v>
      </c>
      <c r="B124" s="5" t="n">
        <v>1071385</v>
      </c>
      <c r="D124" s="5" t="n">
        <v>964871</v>
      </c>
    </row>
    <row r="125" spans="1:6">
      <c r="A125" s="4" t="s">
        <v>34</v>
      </c>
      <c r="B125" s="5" t="n">
        <v>958</v>
      </c>
      <c r="D125" s="5" t="n">
        <v>1448</v>
      </c>
    </row>
    <row r="126" spans="1:6">
      <c r="A126" s="4" t="s">
        <v>889</v>
      </c>
      <c r="B126" s="5" t="n">
        <v>90275</v>
      </c>
      <c r="D126" s="5" t="n">
        <v>20355</v>
      </c>
    </row>
    <row r="127" spans="1:6">
      <c r="A127" s="4" t="s">
        <v>35</v>
      </c>
      <c r="B127" s="5" t="n">
        <v>1348547</v>
      </c>
      <c r="D127" s="5" t="n">
        <v>1124179</v>
      </c>
    </row>
    <row r="128" spans="1:6">
      <c r="A128" s="4" t="s">
        <v>890</v>
      </c>
      <c r="B128" s="5" t="n">
        <v>320362</v>
      </c>
      <c r="D128" s="5" t="n">
        <v>306036</v>
      </c>
    </row>
    <row r="129" spans="1:6">
      <c r="A129" s="4" t="s">
        <v>44</v>
      </c>
      <c r="B129" s="5" t="n">
        <v>143608</v>
      </c>
      <c r="D129" s="5" t="n">
        <v>110207</v>
      </c>
    </row>
    <row r="130" spans="1:6">
      <c r="A130" s="4" t="s">
        <v>48</v>
      </c>
      <c r="B130" s="5" t="n">
        <v>0</v>
      </c>
      <c r="D130" s="5" t="n">
        <v>0</v>
      </c>
    </row>
    <row r="131" spans="1:6">
      <c r="A131" s="4" t="s">
        <v>51</v>
      </c>
      <c r="B131" s="5" t="n">
        <v>27815</v>
      </c>
      <c r="D131" s="5" t="n">
        <v>123475</v>
      </c>
    </row>
    <row r="132" spans="1:6">
      <c r="A132" s="4" t="s">
        <v>59</v>
      </c>
      <c r="B132" s="5" t="n">
        <v>856762</v>
      </c>
      <c r="D132" s="5" t="n">
        <v>584461</v>
      </c>
    </row>
    <row r="133" spans="1:6">
      <c r="A133" s="4" t="s">
        <v>60</v>
      </c>
      <c r="B133" s="5" t="n">
        <v>0</v>
      </c>
      <c r="D133" s="5" t="n">
        <v>0</v>
      </c>
    </row>
    <row r="134" spans="1:6">
      <c r="A134" s="4" t="s">
        <v>62</v>
      </c>
      <c r="B134" s="5" t="n">
        <v>1348547</v>
      </c>
      <c r="D134" s="5" t="n">
        <v>1124179</v>
      </c>
    </row>
    <row r="135" spans="1:6">
      <c r="A135" s="4" t="s">
        <v>894</v>
      </c>
    </row>
    <row r="136" spans="1:6">
      <c r="A136" s="4" t="s">
        <v>888</v>
      </c>
      <c r="B136" s="5" t="n">
        <v>0</v>
      </c>
      <c r="D136" s="5" t="n">
        <v>0</v>
      </c>
    </row>
    <row r="137" spans="1:6">
      <c r="A137" s="4" t="s">
        <v>23</v>
      </c>
      <c r="B137" s="5" t="n">
        <v>279182</v>
      </c>
      <c r="D137" s="5" t="n">
        <v>127007</v>
      </c>
    </row>
    <row r="138" spans="1:6">
      <c r="A138" s="4" t="s">
        <v>33</v>
      </c>
      <c r="B138" s="5" t="n">
        <v>1184525</v>
      </c>
      <c r="D138" s="5" t="n">
        <v>1012406</v>
      </c>
    </row>
    <row r="139" spans="1:6">
      <c r="A139" s="4" t="s">
        <v>34</v>
      </c>
      <c r="B139" s="5" t="n">
        <v>958</v>
      </c>
      <c r="D139" s="5" t="n">
        <v>1448</v>
      </c>
    </row>
    <row r="140" spans="1:6">
      <c r="A140" s="4" t="s">
        <v>889</v>
      </c>
      <c r="B140" s="5" t="n">
        <v>0</v>
      </c>
      <c r="D140" s="5" t="n">
        <v>0</v>
      </c>
    </row>
    <row r="141" spans="1:6">
      <c r="A141" s="4" t="s">
        <v>35</v>
      </c>
      <c r="B141" s="5" t="n">
        <v>1464665</v>
      </c>
      <c r="D141" s="5" t="n">
        <v>1140861</v>
      </c>
    </row>
    <row r="142" spans="1:6">
      <c r="A142" s="4" t="s">
        <v>890</v>
      </c>
      <c r="B142" s="5" t="n">
        <v>0</v>
      </c>
      <c r="D142" s="5" t="n">
        <v>0</v>
      </c>
    </row>
    <row r="143" spans="1:6">
      <c r="A143" s="4" t="s">
        <v>44</v>
      </c>
      <c r="B143" s="5" t="n">
        <v>169505</v>
      </c>
      <c r="D143" s="5" t="n">
        <v>136830</v>
      </c>
    </row>
    <row r="144" spans="1:6">
      <c r="A144" s="4" t="s">
        <v>48</v>
      </c>
      <c r="B144" s="5" t="n">
        <v>573924</v>
      </c>
      <c r="D144" s="5" t="n">
        <v>391254</v>
      </c>
    </row>
    <row r="145" spans="1:6">
      <c r="A145" s="4" t="s">
        <v>51</v>
      </c>
      <c r="B145" s="5" t="n">
        <v>29791</v>
      </c>
      <c r="D145" s="5" t="n">
        <v>123818</v>
      </c>
    </row>
    <row r="146" spans="1:6">
      <c r="A146" s="4" t="s">
        <v>59</v>
      </c>
      <c r="B146" s="5" t="n">
        <v>690125</v>
      </c>
      <c r="D146" s="5" t="n">
        <v>488003</v>
      </c>
    </row>
    <row r="147" spans="1:6">
      <c r="A147" s="4" t="s">
        <v>60</v>
      </c>
      <c r="B147" s="5" t="n">
        <v>1320</v>
      </c>
      <c r="D147" s="5" t="n">
        <v>956</v>
      </c>
    </row>
    <row r="148" spans="1:6">
      <c r="A148" s="4" t="s">
        <v>62</v>
      </c>
      <c r="B148" s="6" t="n">
        <v>1464665</v>
      </c>
      <c r="D148" s="6" t="n">
        <v>11408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14</v>
      </c>
      <c r="D2" s="2" t="s">
        <v>69</v>
      </c>
    </row>
    <row r="3" spans="1:4">
      <c r="A3" s="4" t="s">
        <v>21</v>
      </c>
      <c r="B3" s="6" t="n">
        <v>291156</v>
      </c>
      <c r="C3" s="6" t="n">
        <v>278340</v>
      </c>
      <c r="D3" s="6" t="n">
        <v>367712</v>
      </c>
    </row>
    <row r="4" spans="1:4">
      <c r="A4" s="4" t="s">
        <v>71</v>
      </c>
      <c r="B4" s="5" t="n">
        <v>5218</v>
      </c>
      <c r="C4" s="5" t="n">
        <v>1864</v>
      </c>
      <c r="D4" s="5" t="n">
        <v>1213</v>
      </c>
    </row>
    <row r="5" spans="1:4">
      <c r="A5" s="4" t="s">
        <v>72</v>
      </c>
      <c r="B5" s="5" t="n">
        <v>9286</v>
      </c>
      <c r="C5" s="5" t="n">
        <v>77094</v>
      </c>
      <c r="D5" s="5" t="n">
        <v>5022</v>
      </c>
    </row>
    <row r="6" spans="1:4">
      <c r="A6" s="4" t="s">
        <v>73</v>
      </c>
      <c r="B6" s="5" t="n">
        <v>-41238</v>
      </c>
      <c r="C6" s="5" t="n">
        <v>-39265</v>
      </c>
      <c r="D6" s="5" t="n">
        <v>58302</v>
      </c>
    </row>
    <row r="7" spans="1:4">
      <c r="A7" s="4" t="s">
        <v>74</v>
      </c>
      <c r="B7" s="5" t="n">
        <v>264422</v>
      </c>
      <c r="C7" s="5" t="n">
        <v>318033</v>
      </c>
      <c r="D7" s="5" t="n">
        <v>432249</v>
      </c>
    </row>
    <row r="8" spans="1:4">
      <c r="A8" s="4" t="s">
        <v>76</v>
      </c>
      <c r="B8" s="5" t="n">
        <v>43046</v>
      </c>
      <c r="C8" s="5" t="n">
        <v>35650</v>
      </c>
      <c r="D8" s="5" t="n">
        <v>33172</v>
      </c>
    </row>
    <row r="9" spans="1:4">
      <c r="A9" s="4" t="s">
        <v>77</v>
      </c>
      <c r="B9" s="5" t="n">
        <v>56202</v>
      </c>
      <c r="C9" s="5" t="n">
        <v>54704</v>
      </c>
      <c r="D9" s="5" t="n">
        <v>49945</v>
      </c>
    </row>
    <row r="10" spans="1:4">
      <c r="A10" s="4" t="s">
        <v>78</v>
      </c>
      <c r="B10" s="5" t="n">
        <v>5389</v>
      </c>
      <c r="C10" s="5" t="n">
        <v>3489</v>
      </c>
      <c r="D10" s="5" t="n">
        <v>1408</v>
      </c>
    </row>
    <row r="11" spans="1:4">
      <c r="A11" s="4" t="s">
        <v>79</v>
      </c>
      <c r="B11" s="5" t="n">
        <v>122048</v>
      </c>
      <c r="C11" s="5" t="n">
        <v>178847</v>
      </c>
      <c r="D11" s="5" t="n">
        <v>134737</v>
      </c>
    </row>
    <row r="12" spans="1:4">
      <c r="A12" s="4" t="s">
        <v>80</v>
      </c>
      <c r="B12" s="5" t="n">
        <v>1182</v>
      </c>
      <c r="C12" s="5" t="n">
        <v>734</v>
      </c>
      <c r="D12" s="5" t="n">
        <v>504</v>
      </c>
    </row>
    <row r="13" spans="1:4">
      <c r="A13" s="4" t="s">
        <v>81</v>
      </c>
      <c r="B13" s="5" t="n">
        <v>158633</v>
      </c>
      <c r="C13" s="5" t="n">
        <v>801166</v>
      </c>
      <c r="D13" s="5" t="n">
        <v>0</v>
      </c>
    </row>
    <row r="14" spans="1:4">
      <c r="A14" s="4" t="s">
        <v>82</v>
      </c>
      <c r="B14" s="5" t="n">
        <v>55089</v>
      </c>
      <c r="C14" s="5" t="n">
        <v>50105</v>
      </c>
      <c r="D14" s="5" t="n">
        <v>32152</v>
      </c>
    </row>
    <row r="15" spans="1:4">
      <c r="A15" s="4" t="s">
        <v>83</v>
      </c>
      <c r="B15" s="5" t="n">
        <v>441589</v>
      </c>
      <c r="C15" s="5" t="n">
        <v>1124695</v>
      </c>
      <c r="D15" s="5" t="n">
        <v>251918</v>
      </c>
    </row>
    <row r="16" spans="1:4">
      <c r="A16" s="4" t="s">
        <v>84</v>
      </c>
      <c r="B16" s="5" t="n">
        <v>-177167</v>
      </c>
      <c r="C16" s="5" t="n">
        <v>-806662</v>
      </c>
      <c r="D16" s="5" t="n">
        <v>180331</v>
      </c>
    </row>
    <row r="17" spans="1:4">
      <c r="A17" s="4" t="s">
        <v>86</v>
      </c>
      <c r="B17" s="5" t="n">
        <v>107277</v>
      </c>
      <c r="C17" s="5" t="n">
        <v>908</v>
      </c>
      <c r="D17" s="5" t="n">
        <v>0</v>
      </c>
    </row>
    <row r="18" spans="1:4">
      <c r="A18" s="4" t="s">
        <v>87</v>
      </c>
      <c r="B18" s="5" t="n">
        <v>-28199</v>
      </c>
      <c r="C18" s="5" t="n">
        <v>-21754</v>
      </c>
      <c r="D18" s="5" t="n">
        <v>-5334</v>
      </c>
    </row>
    <row r="19" spans="1:4">
      <c r="A19" s="4" t="s">
        <v>88</v>
      </c>
      <c r="B19" s="5" t="n">
        <v>-4</v>
      </c>
      <c r="C19" s="5" t="n">
        <v>616</v>
      </c>
      <c r="D19" s="5" t="n">
        <v>132</v>
      </c>
    </row>
    <row r="20" spans="1:4">
      <c r="A20" s="4" t="s">
        <v>89</v>
      </c>
      <c r="B20" s="5" t="n">
        <v>79074</v>
      </c>
      <c r="C20" s="5" t="n">
        <v>-20230</v>
      </c>
      <c r="D20" s="5" t="n">
        <v>-5202</v>
      </c>
    </row>
    <row r="21" spans="1:4">
      <c r="A21" s="4" t="s">
        <v>90</v>
      </c>
      <c r="B21" s="5" t="n">
        <v>-98093</v>
      </c>
      <c r="C21" s="5" t="n">
        <v>-826892</v>
      </c>
      <c r="D21" s="5" t="n">
        <v>175129</v>
      </c>
    </row>
    <row r="22" spans="1:4">
      <c r="A22" s="4" t="s">
        <v>92</v>
      </c>
      <c r="B22" s="5" t="n">
        <v>-1036</v>
      </c>
      <c r="C22" s="5" t="n">
        <v>2959</v>
      </c>
      <c r="D22" s="5" t="n">
        <v>133</v>
      </c>
    </row>
    <row r="23" spans="1:4">
      <c r="A23" s="4" t="s">
        <v>93</v>
      </c>
      <c r="B23" s="5" t="n">
        <v>0</v>
      </c>
      <c r="C23" s="5" t="n">
        <v>-150327</v>
      </c>
      <c r="D23" s="5" t="n">
        <v>64242</v>
      </c>
    </row>
    <row r="24" spans="1:4">
      <c r="A24" s="4" t="s">
        <v>94</v>
      </c>
      <c r="B24" s="5" t="n">
        <v>-1036</v>
      </c>
      <c r="C24" s="5" t="n">
        <v>-147368</v>
      </c>
      <c r="D24" s="5" t="n">
        <v>64375</v>
      </c>
    </row>
    <row r="25" spans="1:4">
      <c r="A25" s="4" t="s">
        <v>95</v>
      </c>
      <c r="B25" s="5" t="n">
        <v>-97057</v>
      </c>
      <c r="C25" s="5" t="n">
        <v>-679524</v>
      </c>
      <c r="D25" s="5" t="n">
        <v>110754</v>
      </c>
    </row>
    <row r="26" spans="1:4">
      <c r="A26" s="4" t="s">
        <v>96</v>
      </c>
      <c r="B26" s="5" t="n">
        <v>-364</v>
      </c>
      <c r="C26" s="5" t="n">
        <v>-261</v>
      </c>
      <c r="D26" s="5" t="n">
        <v>17</v>
      </c>
    </row>
    <row r="27" spans="1:4">
      <c r="A27" s="4" t="s">
        <v>97</v>
      </c>
      <c r="B27" s="6" t="n">
        <v>-97421</v>
      </c>
      <c r="C27" s="6" t="n">
        <v>-679785</v>
      </c>
      <c r="D27" s="6" t="n">
        <v>110771</v>
      </c>
    </row>
    <row r="28" spans="1:4">
      <c r="A28" s="4" t="s">
        <v>99</v>
      </c>
      <c r="B28" s="7" t="n">
        <v>-1.07</v>
      </c>
      <c r="C28" s="7" t="n">
        <v>-8.34</v>
      </c>
      <c r="D28" s="7" t="n">
        <v>1.58</v>
      </c>
    </row>
    <row r="29" spans="1:4">
      <c r="A29" s="4" t="s">
        <v>100</v>
      </c>
      <c r="B29" s="7" t="n">
        <v>-1.07</v>
      </c>
      <c r="C29" s="7" t="n">
        <v>-8.34</v>
      </c>
      <c r="D29" s="7" t="n">
        <v>1.56</v>
      </c>
    </row>
    <row r="30" spans="1:4">
      <c r="A30" s="4" t="s">
        <v>103</v>
      </c>
      <c r="B30" s="5" t="n">
        <v>91273</v>
      </c>
      <c r="C30" s="5" t="n">
        <v>81537</v>
      </c>
      <c r="D30" s="5" t="n">
        <v>70906</v>
      </c>
    </row>
    <row r="31" spans="1:4">
      <c r="A31" s="4" t="s">
        <v>102</v>
      </c>
      <c r="B31" s="5" t="n">
        <v>91273</v>
      </c>
      <c r="C31" s="5" t="n">
        <v>81537</v>
      </c>
      <c r="D31" s="5" t="n">
        <v>70229</v>
      </c>
    </row>
    <row r="32" spans="1:4">
      <c r="A32" s="4" t="s">
        <v>874</v>
      </c>
    </row>
    <row r="33" spans="1:4">
      <c r="A33" s="4" t="s">
        <v>96</v>
      </c>
      <c r="B33" s="6" t="n">
        <v>-4500</v>
      </c>
    </row>
    <row r="34" spans="1:4">
      <c r="A34" s="4" t="s">
        <v>100</v>
      </c>
      <c r="B34" s="7" t="n">
        <v>-0.05</v>
      </c>
    </row>
    <row r="35" spans="1:4">
      <c r="A35" s="4" t="s">
        <v>846</v>
      </c>
    </row>
    <row r="36" spans="1:4">
      <c r="A36" s="4" t="s">
        <v>71</v>
      </c>
      <c r="B36" s="6" t="n">
        <v>-13764</v>
      </c>
      <c r="C36" s="6" t="n">
        <v>-9621</v>
      </c>
      <c r="D36" s="6" t="n">
        <v>-3716</v>
      </c>
    </row>
    <row r="37" spans="1:4">
      <c r="A37" s="4" t="s">
        <v>83</v>
      </c>
      <c r="B37" s="5" t="n">
        <v>-13764</v>
      </c>
      <c r="C37" s="5" t="n">
        <v>-9621</v>
      </c>
      <c r="D37" s="5" t="n">
        <v>-3716</v>
      </c>
    </row>
    <row r="38" spans="1:4">
      <c r="A38" s="4" t="s">
        <v>84</v>
      </c>
      <c r="B38" s="5" t="n">
        <v>0</v>
      </c>
    </row>
    <row r="39" spans="1:4">
      <c r="A39" s="4" t="s">
        <v>896</v>
      </c>
    </row>
    <row r="40" spans="1:4">
      <c r="A40" s="4" t="s">
        <v>74</v>
      </c>
      <c r="B40" s="5" t="n">
        <v>-10708</v>
      </c>
      <c r="C40" s="5" t="n">
        <v>-4344</v>
      </c>
      <c r="D40" s="5" t="n">
        <v>0</v>
      </c>
    </row>
    <row r="41" spans="1:4">
      <c r="A41" s="4" t="s">
        <v>83</v>
      </c>
      <c r="B41" s="5" t="n">
        <v>-10708</v>
      </c>
      <c r="C41" s="5" t="n">
        <v>-4344</v>
      </c>
      <c r="D41" s="5" t="n">
        <v>0</v>
      </c>
    </row>
    <row r="42" spans="1:4">
      <c r="A42" s="4" t="s">
        <v>84</v>
      </c>
      <c r="B42" s="5" t="n">
        <v>0</v>
      </c>
      <c r="C42" s="5" t="n">
        <v>0</v>
      </c>
      <c r="D42" s="5" t="n">
        <v>0</v>
      </c>
    </row>
    <row r="43" spans="1:4">
      <c r="A43" s="4" t="s">
        <v>86</v>
      </c>
      <c r="B43" s="5" t="n">
        <v>0</v>
      </c>
      <c r="C43" s="5" t="n">
        <v>0</v>
      </c>
      <c r="D43" s="5" t="n">
        <v>0</v>
      </c>
    </row>
    <row r="44" spans="1:4">
      <c r="A44" s="4" t="s">
        <v>87</v>
      </c>
      <c r="B44" s="5" t="n">
        <v>0</v>
      </c>
      <c r="C44" s="5" t="n">
        <v>0</v>
      </c>
      <c r="D44" s="5" t="n">
        <v>0</v>
      </c>
    </row>
    <row r="45" spans="1:4">
      <c r="A45" s="4" t="s">
        <v>88</v>
      </c>
      <c r="B45" s="5" t="n">
        <v>0</v>
      </c>
      <c r="C45" s="5" t="n">
        <v>0</v>
      </c>
      <c r="D45" s="5" t="n">
        <v>0</v>
      </c>
    </row>
    <row r="46" spans="1:4">
      <c r="A46" s="4" t="s">
        <v>897</v>
      </c>
      <c r="B46" s="5" t="n">
        <v>54539</v>
      </c>
      <c r="C46" s="5" t="n">
        <v>656240</v>
      </c>
      <c r="D46" s="5" t="n">
        <v>-112814</v>
      </c>
    </row>
    <row r="47" spans="1:4">
      <c r="A47" s="4" t="s">
        <v>90</v>
      </c>
      <c r="B47" s="5" t="n">
        <v>54539</v>
      </c>
      <c r="C47" s="5" t="n">
        <v>656240</v>
      </c>
      <c r="D47" s="5" t="n">
        <v>-112814</v>
      </c>
    </row>
    <row r="48" spans="1:4">
      <c r="A48" s="4" t="s">
        <v>94</v>
      </c>
      <c r="B48" s="5" t="n">
        <v>0</v>
      </c>
      <c r="C48" s="5" t="n">
        <v>0</v>
      </c>
      <c r="D48" s="5" t="n">
        <v>0</v>
      </c>
    </row>
    <row r="49" spans="1:4">
      <c r="A49" s="4" t="s">
        <v>96</v>
      </c>
      <c r="B49" s="5" t="n">
        <v>0</v>
      </c>
      <c r="C49" s="5" t="n">
        <v>0</v>
      </c>
      <c r="D49" s="5" t="n">
        <v>0</v>
      </c>
    </row>
    <row r="50" spans="1:4">
      <c r="A50" s="4" t="s">
        <v>97</v>
      </c>
      <c r="B50" s="5" t="n">
        <v>54539</v>
      </c>
      <c r="C50" s="5" t="n">
        <v>656240</v>
      </c>
      <c r="D50" s="5" t="n">
        <v>-112814</v>
      </c>
    </row>
    <row r="51" spans="1:4">
      <c r="A51" s="4" t="s">
        <v>898</v>
      </c>
    </row>
    <row r="52" spans="1:4">
      <c r="A52" s="4" t="s">
        <v>74</v>
      </c>
      <c r="B52" s="5" t="n">
        <v>0</v>
      </c>
      <c r="C52" s="5" t="n">
        <v>0</v>
      </c>
      <c r="D52" s="5" t="n">
        <v>0</v>
      </c>
    </row>
    <row r="53" spans="1:4">
      <c r="A53" s="4" t="s">
        <v>83</v>
      </c>
      <c r="B53" s="5" t="n">
        <v>5319</v>
      </c>
      <c r="C53" s="5" t="n">
        <v>5739</v>
      </c>
      <c r="D53" s="5" t="n">
        <v>3389</v>
      </c>
    </row>
    <row r="54" spans="1:4">
      <c r="A54" s="4" t="s">
        <v>84</v>
      </c>
      <c r="B54" s="5" t="n">
        <v>-5319</v>
      </c>
      <c r="C54" s="5" t="n">
        <v>-5739</v>
      </c>
      <c r="D54" s="5" t="n">
        <v>-3389</v>
      </c>
    </row>
    <row r="55" spans="1:4">
      <c r="A55" s="4" t="s">
        <v>86</v>
      </c>
      <c r="B55" s="5" t="n">
        <v>0</v>
      </c>
      <c r="C55" s="5" t="n">
        <v>0</v>
      </c>
      <c r="D55" s="5" t="n">
        <v>0</v>
      </c>
    </row>
    <row r="56" spans="1:4">
      <c r="A56" s="4" t="s">
        <v>87</v>
      </c>
      <c r="B56" s="5" t="n">
        <v>-28199</v>
      </c>
      <c r="C56" s="5" t="n">
        <v>-20511</v>
      </c>
      <c r="D56" s="5" t="n">
        <v>0</v>
      </c>
    </row>
    <row r="57" spans="1:4">
      <c r="A57" s="4" t="s">
        <v>88</v>
      </c>
      <c r="B57" s="5" t="n">
        <v>0</v>
      </c>
      <c r="C57" s="5" t="n">
        <v>0</v>
      </c>
      <c r="D57" s="5" t="n">
        <v>0</v>
      </c>
    </row>
    <row r="58" spans="1:4">
      <c r="A58" s="4" t="s">
        <v>897</v>
      </c>
      <c r="B58" s="5" t="n">
        <v>-64349</v>
      </c>
      <c r="C58" s="5" t="n">
        <v>-658698</v>
      </c>
      <c r="D58" s="5" t="n">
        <v>112908</v>
      </c>
    </row>
    <row r="59" spans="1:4">
      <c r="A59" s="4" t="s">
        <v>90</v>
      </c>
      <c r="B59" s="5" t="n">
        <v>-97867</v>
      </c>
      <c r="C59" s="5" t="n">
        <v>-684948</v>
      </c>
      <c r="D59" s="5" t="n">
        <v>109519</v>
      </c>
    </row>
    <row r="60" spans="1:4">
      <c r="A60" s="4" t="s">
        <v>94</v>
      </c>
      <c r="B60" s="5" t="n">
        <v>-446</v>
      </c>
      <c r="C60" s="5" t="n">
        <v>-5163</v>
      </c>
      <c r="D60" s="5" t="n">
        <v>-1252</v>
      </c>
    </row>
    <row r="61" spans="1:4">
      <c r="A61" s="4" t="s">
        <v>96</v>
      </c>
      <c r="B61" s="5" t="n">
        <v>0</v>
      </c>
      <c r="C61" s="5" t="n">
        <v>0</v>
      </c>
      <c r="D61" s="5" t="n">
        <v>0</v>
      </c>
    </row>
    <row r="62" spans="1:4">
      <c r="A62" s="4" t="s">
        <v>97</v>
      </c>
      <c r="B62" s="5" t="n">
        <v>-97421</v>
      </c>
      <c r="C62" s="5" t="n">
        <v>-679785</v>
      </c>
      <c r="D62" s="5" t="n">
        <v>110771</v>
      </c>
    </row>
    <row r="63" spans="1:4">
      <c r="A63" s="4" t="s">
        <v>899</v>
      </c>
    </row>
    <row r="64" spans="1:4">
      <c r="A64" s="4" t="s">
        <v>74</v>
      </c>
      <c r="B64" s="5" t="n">
        <v>17302</v>
      </c>
      <c r="C64" s="5" t="n">
        <v>6310</v>
      </c>
      <c r="D64" s="5" t="n">
        <v>0</v>
      </c>
    </row>
    <row r="65" spans="1:4">
      <c r="A65" s="4" t="s">
        <v>83</v>
      </c>
      <c r="B65" s="5" t="n">
        <v>7031</v>
      </c>
      <c r="C65" s="5" t="n">
        <v>2944</v>
      </c>
      <c r="D65" s="5" t="n">
        <v>111</v>
      </c>
    </row>
    <row r="66" spans="1:4">
      <c r="A66" s="4" t="s">
        <v>84</v>
      </c>
      <c r="B66" s="5" t="n">
        <v>10271</v>
      </c>
      <c r="C66" s="5" t="n">
        <v>3366</v>
      </c>
      <c r="D66" s="5" t="n">
        <v>-111</v>
      </c>
    </row>
    <row r="67" spans="1:4">
      <c r="A67" s="4" t="s">
        <v>86</v>
      </c>
      <c r="B67" s="5" t="n">
        <v>0</v>
      </c>
      <c r="C67" s="5" t="n">
        <v>0</v>
      </c>
      <c r="D67" s="5" t="n">
        <v>0</v>
      </c>
    </row>
    <row r="68" spans="1:4">
      <c r="A68" s="4" t="s">
        <v>87</v>
      </c>
      <c r="B68" s="5" t="n">
        <v>0</v>
      </c>
      <c r="C68" s="5" t="n">
        <v>0</v>
      </c>
      <c r="D68" s="5" t="n">
        <v>0</v>
      </c>
    </row>
    <row r="69" spans="1:4">
      <c r="A69" s="4" t="s">
        <v>88</v>
      </c>
      <c r="B69" s="5" t="n">
        <v>0</v>
      </c>
      <c r="C69" s="5" t="n">
        <v>0</v>
      </c>
      <c r="D69" s="5" t="n">
        <v>0</v>
      </c>
    </row>
    <row r="70" spans="1:4">
      <c r="A70" s="4" t="s">
        <v>897</v>
      </c>
      <c r="B70" s="5" t="n">
        <v>0</v>
      </c>
      <c r="C70" s="5" t="n">
        <v>0</v>
      </c>
      <c r="D70" s="5" t="n">
        <v>0</v>
      </c>
    </row>
    <row r="71" spans="1:4">
      <c r="A71" s="4" t="s">
        <v>90</v>
      </c>
      <c r="B71" s="5" t="n">
        <v>10271</v>
      </c>
      <c r="C71" s="5" t="n">
        <v>3366</v>
      </c>
      <c r="D71" s="5" t="n">
        <v>-111</v>
      </c>
    </row>
    <row r="72" spans="1:4">
      <c r="A72" s="4" t="s">
        <v>94</v>
      </c>
      <c r="B72" s="5" t="n">
        <v>97</v>
      </c>
      <c r="C72" s="5" t="n">
        <v>647</v>
      </c>
      <c r="D72" s="5" t="n">
        <v>0</v>
      </c>
    </row>
    <row r="73" spans="1:4">
      <c r="A73" s="4" t="s">
        <v>96</v>
      </c>
      <c r="B73" s="5" t="n">
        <v>-364</v>
      </c>
      <c r="C73" s="5" t="n">
        <v>-261</v>
      </c>
      <c r="D73" s="5" t="n">
        <v>17</v>
      </c>
    </row>
    <row r="74" spans="1:4">
      <c r="A74" s="4" t="s">
        <v>97</v>
      </c>
      <c r="B74" s="5" t="n">
        <v>9810</v>
      </c>
      <c r="C74" s="5" t="n">
        <v>2458</v>
      </c>
      <c r="D74" s="5" t="n">
        <v>-94</v>
      </c>
    </row>
    <row r="75" spans="1:4">
      <c r="A75" s="4" t="s">
        <v>900</v>
      </c>
    </row>
    <row r="76" spans="1:4">
      <c r="A76" s="4" t="s">
        <v>74</v>
      </c>
      <c r="B76" s="5" t="n">
        <v>257828</v>
      </c>
      <c r="C76" s="5" t="n">
        <v>316067</v>
      </c>
      <c r="D76" s="5" t="n">
        <v>432249</v>
      </c>
    </row>
    <row r="77" spans="1:4">
      <c r="A77" s="4" t="s">
        <v>83</v>
      </c>
      <c r="B77" s="5" t="n">
        <v>439947</v>
      </c>
      <c r="C77" s="5" t="n">
        <v>1120356</v>
      </c>
      <c r="D77" s="5" t="n">
        <v>248418</v>
      </c>
    </row>
    <row r="78" spans="1:4">
      <c r="A78" s="4" t="s">
        <v>84</v>
      </c>
      <c r="B78" s="5" t="n">
        <v>-182119</v>
      </c>
      <c r="C78" s="5" t="n">
        <v>-804289</v>
      </c>
      <c r="D78" s="5" t="n">
        <v>183831</v>
      </c>
    </row>
    <row r="79" spans="1:4">
      <c r="A79" s="4" t="s">
        <v>86</v>
      </c>
      <c r="B79" s="5" t="n">
        <v>107277</v>
      </c>
      <c r="C79" s="5" t="n">
        <v>908</v>
      </c>
      <c r="D79" s="5" t="n">
        <v>0</v>
      </c>
    </row>
    <row r="80" spans="1:4">
      <c r="A80" s="4" t="s">
        <v>87</v>
      </c>
      <c r="B80" s="5" t="n">
        <v>0</v>
      </c>
      <c r="C80" s="5" t="n">
        <v>-1243</v>
      </c>
      <c r="D80" s="5" t="n">
        <v>-5334</v>
      </c>
    </row>
    <row r="81" spans="1:4">
      <c r="A81" s="4" t="s">
        <v>88</v>
      </c>
      <c r="B81" s="5" t="n">
        <v>-4</v>
      </c>
      <c r="C81" s="5" t="n">
        <v>616</v>
      </c>
      <c r="D81" s="5" t="n">
        <v>132</v>
      </c>
    </row>
    <row r="82" spans="1:4">
      <c r="A82" s="4" t="s">
        <v>897</v>
      </c>
      <c r="B82" s="5" t="n">
        <v>9810</v>
      </c>
      <c r="C82" s="5" t="n">
        <v>2458</v>
      </c>
      <c r="D82" s="5" t="n">
        <v>-94</v>
      </c>
    </row>
    <row r="83" spans="1:4">
      <c r="A83" s="4" t="s">
        <v>90</v>
      </c>
      <c r="B83" s="5" t="n">
        <v>-65036</v>
      </c>
      <c r="C83" s="5" t="n">
        <v>-801550</v>
      </c>
      <c r="D83" s="5" t="n">
        <v>178535</v>
      </c>
    </row>
    <row r="84" spans="1:4">
      <c r="A84" s="4" t="s">
        <v>94</v>
      </c>
      <c r="B84" s="5" t="n">
        <v>-687</v>
      </c>
      <c r="C84" s="5" t="n">
        <v>-142852</v>
      </c>
      <c r="D84" s="5" t="n">
        <v>65627</v>
      </c>
    </row>
    <row r="85" spans="1:4">
      <c r="A85" s="4" t="s">
        <v>96</v>
      </c>
      <c r="B85" s="5" t="n">
        <v>0</v>
      </c>
      <c r="C85" s="5" t="n">
        <v>0</v>
      </c>
      <c r="D85" s="5" t="n">
        <v>0</v>
      </c>
    </row>
    <row r="86" spans="1:4">
      <c r="A86" s="4" t="s">
        <v>97</v>
      </c>
      <c r="B86" s="5" t="n">
        <v>-64349</v>
      </c>
      <c r="C86" s="5" t="n">
        <v>-658698</v>
      </c>
      <c r="D86" s="5" t="n">
        <v>112908</v>
      </c>
    </row>
    <row r="87" spans="1:4">
      <c r="A87" s="4" t="s">
        <v>901</v>
      </c>
    </row>
    <row r="88" spans="1:4">
      <c r="A88" s="4" t="s">
        <v>74</v>
      </c>
      <c r="B88" s="5" t="n">
        <v>264422</v>
      </c>
      <c r="C88" s="5" t="n">
        <v>318033</v>
      </c>
      <c r="D88" s="5" t="n">
        <v>432249</v>
      </c>
    </row>
    <row r="89" spans="1:4">
      <c r="A89" s="4" t="s">
        <v>83</v>
      </c>
      <c r="B89" s="5" t="n">
        <v>441589</v>
      </c>
      <c r="C89" s="5" t="n">
        <v>1124695</v>
      </c>
      <c r="D89" s="5" t="n">
        <v>251918</v>
      </c>
    </row>
    <row r="90" spans="1:4">
      <c r="A90" s="4" t="s">
        <v>84</v>
      </c>
      <c r="B90" s="5" t="n">
        <v>-177167</v>
      </c>
      <c r="C90" s="5" t="n">
        <v>-806662</v>
      </c>
      <c r="D90" s="5" t="n">
        <v>180331</v>
      </c>
    </row>
    <row r="91" spans="1:4">
      <c r="A91" s="4" t="s">
        <v>86</v>
      </c>
      <c r="B91" s="5" t="n">
        <v>107277</v>
      </c>
      <c r="C91" s="5" t="n">
        <v>908</v>
      </c>
      <c r="D91" s="5" t="n">
        <v>0</v>
      </c>
    </row>
    <row r="92" spans="1:4">
      <c r="A92" s="4" t="s">
        <v>87</v>
      </c>
      <c r="B92" s="5" t="n">
        <v>-28199</v>
      </c>
      <c r="C92" s="5" t="n">
        <v>-21754</v>
      </c>
      <c r="D92" s="5" t="n">
        <v>-5334</v>
      </c>
    </row>
    <row r="93" spans="1:4">
      <c r="A93" s="4" t="s">
        <v>88</v>
      </c>
      <c r="B93" s="5" t="n">
        <v>-4</v>
      </c>
      <c r="C93" s="5" t="n">
        <v>616</v>
      </c>
      <c r="D93" s="5" t="n">
        <v>132</v>
      </c>
    </row>
    <row r="94" spans="1:4">
      <c r="A94" s="4" t="s">
        <v>897</v>
      </c>
      <c r="B94" s="5" t="n">
        <v>0</v>
      </c>
      <c r="C94" s="5" t="n">
        <v>0</v>
      </c>
      <c r="D94" s="5" t="n">
        <v>0</v>
      </c>
    </row>
    <row r="95" spans="1:4">
      <c r="A95" s="4" t="s">
        <v>90</v>
      </c>
      <c r="B95" s="5" t="n">
        <v>-98093</v>
      </c>
      <c r="C95" s="5" t="n">
        <v>-826892</v>
      </c>
      <c r="D95" s="5" t="n">
        <v>175129</v>
      </c>
    </row>
    <row r="96" spans="1:4">
      <c r="A96" s="4" t="s">
        <v>94</v>
      </c>
      <c r="B96" s="5" t="n">
        <v>-1036</v>
      </c>
      <c r="C96" s="5" t="n">
        <v>-147368</v>
      </c>
      <c r="D96" s="5" t="n">
        <v>64375</v>
      </c>
    </row>
    <row r="97" spans="1:4">
      <c r="A97" s="4" t="s">
        <v>96</v>
      </c>
      <c r="B97" s="5" t="n">
        <v>-364</v>
      </c>
      <c r="C97" s="5" t="n">
        <v>-261</v>
      </c>
      <c r="D97" s="5" t="n">
        <v>17</v>
      </c>
    </row>
    <row r="98" spans="1:4">
      <c r="A98" s="4" t="s">
        <v>97</v>
      </c>
      <c r="B98" s="6" t="n">
        <v>-97421</v>
      </c>
      <c r="C98" s="6" t="n">
        <v>-679785</v>
      </c>
      <c r="D98" s="6" t="n">
        <v>1107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02</v>
      </c>
      <c r="B1" s="2" t="s">
        <v>717</v>
      </c>
      <c r="C1" s="2" t="s">
        <v>720</v>
      </c>
      <c r="D1" s="2" t="s">
        <v>2</v>
      </c>
      <c r="E1" s="2" t="s">
        <v>14</v>
      </c>
      <c r="F1" s="2" t="s">
        <v>69</v>
      </c>
    </row>
    <row r="2" spans="1:6">
      <c r="A2" s="4" t="s">
        <v>95</v>
      </c>
      <c r="D2" s="6" t="n">
        <v>-97057</v>
      </c>
      <c r="E2" s="6" t="n">
        <v>-679524</v>
      </c>
      <c r="F2" s="6" t="n">
        <v>110754</v>
      </c>
    </row>
    <row r="3" spans="1:6">
      <c r="A3" s="4" t="s">
        <v>73</v>
      </c>
      <c r="D3" s="5" t="n">
        <v>-41238</v>
      </c>
      <c r="E3" s="5" t="n">
        <v>-39265</v>
      </c>
      <c r="F3" s="5" t="n">
        <v>58302</v>
      </c>
    </row>
    <row r="4" spans="1:6">
      <c r="A4" s="4" t="s">
        <v>79</v>
      </c>
      <c r="D4" s="5" t="n">
        <v>122048</v>
      </c>
      <c r="E4" s="5" t="n">
        <v>178847</v>
      </c>
      <c r="F4" s="5" t="n">
        <v>134737</v>
      </c>
    </row>
    <row r="5" spans="1:6">
      <c r="A5" s="4" t="s">
        <v>80</v>
      </c>
      <c r="D5" s="5" t="n">
        <v>1182</v>
      </c>
      <c r="E5" s="5" t="n">
        <v>734</v>
      </c>
      <c r="F5" s="5" t="n">
        <v>504</v>
      </c>
    </row>
    <row r="6" spans="1:6">
      <c r="A6" s="4" t="s">
        <v>81</v>
      </c>
      <c r="D6" s="5" t="n">
        <v>158633</v>
      </c>
      <c r="E6" s="5" t="n">
        <v>801166</v>
      </c>
      <c r="F6" s="5" t="n">
        <v>0</v>
      </c>
    </row>
    <row r="7" spans="1:6">
      <c r="A7" s="4" t="s">
        <v>153</v>
      </c>
      <c r="D7" s="5" t="n">
        <v>12362</v>
      </c>
      <c r="E7" s="5" t="n">
        <v>9450</v>
      </c>
      <c r="F7" s="5" t="n">
        <v>5524</v>
      </c>
    </row>
    <row r="8" spans="1:6">
      <c r="A8" s="4" t="s">
        <v>154</v>
      </c>
      <c r="D8" s="5" t="n">
        <v>0</v>
      </c>
      <c r="E8" s="5" t="n">
        <v>-150327</v>
      </c>
      <c r="F8" s="5" t="n">
        <v>64242</v>
      </c>
    </row>
    <row r="9" spans="1:6">
      <c r="A9" s="4" t="s">
        <v>155</v>
      </c>
      <c r="D9" s="5" t="n">
        <v>1148</v>
      </c>
      <c r="E9" s="5" t="n">
        <v>852</v>
      </c>
      <c r="F9" s="5" t="n">
        <v>0</v>
      </c>
    </row>
    <row r="10" spans="1:6">
      <c r="A10" s="4" t="s">
        <v>86</v>
      </c>
      <c r="D10" s="5" t="n">
        <v>-107277</v>
      </c>
      <c r="E10" s="5" t="n">
        <v>-908</v>
      </c>
      <c r="F10" s="5" t="n">
        <v>0</v>
      </c>
    </row>
    <row r="11" spans="1:6">
      <c r="A11" s="4" t="s">
        <v>20</v>
      </c>
      <c r="D11" s="5" t="n">
        <v>-14259</v>
      </c>
      <c r="E11" s="5" t="n">
        <v>3633</v>
      </c>
      <c r="F11" s="5" t="n">
        <v>-13318</v>
      </c>
    </row>
    <row r="12" spans="1:6">
      <c r="A12" s="4" t="s">
        <v>25</v>
      </c>
      <c r="D12" s="5" t="n">
        <v>-700</v>
      </c>
      <c r="E12" s="5" t="n">
        <v>-180</v>
      </c>
      <c r="F12" s="5" t="n">
        <v>-211</v>
      </c>
    </row>
    <row r="13" spans="1:6">
      <c r="A13" s="4" t="s">
        <v>157</v>
      </c>
      <c r="D13" s="5" t="n">
        <v>-124</v>
      </c>
      <c r="E13" s="5" t="n">
        <v>-544</v>
      </c>
      <c r="F13" s="5" t="n">
        <v>-783</v>
      </c>
    </row>
    <row r="14" spans="1:6">
      <c r="A14" s="4" t="s">
        <v>34</v>
      </c>
      <c r="D14" s="5" t="n">
        <v>490</v>
      </c>
      <c r="E14" s="5" t="n">
        <v>-552</v>
      </c>
      <c r="F14" s="5" t="n">
        <v>1212</v>
      </c>
    </row>
    <row r="15" spans="1:6">
      <c r="A15" s="4" t="s">
        <v>158</v>
      </c>
      <c r="D15" s="5" t="n">
        <v>6611</v>
      </c>
      <c r="E15" s="5" t="n">
        <v>1375</v>
      </c>
      <c r="F15" s="5" t="n">
        <v>607</v>
      </c>
    </row>
    <row r="16" spans="1:6">
      <c r="A16" s="4" t="s">
        <v>39</v>
      </c>
      <c r="D16" s="5" t="n">
        <v>7495</v>
      </c>
      <c r="E16" s="5" t="n">
        <v>1654</v>
      </c>
      <c r="F16" s="5" t="n">
        <v>6663</v>
      </c>
    </row>
    <row r="17" spans="1:6">
      <c r="A17" s="4" t="s">
        <v>41</v>
      </c>
      <c r="D17" s="5" t="n">
        <v>1000</v>
      </c>
      <c r="E17" s="5" t="n">
        <v>700</v>
      </c>
      <c r="F17" s="5" t="n">
        <v>0</v>
      </c>
    </row>
    <row r="18" spans="1:6">
      <c r="A18" s="4" t="s">
        <v>43</v>
      </c>
      <c r="D18" s="5" t="n">
        <v>-2848</v>
      </c>
      <c r="E18" s="5" t="n">
        <v>2405</v>
      </c>
      <c r="F18" s="5" t="n">
        <v>39</v>
      </c>
    </row>
    <row r="19" spans="1:6">
      <c r="A19" s="4" t="s">
        <v>51</v>
      </c>
      <c r="D19" s="5" t="n">
        <v>4144</v>
      </c>
      <c r="E19" s="5" t="n">
        <v>489</v>
      </c>
      <c r="F19" s="5" t="n">
        <v>-187</v>
      </c>
    </row>
    <row r="20" spans="1:6">
      <c r="A20" s="4" t="s">
        <v>159</v>
      </c>
      <c r="D20" s="5" t="n">
        <v>134086</v>
      </c>
      <c r="E20" s="5" t="n">
        <v>208535</v>
      </c>
      <c r="F20" s="5" t="n">
        <v>251481</v>
      </c>
    </row>
    <row r="21" spans="1:6">
      <c r="A21" s="4" t="s">
        <v>161</v>
      </c>
      <c r="D21" s="5" t="n">
        <v>5173</v>
      </c>
      <c r="E21" s="5" t="n">
        <v>139836</v>
      </c>
      <c r="F21" s="5" t="n">
        <v>79</v>
      </c>
    </row>
    <row r="22" spans="1:6">
      <c r="A22" s="4" t="s">
        <v>162</v>
      </c>
      <c r="D22" s="5" t="n">
        <v>-379067</v>
      </c>
      <c r="E22" s="5" t="n">
        <v>-432715</v>
      </c>
      <c r="F22" s="5" t="n">
        <v>-560849</v>
      </c>
    </row>
    <row r="23" spans="1:6">
      <c r="A23" s="4" t="s">
        <v>163</v>
      </c>
      <c r="D23" s="5" t="n">
        <v>-74845</v>
      </c>
      <c r="E23" s="5" t="n">
        <v>-64499</v>
      </c>
      <c r="F23" s="5" t="n">
        <v>-9152</v>
      </c>
    </row>
    <row r="24" spans="1:6">
      <c r="A24" s="4" t="s">
        <v>164</v>
      </c>
      <c r="D24" s="5" t="n">
        <v>0</v>
      </c>
      <c r="E24" s="5" t="n">
        <v>-24028</v>
      </c>
      <c r="F24" s="5" t="n">
        <v>0</v>
      </c>
    </row>
    <row r="25" spans="1:6">
      <c r="A25" s="4" t="s">
        <v>19</v>
      </c>
      <c r="D25" s="5" t="n">
        <v>43098</v>
      </c>
      <c r="E25" s="5" t="n">
        <v>-43098</v>
      </c>
      <c r="F25" s="5" t="n">
        <v>0</v>
      </c>
    </row>
    <row r="26" spans="1:6">
      <c r="A26" s="4" t="s">
        <v>165</v>
      </c>
      <c r="D26" s="5" t="n">
        <v>1</v>
      </c>
      <c r="E26" s="5" t="n">
        <v>-650</v>
      </c>
      <c r="F26" s="5" t="n">
        <v>-609</v>
      </c>
    </row>
    <row r="27" spans="1:6">
      <c r="A27" s="4" t="s">
        <v>166</v>
      </c>
      <c r="D27" s="5" t="n">
        <v>-405640</v>
      </c>
      <c r="E27" s="5" t="n">
        <v>-425154</v>
      </c>
      <c r="F27" s="5" t="n">
        <v>-570531</v>
      </c>
    </row>
    <row r="28" spans="1:6">
      <c r="A28" s="4" t="s">
        <v>168</v>
      </c>
      <c r="D28" s="5" t="n">
        <v>-120000</v>
      </c>
      <c r="E28" s="5" t="n">
        <v>-476982</v>
      </c>
      <c r="F28" s="5" t="n">
        <v>-180000</v>
      </c>
    </row>
    <row r="29" spans="1:6">
      <c r="A29" s="4" t="s">
        <v>47</v>
      </c>
      <c r="D29" s="5" t="n">
        <v>120000</v>
      </c>
      <c r="E29" s="5" t="n">
        <v>125000</v>
      </c>
      <c r="F29" s="5" t="n">
        <v>320000</v>
      </c>
    </row>
    <row r="30" spans="1:6">
      <c r="A30" s="4" t="s">
        <v>169</v>
      </c>
      <c r="B30" s="6" t="n">
        <v>187600</v>
      </c>
      <c r="C30" s="6" t="n">
        <v>181300</v>
      </c>
      <c r="D30" s="5" t="n">
        <v>288510</v>
      </c>
      <c r="E30" s="5" t="n">
        <v>188720</v>
      </c>
      <c r="F30" s="5" t="n">
        <v>181875</v>
      </c>
    </row>
    <row r="31" spans="1:6">
      <c r="A31" s="4" t="s">
        <v>135</v>
      </c>
      <c r="D31" s="5" t="n">
        <v>184625</v>
      </c>
      <c r="E31" s="5" t="n">
        <v>400000</v>
      </c>
      <c r="F31" s="5" t="n">
        <v>0</v>
      </c>
    </row>
    <row r="32" spans="1:6">
      <c r="A32" s="4" t="s">
        <v>139</v>
      </c>
      <c r="D32" s="5" t="n">
        <v>-847</v>
      </c>
      <c r="E32" s="5" t="n">
        <v>-1158</v>
      </c>
      <c r="F32" s="5" t="n">
        <v>-590</v>
      </c>
    </row>
    <row r="33" spans="1:6">
      <c r="A33" s="4" t="s">
        <v>170</v>
      </c>
      <c r="D33" s="5" t="n">
        <v>-2734</v>
      </c>
      <c r="E33" s="5" t="n">
        <v>-9598</v>
      </c>
      <c r="F33" s="5" t="n">
        <v>0</v>
      </c>
    </row>
    <row r="34" spans="1:6">
      <c r="A34" s="4" t="s">
        <v>171</v>
      </c>
      <c r="D34" s="5" t="n">
        <v>100</v>
      </c>
      <c r="E34" s="5" t="n">
        <v>10</v>
      </c>
      <c r="F34" s="5" t="n">
        <v>43</v>
      </c>
    </row>
    <row r="35" spans="1:6">
      <c r="A35" s="4" t="s">
        <v>137</v>
      </c>
      <c r="D35" s="5" t="n">
        <v>0</v>
      </c>
      <c r="E35" s="5" t="n">
        <v>562</v>
      </c>
      <c r="F35" s="5" t="n">
        <v>150</v>
      </c>
    </row>
    <row r="36" spans="1:6">
      <c r="A36" s="4" t="s">
        <v>172</v>
      </c>
      <c r="D36" s="5" t="n">
        <v>-1948</v>
      </c>
      <c r="E36" s="5" t="n">
        <v>-1610</v>
      </c>
      <c r="F36" s="5" t="n">
        <v>-308</v>
      </c>
    </row>
    <row r="37" spans="1:6">
      <c r="A37" s="4" t="s">
        <v>173</v>
      </c>
      <c r="D37" s="5" t="n">
        <v>467706</v>
      </c>
      <c r="E37" s="5" t="n">
        <v>224944</v>
      </c>
      <c r="F37" s="5" t="n">
        <v>321170</v>
      </c>
    </row>
    <row r="38" spans="1:6">
      <c r="A38" s="4" t="s">
        <v>174</v>
      </c>
      <c r="D38" s="5" t="n">
        <v>196152</v>
      </c>
      <c r="E38" s="5" t="n">
        <v>8325</v>
      </c>
      <c r="F38" s="5" t="n">
        <v>2120</v>
      </c>
    </row>
    <row r="39" spans="1:6">
      <c r="A39" s="4" t="s">
        <v>175</v>
      </c>
      <c r="D39" s="5" t="n">
        <v>16732</v>
      </c>
      <c r="E39" s="5" t="n">
        <v>8407</v>
      </c>
      <c r="F39" s="5" t="n">
        <v>6287</v>
      </c>
    </row>
    <row r="40" spans="1:6">
      <c r="A40" s="4" t="s">
        <v>176</v>
      </c>
      <c r="D40" s="5" t="n">
        <v>212884</v>
      </c>
      <c r="E40" s="5" t="n">
        <v>16732</v>
      </c>
      <c r="F40" s="5" t="n">
        <v>8407</v>
      </c>
    </row>
    <row r="41" spans="1:6">
      <c r="A41" s="4" t="s">
        <v>887</v>
      </c>
    </row>
    <row r="42" spans="1:6">
      <c r="A42" s="4" t="s">
        <v>159</v>
      </c>
      <c r="D42" s="5" t="n">
        <v>0</v>
      </c>
      <c r="E42" s="5" t="n">
        <v>0</v>
      </c>
      <c r="F42" s="5" t="n">
        <v>0</v>
      </c>
    </row>
    <row r="43" spans="1:6">
      <c r="A43" s="4" t="s">
        <v>166</v>
      </c>
      <c r="D43" s="5" t="n">
        <v>384801</v>
      </c>
      <c r="E43" s="5" t="n">
        <v>563505</v>
      </c>
      <c r="F43" s="5" t="n">
        <v>173949</v>
      </c>
    </row>
    <row r="44" spans="1:6">
      <c r="A44" s="4" t="s">
        <v>173</v>
      </c>
      <c r="D44" s="5" t="n">
        <v>-384801</v>
      </c>
      <c r="E44" s="5" t="n">
        <v>-563505</v>
      </c>
      <c r="F44" s="5" t="n">
        <v>-173949</v>
      </c>
    </row>
    <row r="45" spans="1:6">
      <c r="A45" s="4" t="s">
        <v>174</v>
      </c>
      <c r="D45" s="5" t="n">
        <v>0</v>
      </c>
      <c r="E45" s="5" t="n">
        <v>0</v>
      </c>
      <c r="F45" s="5" t="n">
        <v>0</v>
      </c>
    </row>
    <row r="46" spans="1:6">
      <c r="A46" s="4" t="s">
        <v>175</v>
      </c>
      <c r="D46" s="5" t="n">
        <v>0</v>
      </c>
      <c r="E46" s="5" t="n">
        <v>0</v>
      </c>
      <c r="F46" s="5" t="n">
        <v>0</v>
      </c>
    </row>
    <row r="47" spans="1:6">
      <c r="A47" s="4" t="s">
        <v>176</v>
      </c>
      <c r="D47" s="5" t="n">
        <v>0</v>
      </c>
      <c r="E47" s="5" t="n">
        <v>0</v>
      </c>
      <c r="F47" s="5" t="n">
        <v>0</v>
      </c>
    </row>
    <row r="48" spans="1:6">
      <c r="A48" s="4" t="s">
        <v>891</v>
      </c>
    </row>
    <row r="49" spans="1:6">
      <c r="A49" s="4" t="s">
        <v>159</v>
      </c>
      <c r="D49" s="5" t="n">
        <v>-45215</v>
      </c>
      <c r="E49" s="5" t="n">
        <v>-31271</v>
      </c>
      <c r="F49" s="5" t="n">
        <v>-8607</v>
      </c>
    </row>
    <row r="50" spans="1:6">
      <c r="A50" s="4" t="s">
        <v>166</v>
      </c>
      <c r="D50" s="5" t="n">
        <v>-324724</v>
      </c>
      <c r="E50" s="5" t="n">
        <v>-546715</v>
      </c>
      <c r="F50" s="5" t="n">
        <v>-172749</v>
      </c>
    </row>
    <row r="51" spans="1:6">
      <c r="A51" s="4" t="s">
        <v>173</v>
      </c>
      <c r="D51" s="5" t="n">
        <v>469654</v>
      </c>
      <c r="E51" s="5" t="n">
        <v>577973</v>
      </c>
      <c r="F51" s="5" t="n">
        <v>181328</v>
      </c>
    </row>
    <row r="52" spans="1:6">
      <c r="A52" s="4" t="s">
        <v>174</v>
      </c>
      <c r="D52" s="5" t="n">
        <v>99715</v>
      </c>
      <c r="E52" s="5" t="n">
        <v>-13</v>
      </c>
      <c r="F52" s="5" t="n">
        <v>-28</v>
      </c>
    </row>
    <row r="53" spans="1:6">
      <c r="A53" s="4" t="s">
        <v>175</v>
      </c>
      <c r="D53" s="5" t="n">
        <v>80</v>
      </c>
      <c r="E53" s="5" t="n">
        <v>93</v>
      </c>
      <c r="F53" s="5" t="n">
        <v>121</v>
      </c>
    </row>
    <row r="54" spans="1:6">
      <c r="A54" s="4" t="s">
        <v>176</v>
      </c>
      <c r="D54" s="5" t="n">
        <v>99795</v>
      </c>
      <c r="E54" s="5" t="n">
        <v>80</v>
      </c>
      <c r="F54" s="5" t="n">
        <v>93</v>
      </c>
    </row>
    <row r="55" spans="1:6">
      <c r="A55" s="4" t="s">
        <v>892</v>
      </c>
    </row>
    <row r="56" spans="1:6">
      <c r="A56" s="4" t="s">
        <v>159</v>
      </c>
      <c r="D56" s="5" t="n">
        <v>6694</v>
      </c>
      <c r="E56" s="5" t="n">
        <v>13916</v>
      </c>
      <c r="F56" s="5" t="n">
        <v>431</v>
      </c>
    </row>
    <row r="57" spans="1:6">
      <c r="A57" s="4" t="s">
        <v>166</v>
      </c>
      <c r="D57" s="5" t="n">
        <v>-64683</v>
      </c>
      <c r="E57" s="5" t="n">
        <v>-31101</v>
      </c>
      <c r="F57" s="5" t="n">
        <v>-1763</v>
      </c>
    </row>
    <row r="58" spans="1:6">
      <c r="A58" s="4" t="s">
        <v>173</v>
      </c>
      <c r="D58" s="5" t="n">
        <v>60110</v>
      </c>
      <c r="E58" s="5" t="n">
        <v>17353</v>
      </c>
      <c r="F58" s="5" t="n">
        <v>1350</v>
      </c>
    </row>
    <row r="59" spans="1:6">
      <c r="A59" s="4" t="s">
        <v>174</v>
      </c>
      <c r="D59" s="5" t="n">
        <v>2121</v>
      </c>
      <c r="E59" s="5" t="n">
        <v>168</v>
      </c>
      <c r="F59" s="5" t="n">
        <v>18</v>
      </c>
    </row>
    <row r="60" spans="1:6">
      <c r="A60" s="4" t="s">
        <v>175</v>
      </c>
      <c r="D60" s="5" t="n">
        <v>186</v>
      </c>
      <c r="E60" s="5" t="n">
        <v>18</v>
      </c>
      <c r="F60" s="5" t="n">
        <v>0</v>
      </c>
    </row>
    <row r="61" spans="1:6">
      <c r="A61" s="4" t="s">
        <v>176</v>
      </c>
      <c r="D61" s="5" t="n">
        <v>2307</v>
      </c>
      <c r="E61" s="5" t="n">
        <v>186</v>
      </c>
      <c r="F61" s="5" t="n">
        <v>18</v>
      </c>
    </row>
    <row r="62" spans="1:6">
      <c r="A62" s="4" t="s">
        <v>893</v>
      </c>
    </row>
    <row r="63" spans="1:6">
      <c r="A63" s="4" t="s">
        <v>159</v>
      </c>
      <c r="D63" s="5" t="n">
        <v>172607</v>
      </c>
      <c r="E63" s="5" t="n">
        <v>225890</v>
      </c>
      <c r="F63" s="5" t="n">
        <v>259657</v>
      </c>
    </row>
    <row r="64" spans="1:6">
      <c r="A64" s="4" t="s">
        <v>166</v>
      </c>
      <c r="D64" s="5" t="n">
        <v>-401034</v>
      </c>
      <c r="E64" s="5" t="n">
        <v>-410843</v>
      </c>
      <c r="F64" s="5" t="n">
        <v>-569968</v>
      </c>
    </row>
    <row r="65" spans="1:6">
      <c r="A65" s="4" t="s">
        <v>173</v>
      </c>
      <c r="D65" s="5" t="n">
        <v>322743</v>
      </c>
      <c r="E65" s="5" t="n">
        <v>193123</v>
      </c>
      <c r="F65" s="5" t="n">
        <v>312441</v>
      </c>
    </row>
    <row r="66" spans="1:6">
      <c r="A66" s="4" t="s">
        <v>174</v>
      </c>
      <c r="D66" s="5" t="n">
        <v>94316</v>
      </c>
      <c r="E66" s="5" t="n">
        <v>8170</v>
      </c>
      <c r="F66" s="5" t="n">
        <v>2130</v>
      </c>
    </row>
    <row r="67" spans="1:6">
      <c r="A67" s="4" t="s">
        <v>175</v>
      </c>
      <c r="D67" s="5" t="n">
        <v>16466</v>
      </c>
      <c r="E67" s="5" t="n">
        <v>8296</v>
      </c>
      <c r="F67" s="5" t="n">
        <v>6166</v>
      </c>
    </row>
    <row r="68" spans="1:6">
      <c r="A68" s="4" t="s">
        <v>176</v>
      </c>
      <c r="D68" s="5" t="n">
        <v>110782</v>
      </c>
      <c r="E68" s="5" t="n">
        <v>16466</v>
      </c>
      <c r="F68" s="5" t="n">
        <v>8296</v>
      </c>
    </row>
    <row r="69" spans="1:6">
      <c r="A69" s="4" t="s">
        <v>894</v>
      </c>
    </row>
    <row r="70" spans="1:6">
      <c r="A70" s="4" t="s">
        <v>159</v>
      </c>
      <c r="D70" s="5" t="n">
        <v>134086</v>
      </c>
      <c r="E70" s="5" t="n">
        <v>208535</v>
      </c>
      <c r="F70" s="5" t="n">
        <v>251481</v>
      </c>
    </row>
    <row r="71" spans="1:6">
      <c r="A71" s="4" t="s">
        <v>166</v>
      </c>
      <c r="D71" s="5" t="n">
        <v>-405640</v>
      </c>
      <c r="E71" s="5" t="n">
        <v>-425154</v>
      </c>
      <c r="F71" s="5" t="n">
        <v>-570531</v>
      </c>
    </row>
    <row r="72" spans="1:6">
      <c r="A72" s="4" t="s">
        <v>173</v>
      </c>
      <c r="D72" s="5" t="n">
        <v>467706</v>
      </c>
      <c r="E72" s="5" t="n">
        <v>224944</v>
      </c>
      <c r="F72" s="5" t="n">
        <v>321170</v>
      </c>
    </row>
    <row r="73" spans="1:6">
      <c r="A73" s="4" t="s">
        <v>174</v>
      </c>
      <c r="D73" s="5" t="n">
        <v>196152</v>
      </c>
      <c r="E73" s="5" t="n">
        <v>8325</v>
      </c>
      <c r="F73" s="5" t="n">
        <v>2120</v>
      </c>
    </row>
    <row r="74" spans="1:6">
      <c r="A74" s="4" t="s">
        <v>175</v>
      </c>
      <c r="D74" s="5" t="n">
        <v>16732</v>
      </c>
      <c r="E74" s="5" t="n">
        <v>8407</v>
      </c>
      <c r="F74" s="5" t="n">
        <v>6287</v>
      </c>
    </row>
    <row r="75" spans="1:6">
      <c r="A75" s="4" t="s">
        <v>176</v>
      </c>
      <c r="D75" s="6" t="n">
        <v>212884</v>
      </c>
      <c r="E75" s="6" t="n">
        <v>16732</v>
      </c>
      <c r="F75" s="6" t="n">
        <v>84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8:20:28Z</dcterms:created>
  <dcterms:modified xmlns:dcterms="http://purl.org/dc/terms/" xmlns:xsi="http://www.w3.org/2001/XMLSchema-instance" xsi:type="dcterms:W3CDTF">2017-03-09T08:20:28Z</dcterms:modified>
</cp:coreProperties>
</file>